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SECURITIES" sheetId="9" r:id="rId9"/>
    <s:sheet name="LOANS AND ALLOWANCE FOR LOAN LO" sheetId="10" r:id="rId10"/>
    <s:sheet name="DERIVATIVE FINANCIAL INSTRUMENT" sheetId="11" r:id="rId11"/>
    <s:sheet name="Borrowings" sheetId="12" r:id="rId12"/>
    <s:sheet name="STOCKHOLDERS' EQUITY" sheetId="13" r:id="rId13"/>
    <s:sheet name="REGULATORY MATTERS" sheetId="14" r:id="rId14"/>
    <s:sheet name="EARNINGS PER SHARE" sheetId="15" r:id="rId15"/>
    <s:sheet name="FAIR VALUE" sheetId="16" r:id="rId16"/>
    <s:sheet name="COMMITMENTS AND CREDIT RISK" sheetId="17" r:id="rId17"/>
    <s:sheet name="LEGAL MATTERS" sheetId="18" r:id="rId18"/>
    <s:sheet name="Subsequent Events" sheetId="19" r:id="rId19"/>
    <s:sheet name="BASIS OF PRESENTATION (Policies" sheetId="20" r:id="rId20"/>
    <s:sheet name="SECURITIES (Tables)" sheetId="21" r:id="rId21"/>
    <s:sheet name="LOANS AND ALLOWANCE FOR LOAN 22" sheetId="22" r:id="rId22"/>
    <s:sheet name="DERIVATIVE FINANCIAL INSTRUME23" sheetId="23" r:id="rId23"/>
    <s:sheet name="Borrowings (Tables)" sheetId="24" r:id="rId24"/>
    <s:sheet name="STOCKHOLDERS' EQUITY (Tables)" sheetId="25" r:id="rId25"/>
    <s:sheet name="REGULATORY MATTERS (Tables)" sheetId="26" r:id="rId26"/>
    <s:sheet name="EARNINGS PER SHARE (Tables)" sheetId="27" r:id="rId27"/>
    <s:sheet name="FAIR VALUE (Tables)" sheetId="28" r:id="rId28"/>
    <s:sheet name="COMMITMENTS AND CREDIT RISK (Ta" sheetId="29" r:id="rId29"/>
    <s:sheet name="Securities - Amortized Cost and" sheetId="30" r:id="rId30"/>
    <s:sheet name="Securities - Amortized Cost a31" sheetId="31" r:id="rId31"/>
    <s:sheet name="Securities - Fair Value and Amo" sheetId="32" r:id="rId32"/>
    <s:sheet name="Securities - Additional Informa" sheetId="33" r:id="rId33"/>
    <s:sheet name="Securities - Summary of Gross U" sheetId="34" r:id="rId34"/>
    <s:sheet name="Securities - Proceeds from Sale"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Borrowings - Schedule of Federa" sheetId="48" r:id="rId48"/>
    <s:sheet name="Borrowings - Additional Informa" sheetId="49" r:id="rId49"/>
    <s:sheet name="Borrowings - Schedule of Borrow" sheetId="50" r:id="rId50"/>
    <s:sheet name="Borrowings - Summary of Federal" sheetId="51" r:id="rId51"/>
    <s:sheet name="Stockholders' Equity - Addition" sheetId="52" r:id="rId52"/>
    <s:sheet name="Stockholders' Equity - Summary " sheetId="53" r:id="rId53"/>
    <s:sheet name="Stockholders' Equity - Componen" sheetId="54" r:id="rId54"/>
    <s:sheet name="Regulatory Matters - Additional" sheetId="55" r:id="rId55"/>
    <s:sheet name="Regulatory Matters - Summary of" sheetId="56" r:id="rId56"/>
    <s:sheet name="Earnings Per Share - Summary of" sheetId="57" r:id="rId57"/>
    <s:sheet name="Earnings Per Share - Additional" sheetId="58" r:id="rId58"/>
    <s:sheet name="Fair Value - Assets and Liabili" sheetId="59" r:id="rId59"/>
    <s:sheet name="Fair Value - Additional Informa" sheetId="60" r:id="rId60"/>
    <s:sheet name="Fair Value - Summary of Assets " sheetId="61" r:id="rId61"/>
    <s:sheet name="Fair Value - Summary of Additio" sheetId="62" r:id="rId62"/>
    <s:sheet name="Fair Value - Carrying Amount an" sheetId="63" r:id="rId63"/>
    <s:sheet name="Commitments and Credit Risk - S" sheetId="64" r:id="rId64"/>
    <s:sheet name="Commitments and Credit Risk - A" sheetId="65" r:id="rId65"/>
    <s:sheet name="Legal Matters - Additional Info"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771">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EQBK</t>
  </si>
  <si>
    <t>Entity Registrant Name</t>
  </si>
  <si>
    <t>EQUITY BANCSHARES INC</t>
  </si>
  <si>
    <t>Entity Central Index Key</t>
  </si>
  <si>
    <t>Current Fiscal Year End Date</t>
  </si>
  <si>
    <t>--12-31</t>
  </si>
  <si>
    <t>Entity Filer Category</t>
  </si>
  <si>
    <t>Non-accelerated Filer</t>
  </si>
  <si>
    <t>Class A Common Stock [Member]</t>
  </si>
  <si>
    <t>Entity Common Stock, Shares Outstanding</t>
  </si>
  <si>
    <t>Class B Non-Voting Common Stock [Member]</t>
  </si>
  <si>
    <t>Consolidated Balance Sheets - USD ($) $ in Thousands</t>
  </si>
  <si>
    <t>Dec. 31, 2015</t>
  </si>
  <si>
    <t>ASSETS</t>
  </si>
  <si>
    <t>Cash and due from banks</t>
  </si>
  <si>
    <t>Federal funds sold</t>
  </si>
  <si>
    <t>Cash and cash equivalents</t>
  </si>
  <si>
    <t>Interest-bearing time deposits in other banks</t>
  </si>
  <si>
    <t>Available-for-sale securities</t>
  </si>
  <si>
    <t>Held-to-maturity securities, fair value of $358,225 and $312,802</t>
  </si>
  <si>
    <t>Loans held for sale</t>
  </si>
  <si>
    <t>Loans, net of allowance for loan losses of $6,080 and $5,506</t>
  </si>
  <si>
    <t>Other real estate owned, net</t>
  </si>
  <si>
    <t>Premises and equipment, net</t>
  </si>
  <si>
    <t>Bank owned life insurance</t>
  </si>
  <si>
    <t>Federal Reserve Bank and Federal Home Loan Bank stock</t>
  </si>
  <si>
    <t>Interest receivable</t>
  </si>
  <si>
    <t>Goodwill</t>
  </si>
  <si>
    <t>Core deposit intangible, net</t>
  </si>
  <si>
    <t>Other</t>
  </si>
  <si>
    <t>Total assets</t>
  </si>
  <si>
    <t>Deposits</t>
  </si>
  <si>
    <t>Demand</t>
  </si>
  <si>
    <t>Total non-interest-bearing deposits</t>
  </si>
  <si>
    <t>Savings, NOW, and money market</t>
  </si>
  <si>
    <t>Time</t>
  </si>
  <si>
    <t>Total interest-bearing deposits</t>
  </si>
  <si>
    <t>Total deposits</t>
  </si>
  <si>
    <t>Federal funds purchased and retail repurchase agreements</t>
  </si>
  <si>
    <t>Federal Home Loan Bank advances</t>
  </si>
  <si>
    <t>Bank stock loan</t>
  </si>
  <si>
    <t>Subordinated debentures</t>
  </si>
  <si>
    <t>Contractual obligations</t>
  </si>
  <si>
    <t>Interest payable and other liabilities</t>
  </si>
  <si>
    <t>Total liabilities</t>
  </si>
  <si>
    <t>Commitments and contingent liabilities</t>
  </si>
  <si>
    <t xml:space="preserve"> </t>
  </si>
  <si>
    <t>Stockholders' equity</t>
  </si>
  <si>
    <t>Common stock</t>
  </si>
  <si>
    <t>Additional paid-in capital</t>
  </si>
  <si>
    <t>Retained earnings</t>
  </si>
  <si>
    <t>Accumulated other comprehensive loss</t>
  </si>
  <si>
    <t>Employee stock loans</t>
  </si>
  <si>
    <t>Treasury stock</t>
  </si>
  <si>
    <t>Total stockholders’ equity</t>
  </si>
  <si>
    <t>Total liabilities and stockholders’ equity</t>
  </si>
  <si>
    <t>Preferred Stock, Series C [Member]</t>
  </si>
  <si>
    <t>Preferred stock, Series C</t>
  </si>
  <si>
    <t>Consolidated Balance Sheets (Parenthetical) - USD ($) $ in Thousands</t>
  </si>
  <si>
    <t>Jun. 30, 2016</t>
  </si>
  <si>
    <t>Jan. 04, 2016</t>
  </si>
  <si>
    <t>Sep. 30, 2015</t>
  </si>
  <si>
    <t>Jun. 30, 2015</t>
  </si>
  <si>
    <t>Dec. 31, 2014</t>
  </si>
  <si>
    <t>Held-to-maturity securities, fair value</t>
  </si>
  <si>
    <t>Loans, allowance for loan losses</t>
  </si>
  <si>
    <t>Preferred stock, Series C, liquidation preference</t>
  </si>
  <si>
    <t>Consolidated Statements of Income - USD ($) $ in Thousands</t>
  </si>
  <si>
    <t>3 Months Ended</t>
  </si>
  <si>
    <t>Interest and dividend income</t>
  </si>
  <si>
    <t>Loans, including fees</t>
  </si>
  <si>
    <t>Securities, taxable</t>
  </si>
  <si>
    <t>Securities, nontaxable</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Debit card income</t>
  </si>
  <si>
    <t>Mortgage banking</t>
  </si>
  <si>
    <t>Increase in value of bank owned life insurance</t>
  </si>
  <si>
    <t>Net gain from securities transactions</t>
  </si>
  <si>
    <t>Total non-interest income</t>
  </si>
  <si>
    <t>Non-interest expense</t>
  </si>
  <si>
    <t>Salaries and employee benefits</t>
  </si>
  <si>
    <t>Net occupancy and equipment</t>
  </si>
  <si>
    <t>Data processing</t>
  </si>
  <si>
    <t>Professional fees</t>
  </si>
  <si>
    <t>Advertising and business development</t>
  </si>
  <si>
    <t>Telecommunications</t>
  </si>
  <si>
    <t>FDIC insurance</t>
  </si>
  <si>
    <t>Courier and postage</t>
  </si>
  <si>
    <t>Amortization of core deposit intangible</t>
  </si>
  <si>
    <t>Loan expense</t>
  </si>
  <si>
    <t>Other real estate owned</t>
  </si>
  <si>
    <t>Loss on debt extinguishment</t>
  </si>
  <si>
    <t>Merger expenses</t>
  </si>
  <si>
    <t>Total non-interest expense</t>
  </si>
  <si>
    <t>Income before income taxes</t>
  </si>
  <si>
    <t>Provision for income taxes</t>
  </si>
  <si>
    <t>Net income</t>
  </si>
  <si>
    <t>Dividends and discount accretion on preferred stock</t>
  </si>
  <si>
    <t>Net income allocable to common stockholders</t>
  </si>
  <si>
    <t>Basic earnings per share</t>
  </si>
  <si>
    <t>Diluted earnings per share</t>
  </si>
  <si>
    <t>Consolidated Statements of Comprehensive Income - USD ($) $ in Thousands</t>
  </si>
  <si>
    <t>Statement Of Income And Comprehensive Income [Abstract]</t>
  </si>
  <si>
    <t>Other comprehensive income:</t>
  </si>
  <si>
    <t>Unrealized holding gains (losses) arising during the period on available-for-sale securities</t>
  </si>
  <si>
    <t>Amortization of unrealized losses on held-to-maturity securities</t>
  </si>
  <si>
    <t>Reclassification adjustment for net gains included in net income</t>
  </si>
  <si>
    <t>Total other comprehensive income (loss)</t>
  </si>
  <si>
    <t>Tax effect</t>
  </si>
  <si>
    <t>Other comprehensive income (loss),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Employee Stock Loans [Member]</t>
  </si>
  <si>
    <t>Treasury Stock [Member]</t>
  </si>
  <si>
    <t>Beginning balance at Dec. 31, 2014</t>
  </si>
  <si>
    <t>Beginning balance, shares at Dec. 31, 2014</t>
  </si>
  <si>
    <t>Other comprehensive income, net of tax effects</t>
  </si>
  <si>
    <t>Accretion of discount on preferred stock</t>
  </si>
  <si>
    <t>Stock based compensation</t>
  </si>
  <si>
    <t>Common stock issued upon termination of restricted stock unit plan, net of employee stock loans</t>
  </si>
  <si>
    <t>Common stock issued upon termination of restricted stock unit plan, net of employee stock loans, shares</t>
  </si>
  <si>
    <t>Repayment on employee stock loans</t>
  </si>
  <si>
    <t>Cash dividends declared and accrued on preferred stock</t>
  </si>
  <si>
    <t>Ending balance at Sep. 30, 2015</t>
  </si>
  <si>
    <t>Ending balance, shares at Sep. 30, 2015</t>
  </si>
  <si>
    <t>Beginning balance at Dec. 31, 2015</t>
  </si>
  <si>
    <t>Beginning balance, shares at Dec. 31, 2015</t>
  </si>
  <si>
    <t>Retirement of preferred stock</t>
  </si>
  <si>
    <t>Common stock issued upon exercise of stock options</t>
  </si>
  <si>
    <t>Common stock issued upon exercise of stock options, shares</t>
  </si>
  <si>
    <t>Ending balance at Sep. 30, 2016</t>
  </si>
  <si>
    <t>Ending balance, shares at Sep. 30, 2016</t>
  </si>
  <si>
    <t>Consolidated Statements of Cash Flows - USD ($) $ in Thousands</t>
  </si>
  <si>
    <t>Cash flows from operating activities</t>
  </si>
  <si>
    <t>Adjustments to reconcile net income to net cash from operating activities:</t>
  </si>
  <si>
    <t>Depreciation</t>
  </si>
  <si>
    <t>Net accretion (amortization) of purchase valuation adjustments</t>
  </si>
  <si>
    <t>Amortization of premiums and discounts on securities</t>
  </si>
  <si>
    <t>Amortization of intangibles</t>
  </si>
  <si>
    <t>Deferred income taxes</t>
  </si>
  <si>
    <t>FHLB stock dividends</t>
  </si>
  <si>
    <t>Loss (gain) on sales and valuation adjustments on other real estate owned</t>
  </si>
  <si>
    <t>Net loss (gain) on securities transactions</t>
  </si>
  <si>
    <t>Loss (gain) on disposal of premise and equipment</t>
  </si>
  <si>
    <t>Loss (gain) on sales of loans</t>
  </si>
  <si>
    <t>Originations of loans held for sale</t>
  </si>
  <si>
    <t>Proceeds from the sale of loans held for sale</t>
  </si>
  <si>
    <t>Increase in the value of bank owned life insurance</t>
  </si>
  <si>
    <t>Change in fair value of derivatives recognized in earnings</t>
  </si>
  <si>
    <t>Net change in:</t>
  </si>
  <si>
    <t>Other assets</t>
  </si>
  <si>
    <t>Net cash provided by (used in) operating activities</t>
  </si>
  <si>
    <t>Cash flows to investing activities</t>
  </si>
  <si>
    <t>Purchases of available-for-sale securities</t>
  </si>
  <si>
    <t>Purchases of held-to-maturity securities</t>
  </si>
  <si>
    <t>Proceeds from sales, calls, pay-downs, and maturities of available-for-sale securities</t>
  </si>
  <si>
    <t>Proceeds from calls, pay-downs and maturities of held-to-maturity securities</t>
  </si>
  <si>
    <t>Net change in interest-bearing time deposits in other banks</t>
  </si>
  <si>
    <t>Net change in loans</t>
  </si>
  <si>
    <t>Purchase of premises and equipment</t>
  </si>
  <si>
    <t>Proceeds from sale of premise and equipment</t>
  </si>
  <si>
    <t>Net redemption (purchase) of FHLB and FRB stock</t>
  </si>
  <si>
    <t>Proceeds from sale of other real estate owned</t>
  </si>
  <si>
    <t>Net cash provided by (used in) investing activities</t>
  </si>
  <si>
    <t>Cash flows (to) from financing activities</t>
  </si>
  <si>
    <t>Net increase (decrease) in deposits</t>
  </si>
  <si>
    <t>Net change in federal funds purchased and retail repurchase agreements</t>
  </si>
  <si>
    <t>Net borrowings (payments) on Federal Home Loan Bank line of credit</t>
  </si>
  <si>
    <t>Principal payments on Federal Home Loan Bank term advances</t>
  </si>
  <si>
    <t>Proceeds from bank stock loan</t>
  </si>
  <si>
    <t>Principal payments on bank stock loan</t>
  </si>
  <si>
    <t>Issuance of employee stock loans</t>
  </si>
  <si>
    <t>Principal payments on employee stock loans</t>
  </si>
  <si>
    <t>Proceeds from the exercise of employee stock options</t>
  </si>
  <si>
    <t>Redemption of Series C preferred stock</t>
  </si>
  <si>
    <t>Net change in contractual obligations</t>
  </si>
  <si>
    <t>Dividends paid on preferred stock</t>
  </si>
  <si>
    <t>Excess tax benefits recognized in termination of restricted stock unit plan</t>
  </si>
  <si>
    <t>Excess tax benefits recognized on exercise of employee stock options</t>
  </si>
  <si>
    <t>Net cash provided by (used in) financing activities</t>
  </si>
  <si>
    <t>Net change in cash and cash equivalents</t>
  </si>
  <si>
    <t>Cash and cash equivalents, beginning of period</t>
  </si>
  <si>
    <t>Ending cash and cash equivalents</t>
  </si>
  <si>
    <t>Supplemental cash flow information:</t>
  </si>
  <si>
    <t>Interest paid</t>
  </si>
  <si>
    <t>Income taxes paid, net of refunds</t>
  </si>
  <si>
    <t>Supplemental noncash disclosures:</t>
  </si>
  <si>
    <t>Other real estate owned acquired in settlement of loans</t>
  </si>
  <si>
    <t>Preferred stock dividends payable at period end</t>
  </si>
  <si>
    <t>Securities purchased but not settled</t>
  </si>
  <si>
    <t>Loans purchased but not settled</t>
  </si>
  <si>
    <t>BASIS OF PRESENTATION</t>
  </si>
  <si>
    <t>Organization Consolidation And Presentation Of Financial Statements Abstract</t>
  </si>
  <si>
    <t xml:space="preserve">NOTE 1 – BASIS OF PRESENTATION The interim consolidated financial statements include the accounts of Equity Bancshares, Inc., its wholly owned subsidiary, Equity Bank, and Equity Bank’s wholly owned subsidiary,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of the information and footnotes required by generally accepted accounting principles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5 included in the Company’s Annual Report on Form 10-K filed with the SEC on March 17, 2016. Operating results for the nine months ended September 30, 2016 are not necessarily indicative of the results that may be expected for the year ending December 31, 2016 or any other period. 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 In August 2016, FASB issued accounting standards update No. 2016-15, Statement of Cash Flows (Topic 230). </t>
  </si>
  <si>
    <t>SECURITIES</t>
  </si>
  <si>
    <t>Investments Debt And Equity Securities [Abstract]</t>
  </si>
  <si>
    <t>NOTE 2 – SECURITIES The amortized cost and fair value of available-for-sale securities and the related gross unrealized gains and losses recognized in accumulated other comprehensive income were as follows:
Amortized Cost
Gross Unrealized Gains
Gross Unrealized Losses
Fair Value
September 30, 2016
Available-for-sale securities
U.S. government-sponsored entities
$
4,756
$
27
—
$
4,783
Residential mortgage-backed securities (issued by government-sponsored entities)
92,672
689
—
93,361
Corporate
3,000
10
—
3,010
Small Business Administration loan pools
211
18
—
229
State and political subdivisions
500
7
—
507
Equity securities
500
1
—
501
$
101,639
$
752
$
—
$
102,391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
The amortized cost and fair value of held-to-maturity securities and the related gross unrecognized gains and losses were as follows:
Amortized Cost
Gross Unrecognized Gains
Gross Unrecognized Losses
Fair Value
September 30, 2016
Held-to-maturity securities
Residential mortgage-backed (securities issued by government sponsored entities)
$
257,008
$
5,294
$
(4
)
$
262,298
Corporate
12,987
289
(221
)
13,055
Small Business Administration loan pools
2,399
66
—
2,465
State and political subdivisions
77,521
2,941
(55
)
80,407
$
349,915
$
8,590
$
(280
)
$
358,225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
The tables above present unrecognized losses on held-to-maturity securities since date of designation. The fair value and amortized cost of debt securities at September 30,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3,103
$
3,123
One to five years
500
507
16,941
17,664
Five to ten years
7,756
7,793
22,105
23,660
After ten years
211
229
50,758
51,480
Mortgage-backed securities
92,672
93,361
257,008
262,298
Total debt securities
$
101,139
$
101,890
$
349,915
$
358,225
The carrying value of securities pledged as collateral, to secure public deposits and for other purposes, was approximately $296,479 at September 30, 2016 and $368,926 at December 31, 2015. At September 30, 2016, we had no available-for-sale securities with unrealized losses. The following tables show gross unrealized losses and fair value, aggregated by investment category, and length of time that individual securities have been in a continuous unrealized loss position at September 30, 2016 and December 31, 2015:
Less Than 12 Months
12 Months or More
Total
Fair Value
Unrealized Loss
Fair Value
Unrealized Loss
Fair Value
Unrealized Loss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Less Than 12 Months
12 Months or More
Total
Fair Value
Unrealized Loss
Fair Value
Unrealized Loss
Fair Value
Unrealized Loss
September 30, 2016
Held-to-maturity securities
Residential mortgage-backed (issued by government-sponsored entities)
$
6,594
$
(4
)
$
11,513
$
(98
)
$
18,107
$
(102
)
Corporate
—
—
7,445
(221
)
7,445
(221
)
Small Business Administration loan pools
—
—
1,357
(2
)
1,357
(2
)
State and political subdivisions
9,272
(57
)
—
—
9,272
(57
)
Total temporarily impaired securities
$
15,866
$
(61
)
$
20,315
$
(321
)
$
36,181
$
(382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The tables above present unrealized losses on held-to-maturity securities since the date of purchase, independent of the impact associated with changes in cost basis upon transfer from the available-for-sale designation to the held-to-maturity designation. As of September 30, 2016, the Company held 0 available-for-sale securities and 25 held-to-maturity securities in an unrealized loss position. Unrealized losses on securities have not been recognized into income because the security issuers are of high credit quality, management does not intend to sell and it is more likely than not that the Company will not be required to sell the securities prior to their anticipated recovery, and the decline in fair value is largely due to changes in interest rates. The fair value is expected to recover as the securities approach maturity. During the nine months ended September 30, 2016, the Company recorded an other-than-temporary impairment loss in the amount of $414, reflected in net gains from securities transactions. The impairment loss reflects the difference between the amortized cost of the Company’s investment in AgriBank 9.125% subordinated notes, due July 2019 and the fair value attributable to AgriBank’s redemption call of those notes. The proceeds from sales and the associated gains and losses on available-for-sale securities reclassified from other comprehensive income to income are listed below:
Three Months Ended September 30,
Nine Months Ended September 30,
2016
2015
2016
2015
Proceeds
$
—
$
—
$
70,957
$
17,105
Gross gains
—
—
893
370
Gross losses
—
—
—
—
Income tax expense on net realized gains
—
—
342
142</t>
  </si>
  <si>
    <t>LOANS AND ALLOWANCE FOR LOAN LOSSES</t>
  </si>
  <si>
    <t>Receivables [Abstract]</t>
  </si>
  <si>
    <t>Loans and Allowance for Loan Losses</t>
  </si>
  <si>
    <t>NOTE 3 – LOANS AND ALLOWANCE FOR LOAN LOSSES Categories of loans at September 30, 2016 and December 31, 2015 include:
September 30, 2016
December 31, 2015
Commercial real estate
$
417,496
$
397,017
Commercial and industrial
234,977
262,032
Residential real estate
252,919
250,216
Agricultural real estate
15,991
18,180
Consumer
17,870
17,103
Agricultural
16,817
15,807
Total loans
956,070
960,355
Allowance for loan losses
(6,080
)
(5,506
)
Net loans
$
949,990
$
954,849
The Company has participated in mortgage finance loans with another institution, (the “originator”). These mortgage finance loans consist of ownership interests purchased in single family residential mortgages funded through the originator’s mortgage finance group. These loans are typically on the Company’s balance sheet for 10 to 20 days. The Company ceased participation in the program during 2016, and at September 30, 2016 and December 31, 2015, the Company had balances of $0 and $18,852 in mortgage finance loans classified as commercial and industrial. From time to time the Company has purchased pools of residential real estate loans originated by other financial institutions to hold for investment with the intent to diversify the residential real estate portfolio. In the first nine months of 2016, the Company purchased a pool of residential real estate loans totaling $19,641. As of September 30, 2016 and December 31, 2015, residential real estate loans include $80,371 and $74,738 of purchased residential real estate loans from these pools of residential real estate loans. Over-draft deposit accounts are reclassified and included in consumer loans above. These accounts totaled $256 at September 30, 2016 and $280 at December 31, 2015. The following tables present the activity in the allowance for loan losses by class for the three-month periods ended September 30, 2016 and 2015:
September 30, 2016
Commercial Real Estate
Commercial and Industrial
Residential Real Estate
Agricultural Real Estate
Consumer
Agricultural
Total
Allowance for loan losses:
Beginning balance
$
2,308
$
1,574
$
1,917
$
41
$
127
$
63
$
6,030
Provision for loan losses
307
(126
)
(285
)
(2
)
207
3
104
Loans charged-off
(52
)
(11
)
(30
)
—
(96
)
—
(189
)
Recoveries
32
26
51
1
25
—
135
Total ending allowance balance
$
2,595
$
1,463
$
1,653
$
40
$
263
$
66
$
6,080
September 30, 2015
Commercial Real Estate
Commercial and Industrial
Residential Real Estate
Agricultural Real Estate
Consumer
Agricultural
Total
Allowance for loan losses:
Beginning balance
$
1,913
$
2,228
$
1,345
$
25
$
90
$
42
$
5,643
Provision for loan losses
(44
)
493
20
(2
)
68
2
537
Loans charged-off
(8
)
(1,181
)
(2
)
—
(64
)
—
(1,255
)
Recoveries
79
—
18
—
15
1
113
Total ending allowance balance
$
1,940
$
1,540
$
1,381
$
23
$
109
$
45
$
5,038
The following tables present the activity in the allowance for loan losses by class for the nine-month periods ended September 30, 2016 and 2015:
September 30, 2016
Commercial Real Estate
Commercial and Industrial
Residential Real Estate
Agricultural Real Estate
Consumer
Agricultural
Total
Allowance for loan losses:
Beginning balance
$
2,051
$
1,366
$
1,824
$
29
$
187
$
49
$
5,506
Provision for loan losses
756
135
30
33
386
19
1,359
Loans charged-off
(276
)
(73
)
(278
)
(23
)
(377
)
(3
)
(1,030
)
Recoveries
64
35
77
1
67
1
245
Total ending allowance balance
$
2,595
$
1,463
$
1,653
$
40
$
263
$
66
$
6,080
September 30, 2015
Commercial Real Estate
Commercial and Industrial
Residential Real Estate
Agricultural Real Estate
Consumer
Agricultural
Total
Allowance for loan losses:
Beginning balance
$
2,897
$
1,559
$
1,190
$
148
$
81
$
88
$
5,963
Provision for loan losses
387
1,164
321
(125
)
164
(44
)
1,867
Loans charged-off
(1,464
)
(1,190
)
(158
)
—
(182
)
—
(2,994
)
Recoveries
120
7
28
—
46
1
202
Total ending allowance balance
$
1,940
$
1,540
$
1,381
$
23
$
109
$
45
$
5,038
The following tables present the recorded investment in loans and the balance in the allowance for loan losses by portfolio and class based on impairment method as of September 30, 2016 and December 31, 2015:
September 30, 2016
Commercial Real Estate
Commercial and Industrial
Residential Real Estate
Agricultural Real Estate
Consumer
Agricultural
Total
Allowance for loan losses:
Individually evaluated for impairment
$
354
$
6
$
101
$
—
$
26
$
—
$
487
Collectively evaluated for impairment
2,241
1,457
1,552
40
237
66
5,593
Purchase credit impaired loans
—
—
—
—
—
—
—
Total
$
2,595
$
1,463
$
1,653
$
40
$
263
$
66
$
6,080
Loan Balance:
Individually evaluated for impairment
$
2,031
$
715
$
2,345
$
447
$
309
$
31
$
5,878
Collectively evaluated for impairment
412,421
234,262
249,336
15,544
17,552
16,786
945,901
Purchase credit impaired loans
3,044
—
1,238
—
9
—
4,291
Total
$
417,496
$
234,977
$
252,919
$
15,991
$
17,870
$
16,817
$
956,070
December 31, 2015
Commercial Real Estate
Commercial and Industrial
Residential Real Estate
Agricultural Real Estate
Consumer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
The following table presents information related to impaired loans, excluding purchased credit impaired loans which have not deteriorated since acquisition, by class of loans as of September 30, 2016 and December 31, 2015. The recorded investment in loans excludes accrued interest receivable due to immateriality.
September 30, 2016
December 31, 2015
Unpaid Principal Balance
Recorded Investment
Allowance for Loan Losses Allocated
Unpaid Principal Balance
Recorded Investment
Allowance for Loan Losses Allocated
With no related allowance recorded:
Commercial real estate
$
3,325
$
1,208
$
—
$
563
$
536
$
—
Commercial and industrial
1,660
660
—
2,668
1,119
—
Residential real estate
1,580
1,336
—
984
585
—
Agricultural real estate
494
447
—
—
—
—
Consumer
115
49
—
—
—
—
Agricultural
36
32
—
95
95
—
Subtotal
7,210
3,732
—
4,310
2,335
—
With an allowance recorded:
Commercial real estate
892
859
354
4,217
3,176
190
Commercial and industrial
61
54
6
93
63
6
Residential real estate
1,052
1,009
101
697
660
66
Agricultural real estate
—
—
—
—
—
—
Consumer
316
260
26
75
72
7
Agricultural
—
—
—
—
—
—
Subtotal
2,321
2,182
487
5,082
3,971
269
Total
$
9,531
$
5,914
$
487
$
9,392
$
6,306
$
269
The tables below present average recorded investment and interest income related to impaired loans for the three months and nine months ended September 30, 2016 and 2015. Interest income recognized in the following table was substantially recognized on the cash basis. The recorded investment in loans excludes accrued interest receivable due to immateriality.
As of and for the three months ended
September 30, 2016
September 30, 2015
Average Recorded Investment
Interest Income Recognized
Average Recorded Investment
Interest Income Recognized
With no related allowance recorded:
Commercial real estate
$
1,760
$
2
$
606
$
—
Commercial and industrial
697
—
744
4
Residential real estate
1,004
12
563
—
Agricultural real estate
589
—
—
—
Consumer
49
—
—
—
Agricultural
184
—
—
—
Subtotal
4,283
14
1,913
4
With an allowance recorded:
Commercial real estate
849
10
2,705
37
Commercial and industrial
57
—
1,985
—
Residential real estate
931
10
704
10
Agricultural real estate
—
—
—
—
Consumer
263
1
27
—
Agricultural
—
5
—
—
Subtotal
2,100
26
5,421
47
Total
$
6,383
$
40
$
7,334
$
51
As of and for the nine months ended
September 30, 2016
September 30, 2015
Average Recorded Investment
Interest Income Recognized
Average Recorded Investment
Interest Income Recognized
With no related allowance recorded:
Commercial real estate
$
1,385
$
6
$
945
$
8
Commercial and industrial
799
―
599
11
Residential real estate
776
15
608
—
Agricultural real estate
449
—
66
—
Consumer
26
—
3
—
Agricultural
121
1
―
—
Subtotal
3,556
22
2,221
19
With an allowance recorded:
Commercial real estate
1,998
14
3,921
42
Commercial and industrial
93
—
1,655
26
Residential real estate
903
13
714
12
Agricultural real estate
―
—
78
—
Consumer
202
6
29
—
Agricultural
24
5
—
—
Subtotal
3,220
38
6,397
80
Total
$
6,776
$
60
$
8,618
$
99
The following tables present the aging of the recorded investment in past due loans as of September 30, 2016 and December 31, 2015, by portfolio and class of loans:
September 30, 2016
30 - 59 Days Past Due
60 - 89 Days Past Due
Greater Than 90 Days Past Due Still On Accrual
Nonaccrual
Loans Not Past Due
Total
Commercial real estate
$
1,007
$
7
$
—
$
2,570
$
413,912
$
417,496
Commercial and industrial
89
1,080
—
715
233,093
234,977
Residential real estate
118
42
—
3,077
249,682
252,919
Agricultural real estate
223
—
—
447
15,321
15,991
Consumer
71
—
—
317
17,482
17,870
Agricultural
23
—
—
31
16,763
16,817
Total
$
1,531
$
1,129
$
—
$
7,157
$
946,253
$
956,070
December 31, 2015
30 - 59 Days Past Due
60 - 89 Days Past Due
Greater Than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
960,35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The Company uses the following definitions for risk ratings: Pass Special Mention Substandard Doubtful The risk category of loans by class of loans is as follows as of September 30, 2016 and December 31, 2015:
September 30, 2016
Pass
Special Mention
Substandard
Doubtful
Total
Commercial real estate
$
410,949
$
—
$
6,547
$
—
$
417,496
Commercial and industrial
232,461
—
2,516
—
234,977
Residential real estate
249,516
—
3,403
—
252,919
Agricultural real estate
15,187
—
804
—
15,991
Consumer
17,553
—
317
—
17,870
Agricultural
16,474
—
343
—
16,817
Total
$
942,140
$
—
$
13,930
$
—
$
956,070
December 31, 2015
Pass
Special Mention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
960,355
Purchased Credit Impaired Loans The Company has acquired loans, for which there was, at acquisition, evidence of deterioration of credit quality since origination and it was probable, at acquisition, that all contractually required payments would not be collected. The recorded investments in purchase credit impaired loans as of September 30, 2016 and December 31, 2015 were as follows:
September 30, 2016
December 31, 2015
Contractually required principal payments
$
5,734
$
7,550
Discount
(1,443
)
(1,794
)
Recorded investment
$
4,291
$
5,756
The accretable yield associated with these loans was $798 and $935 as of September 30, 2016 and December 31, 2015. The interest income recognized on these loans for the three-month and nine-month periods ended September 30, 2016 and 2015 was $196, $434, $223 and $593. For the three-month and nine-month periods ended September 30, 2016 and 2015, no provision for loan losses was recorded for these loans. Troubled Debt Restructurings The Company had no loans modified under troubled debt restructurings as of September 30, 2016 or December 31, 2015.</t>
  </si>
  <si>
    <t>DERIVATIVE FINANCIAL INSTRUMENTS</t>
  </si>
  <si>
    <t>Derivative Instruments And Hedging Activities Disclosure [Abstract]</t>
  </si>
  <si>
    <t>Derivative Financial Instruments</t>
  </si>
  <si>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September 30, 2016, the portfolio of interest rate swaps had a weighted average maturity of 7.8 years, a weighted average pay rate of 5.03% and a weighted average rate received of 3.77%. At December 31, 2015, the portfolio of interest rate swaps had a weighted average maturity of 10.0 years, a weighted average pay rate of 4.45% and a weighted average rate received of 2.37%. Stand-Alone Derivatives: In 2009, the Company purchased an interest rate cap derivative to assist with interest rate risk management. This derivative is not designated as a hedging instrument but rather as a stand-alone derivative. At September 30, 2016, the interest rate cap had a term of 3.1 years and a cap rate of 4.50%. At December 31, 2015, the interest rate cap had a term of 3.9 years and a cap rate of 4.50%.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September 30, 2016 and December 31, 2015:
September 30, 2016
December 31, 2015
Notional Amount
Derivative Assets
Derivative Liabilities
Notional Amount
Derivative Assets
Derivative Liabilities
Derivatives designated as hedging instruments:
Interest rate swaps
$
20,501
$
—
$
1,003
$
12,284
$
—
$
246
Total derivatives designated as hedging relationships
20,501
—
1,003
12,284
—
246
Derivatives not designated as hedging instruments:
Interest rate caps/floors
2,935
1
—
3,140
2
—
Total derivatives not designated as hedging instruments
2,935
1
—
3,140
2
—
Total
$
23,436
1
1,003
$
15,424
2
246
Cash collateral
—
(1,160
)
—
(270
)
Netting adjustments
157
157
24
24
Net amount presented in Balance Sheet
$
158
$
—
$
26
$
—
For the three-month and nine-month periods ended September 30, 2016 and 2015, the Company recorded net gains/(losses) on derivatives and hedging activities:
Three months ended
Nine months ended
September 30, 2016
September 30, 2015
September 30, 2016
September 30, 2015
Derivatives designated as hedging instruments:
Interest rate swaps
$
—
$
—
$
—
$
—
Total net gain (loss) related to fair value hedge ineffectiveness
—
—
—
—
Derivatives not designated as hedging instruments:
Economic hedges:
Interest rate caps/floors
1
(3
)
(1
)
(9
)
Total net gains (losses) related to derivatives not designated as hedging instruments
1
(3
)
(1
)
(9
)
Net gains (losses) on derivatives and hedging activities
$
1
$
(3
)
$
(1
)
$
(9
) The following table shows the recorded net gains (losses) on derivatives and the related hedged items in fair value hedging relationships and the impact of those derivatives on the Company’s net interest income for the three-month periods ended September 30, 2016 and 2015.
September 30, 2016
Gain/(Loss) on Derivatives
Gain/(Loss) on Hedged Items
Net Fair Value Hedge Ineffectiveness
Effect of Derivatives on Net Interest Income
Commercial real estate loans
$
100
$
(100
)
$
—
$
(50
)
Total
$
100
$
(100
)
$
—
$
(50
)
September 30, 2015
Gain/(Loss) on Derivatives
Gain/(Loss) on Hedged Items
Net Fair Value Hedge Ineffectiveness
Effect of Derivatives on Net Interest Income
Commercial real estate loans
$
(342
)
$
342
$
—
$
(37
)
Total
$
(342
)
$
342
$
—
$
(37
) The following table shows the recorded net gains (losses) on derivatives and the related hedged items in fair value hedging relationships and the impact of those derivatives on the Company’s net interest income for the nine-month periods ended September 30, 2016 and 2015.
September 30, 2016
Gain/(Loss) on Derivatives
Gain/(Loss) on Hedged Items
Net Fair Value Hedge Ineffectiveness
Effect of Derivatives on Net Interest Income
Commercial real estate loans
$
(750
)
$
750
$
—
$
(136
)
Total
$
(750
)
$
750
$
—
$
(136
)
September 30, 2015
Gain/(Loss) on Derivatives
Gain/(Loss) on Hedged Items
Net Fair Value Hedge Ineffectiveness
Effect of Derivatives on Net Interest Income
Commercial real estate loans
$
(357
)
$
357
$
—
$
(47
)
Total
$
(357
)
$
357
$
—
$
(47
) </t>
  </si>
  <si>
    <t>Borrowings</t>
  </si>
  <si>
    <t>Debt Disclosure [Abstract]</t>
  </si>
  <si>
    <t>NOTE 5 – BORROWINGS Federal funds purchased and retail repurchase agreements Federal funds purchased and retail repurchase agreements as of September 30, 2016 and December 31, 2015 were as follows:
September 30, 2016
December 31, 2015
Federal funds purchased
$
—
$
—
Retail repurchase agreements
25,382
20,762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25,027 and $25,756 at September 30, 2016 and December 31, 2015. The agreements are on a day-to-day basis and can be terminated on demand.
September 30, 2016
December 31, 2015
Year-to-date average daily balance during the period
$
22,680
$
24,853
Maximum month-end balance during the period
$
25,382
$
27,951
Weighted average interest rate at period-end
0.28
%
0.24
% Federal Home Loan Bank advances Federal Home Loan Bank advances as of September 30, 2016 and December 31, 2015 were as follows:
September 30, 2016
December 31, 2015
Federal Home Loan Bank line of credit advances
$
168,756
$
145,439
Federal Home Loan Bank fixed rate term advances
—
—
Total Federal Home Loan Bank advances
$
168,756
$
145,439
At September 30, 2016, the Company had $168,756 drawn against its line of credit at a weighted average rate of 0.54%. At December 31, 2015, the $145,439 drawn against the Federal Home Loan Bank line of credit was at a weighted average rate of 0.48%. In February 2015, all of the Company’s Federal Home Loan Bank term advances were prepaid. The Company recorded a loss on debt extinguishment of $316 for the nine months ended September 30, 2015 in connection with the prepayment of the Federal Home Loan Bank term advances. The advances were collateralized by certain qualifying loans totaling $336,666 and $318,759 at September 30, 2016 and December 31, 2015. Based on this collateral and the Company’s holdings of Federal Home Loan Bank stock, the Company was eligible to borrow an additional $167,146 and $172,557 at September 30, 2016 and December 31, 2015. Bank stock loan In July 2014, the Company borrowed $15,540 from an unaffiliated financial institution, secured by the Company’s stock in Equity Bank. In September 2015, the Company amended and restated the loan agreement and borrowed an additional $5,014. At December 31, 2015, $18,612 was outstanding on the bank stock loan at a fixed rate of 4.00% (computed on the basis of a 360-day year and the actual number of days elapsed) until July 2019. This borrowing was repaid on January 4, 2016 using proceeds from the Company’s initial public offering (“IPO”). On January 28, 2016, the Company entered into a new agreement with the same lender that provides for a maximum borrowing facility of $20,000, secured by the Company’s stock in Equity Bank. The borrowing facility will mature on January 26, 2017. Each draw of funds on the facility will create a separate note that is repayable over a term of five years. Each note will bear interest at a variable interest rate equal to the prime rate published in the “Money Rates” section of The Wall Street Journal The terms of the borrowing facility require the Company and Equity Bank to maintain minimum capital ratios and other covenants. The Company believes it is in compliance with the terms of the borrowing facility and has not been otherwise notified of noncompliance.</t>
  </si>
  <si>
    <t>STOCKHOLDERS' EQUITY</t>
  </si>
  <si>
    <t>Equity [Abstract]</t>
  </si>
  <si>
    <t xml:space="preserve">NOTE 6 – STOCKHOLDERS’ EQUITY On November 16, 2015, the Company completed an IPO of 2,231,000 shares of Class A common stock, $0.01 par value. The Company sold 1,941,000 shares and selling stockholders sold 290,000 shares, which included 273,000 shares of Class A common stock that were issued upon the automatic conversion of an equal number of shares of Class B common stock as a result of the offering. All shares issued and sold in the IPO were registered under the Securities Act pursuant to a Registration Statement on Form S-1, which was declared effective by the SEC on November 10, 2015. The Company’s net proceeds were $38,945 after subtraction of underwriting discounts and commissions and offering expenses. Preferred stock The Company’s articles of incorporation provide for the issuance of 10,000,000 shares of preferred stock. At December 31, 2015, the Company had 16,372 shares of Series C, senior non-cumulative perpetual preferred stock (“Series C preferred stock”) with a par value of $0.01 per share and a dividend rate of 1.0% issued and outstanding. The Company issued the Series C preferred stock having a per share liquidation amount of $1,000 per share to the United States Treasury as part of the Small Business Lending Fund. The Series C preferred stock qualified as Tier 1 capital. A portion of the proceeds of the IPO were used to redeem the Series C preferred stock on January 4, 2016 at liquidation amount of $16,372. Common stock The Company’s articles of incorporation provide for the issuance of 45,000,000 shares of Class A voting common stock (“Class A common stock”) and 5,000,000 shares of Class B non-voting common stock (“Class B common stock”), both of which have a par value of $0.01. The following table presents shares that were issued and were held in treasury or were outstanding at September 30, 2016 and December 31, 2015:
September 30, 2016
December 31, 2015
Class A common stock – issued
8,593,027
8,421,060
Class A common stock – held in treasury
(1,271,043
)
(1,271,043
)
Class A common stock – outstanding
7,321,984
7,150,017
Class B common stock – issued
1,132,334
1,296,613
Class B common stock – held in treasury
(234,903
)
(234,903
)
Class B common stock – outstanding
897,431
1,061,710
Agreements with certain owners of Class B common stock require the Company to issue Class A common stock to replace an equal number of Class B common stock in the event of a future transfer from the owner to an unaffiliated party. The Class B common stock owner may require this exchange in certain stipulated transactions including the transfer of shares of Class B common stock to: (1) the Company or its bank subsidiary, (2) in a widespread public distribution, (3) a transfer in which no transferee receives two percent or more of any class of the Company’s voting securities, or (4) to a transferee that would control more than fifty percent of the Company’s voting securities without any transfer from the purchaser. Restricted stock unit plan termination loans In connection with the termination of the Company’s restricted stock unit plan (“RSUP”), 203,216 shares of Class A common stock were issued in May 2015 to employees with vested restricted stock units. Additional paid-in capital includes $224 of tax benefits in excess of those previously provided in connection with stock compensation expense. Also in connection with the termination of the RSUP, the Company agreed to loan electing participants an amount equal to each participant’s federal and state income tax withholding obligation associated with the stock issuance. These loans totaling $242 at September 30, 2016 and $242 at December 31, 2015, are collateralized with the shares received, have a maturity date of December 31, 2016 and have an interest rate of 0.56%. Accumulated other comprehensive income (loss) At September 30, 2016 and December 31, 2015, accumulated other comprehensive income consisted of (i) the after tax effect of unrealized gains (losses) on available-for-sale securities and (ii) the after tax effect of unamortized unrealized gains (losses) on securities transferred from the available-for-sale designation to the held-to-maturity designation. Components of accumulated other comprehensive income as of September 30, 2016 and December 31, 2015 were as follows:
Available-for- Sale Securities
Held-to- Maturity Securities
Accumulated Other Comprehensive Income
September 30, 2016
Net unrealized or unamortized gains (losses)
$
752
$
(3,034
)
$
(2,282
)
Tax effect
(288
)
1,161
873
$
464
$
(1,873
)
$
(1,409
)
December 31, 2015
Net unrealized or unamortized gains (losses)
$
(343
)
$
(3,491
)
$
(3,834
)
Tax effect
128
1,335
1,463
$
(215
)
$
(2,156
)
$
(2,371
) </t>
  </si>
  <si>
    <t>REGULATORY MATTERS</t>
  </si>
  <si>
    <t>Banking And Thrift [Abstract]</t>
  </si>
  <si>
    <t>NOTE 7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Beginn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Management believes as of September 30, 2016 and December 31, 2015, that the Company and Equity Bank meet all capital adequacy requirements to which they are subject, including the capital conservation buffer requiremen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September 30, 2016, management believes that the Company meets all capital adequacy requirements to which they are subject and the most recent notifications from the federal regulatory agencies categorized Equity Bank as well capitalized under the regulatory framework for prompt corrective action, including the capital conservation buffer. To be categorized as well capitalized, Equity Bank must maintain minimum total risk-based, Tier 1 risk-based, and Tier 1 leverage ratios as set forth in the table. There are no conditions or events since that notification that management believes have changed Equity Bank’s category. The Company’s and Equity Bank’s capital amounts and ratios at September 30, 2016 and December 31, 2015 are presented in the table below. Ratios provided for Equity Bancshares, Inc. represent the ratios of the Company on a consolidated basis.
Actual
Minimum Required for Capital Adequacy Purposes
To Be Well Capitalized Under Prompt Corrective Provisions
Amount
Ratio
Amount
Ratio
Amount
Ratio
September 30, 2016
Total capital to risk weighted assets
Equity Bancshares, Inc.
$
161,156
15.02
%
$
85,863
8.0
%
$
N/A
N/A
Equity Bank
145,121
13.50
%
85,968
8.0
%
107,460
10.0
%
Tier 1 capital to risk weighted assets
Equity Bancshares, Inc.
155,076
14.45
%
64,397
6.0
%
N/A
N/A
Equity Bank
139,041
12.94
%
64,476
6.0
%
85,968
8.0
%
Common equity Tier 1 capital to risk weighted assets
Equity Bancshares, Inc.
145,645
13.57
%
48,298
4.5
%
N/A
N/A
Equity Bank
139,041
12.94
%
48,357
4.5
%
69,849
6.5
%
Tier 1 leverage to average assets
Equity Bancshares, Inc.
155,076
9.42
%
65,882
4.0
%
N/A
N/A
Equity Bank
139,041
8.44
%
65,935
4.0
%
82,419
5.0
%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Equity Bank is subject to certain restrictions on the amount of dividends that it may declare without prior regulatory approval.</t>
  </si>
  <si>
    <t>EARNINGS PER SHARE</t>
  </si>
  <si>
    <t>Earnings Per Share [Abstract]</t>
  </si>
  <si>
    <t>Earnings Per Share</t>
  </si>
  <si>
    <t>NOTE 8 – EARNINGS PER SHARE The following table presents earnings per share for the three and nine months ended September 30, 2016 and 2015:
Three months ended
Nine months ended
September 30, 2016
September 30, 2015
September 30, 2016
September 30, 2015
Basic:
Net income allocable to common stockholders
$
2,671
$
2,693
$
8,956
$
7,617
Weighted average common shares outstanding
8,219,415
6,270,727
8,215,760
6,161,303
Weighted average vested restricted stock units
—
—
—
109,424
Weighted average shares
8,219,415
6,270,727
8,215,760
6,270,727
Basic earnings per common share
$
0.32
$
0.43
$
1.09
$
1.21
Diluted:
Net income allocable to common stockholders
$
2,671
$
2,693
$
8,956
$
7,617
Weighted average common shares outstanding for:
Basic earnings per common share
8,219,415
6,270,727
8,215,760
6,270,727
Dilutive effects of the assumed exercise of stock options
128,151
24,860
117,853
19,675
Average shares and dilutive potential common shares
8,347,566
6,295,587
8,333,613
6,290,402
Diluted earnings per common share
$
0.32
$
0.43
$
1.07
$
1.21
Average outstanding stock options of 87,992 and 123,700 for the three-month periods ended September 30, 2016 and 2015 and 88,536 and 124,506 for the nine-month periods ended September 30, 2016 and 2015 were not included in the computation of diluted earnings per share because the options were antidilutive.</t>
  </si>
  <si>
    <t>FAIR VALUE</t>
  </si>
  <si>
    <t>Fair Value Disclosures [Abstract]</t>
  </si>
  <si>
    <t>NOTE 9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agenc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below:
September 30, 2016
(Level 1)
(Level 2)
(Level 3)
Assets:
Available-for-sale securities:
U.S. government-sponsored entities
$
—
$
4,783
$
—
Residential mortgage-backed securities (issued by government-sponsored entities)
—
93,361
—
Corporate
—
3,010
—
Small Business Administration loan pools
—
229
—
State and political subdivisions
—
507
—
Equity securities
501
—
—
Derivative assets:
Derivative assets
—
1
—
Cash collateral held by counterparty
157
—
—
Total derivative assets (included in other assets)
157
1
—
Total assets
$
658
$
101,891
$
—
Liabilities:
Derivative liabilities:
Interest rate swaps
$
—
$
1,003
$
—
Cash collateral held by counterparty
(1,003
)
—
—
Total derivative liabilities (included in other liabilities)
(1,003
)
1,003
—
Total liabilities
$
(1,003
)
$
1,003
$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Derivative assets (included in other assets)
—
2
—
Cash collateral held by counterparty
24
—
—
Total derivative assets
24
2
—
Total assets
$
24
$
130,812
$
—
Liabilities:
Derivative liabilities:
Interest rate swaps (included in other liabilities)
$
—
$
246
$
—
Cash collateral held by counterparty
(246
)
—
—
Total derivative liabilities
(246
)
246
—
Total liabilities
$
(246
)
$
246
$
—
There were no material transfers between levels during the nine months ended September 30, 2016 or the year ended December 31, 2015.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mpaired securities is determined as discussed previously for available-for-sale securities.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measured at fair value on a non-recurring basis are summarized below:
September 30, 2016
(Level 1)
(Level 2)
(Level 3)
Impaired loans:
Commercial real estate
$
—
$
—
$
505
Commercial and industrial
—
—
48
Residential real estate
—
—
908
Other
—
—
234
Other real estate owned:
Commercial real estate
—
—
523
Residential real estate
—
—
445
December 31, 2015
(Level 1)
(Level 2)
(Level 3)
Impaired loans:
Commercial real estate
$
—
$
—
$
2,986
Commercial and industrial
—
—
57
Residential real estate
—
—
594
Other
—
—
65
Other real estate owned:
Commercial real estate
—
—
524
Residential real estate
—
—
387
The Company did not record any liabilities for which the fair value was measured on a non-recurring basis at September 30, 2016 or at December 31, 2015. Valuations of impair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6
Impaired loans
$
1,695
Sales Approach
Adjustments for differences comparable sales
6%-10% (8%)
December 31, 2015
Impaired loans
$
3,702
Sales Approach
Adjustments for differences comparable sales
7%-29% (18%) Measurable inputs for other real estate owned were not material. Carrying amount and estimated fair values of financial instruments at period end were as follows as of the date indicated:
September 30, 2016
Carrying Amount
Estimated Fair Value
Level 1
Level 2
Level 3
Financial assets:
Cash and cash equivalents
$
21,847
$
21,847
$
21,847
$
—
$
—
Interest bearing deposits
4,995
4,995
—
4,995
—
Available-for-sale securities
102,391
102,391
501
101,890
—
Held-to-maturity securities
349,915
358,225
—
358,225
—
Loans held for sale
3,071
3,071
—
3,071
—
Loans, net of allowance for loan losses
949,990
946,120
—
—
946,120
Federal Reserve Bank and Federal Home Loan Bank stock
11,587
N/A
N/A
N/A
N/A
Interest receivable
4,712
4,712
—
4,712
—
Derivative assets
—
—
—
—
—
Cash collateral held by derivative counterparty
157
157
157
—
—
Total derivative assets
157
157
157
—
—
Total assets
$
1,448,665
$
1,441,518
$
22,505
$
472,893
$
946,120
Financial liabilities:
Deposits
$
1,177,732
$
1,184,476
$
—
$
1,184,476
$
—
Federal funds purchased and retail repurchase agreements
25,382
25,382
—
25,382
—
Federal Home Loan Bank advances
168,756
168,756
—
168,756
—
Subordinated debentures
9,431
9,431
—
9,431
—
Contractual obligations
2,831
2,831
—
2,831
—
Interest payable
567
567
—
567
—
Derivative liabilities
1,003
1,003
—
1,003
—
Cash collateral held by derivative counterparty
(1,003
)
(1,003
)
(1,003
)
—
—
Total derivative liabilities
—
—
(1,003
)
1,003
—
Total liabilities
$
1,384,699
$
1,391,443
$
(1,003
)
$
1,392,446
$
—
December 31, 2015
Carrying Amount
Estimated Fair Value
Level 1
Level 2
Level 3
Financial assets:
Cash and cash equivalents
$
56,829
$
56,829
$
56,829
$
—
$
—
Interest 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
1,477,355
$
1,470,795
$
56,853
$
456,903
$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
1,413,808
$
1,418,551
$
(246
)
$
1,418,797
$
—
The methods and assumptions, not previously presented, used to estimate fair values are described as follows: Cash and cash equivalents and interest-bearing deposits Held-to-maturity securities Loans held for sale Loans Federal Reserve Bank and Federal Home Loan Bank stock Interest receivable and interest payable Deposits Federal funds purchased and retail repurchase agreements Federal Home Loan Bank Advances Bank stock loan Subordinated debentures Contractual obligations The fair value of off-balance-sheet items is not considered material.</t>
  </si>
  <si>
    <t>COMMITMENTS AND CREDIT RISK</t>
  </si>
  <si>
    <t>Commitments And Contingencies Disclosure [Abstract]</t>
  </si>
  <si>
    <t>NOTE 10 – COMMITMENTS AND CREDIT RISK The Company extends credit for commercial real estate mortgages, residential mortgages, working capital financing and loans to businesses and consumers. Commitments to Originate Loans and Available Lines of Credit The contractual amounts of commitments to originate loans and available lines of credit as of September 30, 2016 and December 31, 2015 were as follows:
September 30, 2016
December 31, 2015
Fixed Rate
Variable Rate
Fixed Rate
Variable Rate
Commitments to make loans
$
18,118
$
48,342
$
30,261
$
55,694
Mortgage loans in the process of origination
7,899
1,085
5,116
1,941
Unused lines of credit
26,396
61,265
44,392
55,769
The fixed rate loan commitments have interest rates ranging from 3.01% to 12.0% and maturities ranging from 1 month to 133 months. Standby Letters of Credit The contractual amounts of standby letters of credit as of September 30, 2016 and December 31, 2015 were as follows:
September 30, 2016
December 31, 2015
Fixed Rate
Variable Rate
Fixed Rate
Variable Rate
Standby letters of credit
$
4,301
$
591
$
3,588
$
1,253</t>
  </si>
  <si>
    <t>LEGAL MATTERS</t>
  </si>
  <si>
    <t>NOTE 11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following loss contingency has been identified by the Company as reasonably possible to result in an unfavorable outcome for the Company or the Bank. Equity Bank is a party to a February 3, 2015 lawsuit filed against it by CitiMortgage, Inc. The lawsuit involves an alleged breach of contract related to loan repurchase obligations and damages of $2,700 plus pre-judgment and post-judgment interest. At this stage of the litigation it is difficult to estimate any potential loss, however Equity Bank believes it has numerous and meritorious defenses to the claims and anticipates contesting the matter vigorously. The Company currently does not believe that it is probable that this legal matter will result in an unfavorable outcome for the Company or Equity Bank. Except for the above mentioned lawsuit, there are no other outstanding claims for potential repurchase or indemnification demands regarding mortgage loans originated by Equity Bank and sold to investors. However, the Company believes there is possible risk it may face similar demands based on comparable demands loan aggregators are facing from their investors, including Government Sponsored Entities such as Freddie Mac and Fannie Mae, and or settlement agreements loan aggregators have entered into with those investors. The amount of potential loss and outcome of such possible litigation, if it were commenced, is uncertain and the Company would vigorously contest any claims.</t>
  </si>
  <si>
    <t>Subsequent Events</t>
  </si>
  <si>
    <t>Subsequent Events [Abstract]</t>
  </si>
  <si>
    <t>NOTE 12 – SUBSEQUENT EVENTS On July 14, 2016, the Company entered into a definitive agreement pursuant to which it will acquire Community First Bancshares, Inc. (“CFBI”) through the merger of CFBI with and into the Company, with the Company surviving the merger. CFBI is the holding company of Community First Bank, which has five branch locations in Arkansas: Harrison (2), Berryville, Eureka Springs, and Pea Ridge. After receiving the necessary regulatory approvals and the approvals of CFBI’s and the Company’s stockholders, the transaction closed on November 10, 2016. On October 20, 2016, the Company entered into a definitive merger agreement to acquire all the common stock of Prairie State Bancshares, Inc. (“Prairie”), headquartered in Hoxie, Kansas, the holding company of State Bank. Prairie conducts business through three State Bank branches located in Hoxie, Grinnell and Quinter, Kansas. The transaction is expected to close in the first quarter of 2017, subject to customary closing conditions, including the receipt of regulatory approval and the approval of Prairie’s stockholders.</t>
  </si>
  <si>
    <t>BASIS OF PRESENTATION (Policies)</t>
  </si>
  <si>
    <t>Recent Accounting Pronouncements</t>
  </si>
  <si>
    <t xml:space="preserve">Recent Accounting Pronouncements: In May 2014, the Financial Accounting Standards Board (“FASB”) issued Accounting Standards Update (“ASU”) 2014-09, Revenue from Contracts with Customers, In January 2016, FASB issued ASU 2016-01, Recognition and Measurement of Financial Assets and Financial Liabilities, In February 2016, FASB issued ASU 2016-02, Leases, In March 2016, FASB issued ASU 2016-09, Improvements to Employee Share-Based Payment Accounting, In June 2016, FASB issued ASU 2016-13, Financial Instruments – Credit Losses, In August 2016, FASB issued accounting standards update No. 2016-15, Statement of Cash Flows (Topic 230). </t>
  </si>
  <si>
    <t>SECURITIES (Tables)</t>
  </si>
  <si>
    <t>Amortized Cost and Fair Value of Securities Available-for-Sale</t>
  </si>
  <si>
    <t>The amortized cost and fair value of available-for-sale securities and the related gross unrealized gains and losses recognized in accumulated other comprehensive income were as follows:
Amortized Cost
Gross Unrealized Gains
Gross Unrealized Losses
Fair Value
September 30, 2016
Available-for-sale securities
U.S. government-sponsored entities
$
4,756
$
27
—
$
4,783
Residential mortgage-backed securities (issued by government-sponsored entities)
92,672
689
—
93,361
Corporate
3,000
10
—
3,010
Small Business Administration loan pools
211
18
—
229
State and political subdivisions
500
7
—
507
Equity securities
500
1
—
501
$
101,639
$
752
$
—
$
102,391
December 31, 2015
Available-for-sale securities
U.S. government-sponsored entities
$
17,090
$
23
$
(77
)
$
17,036
Residential mortgage-backed securities (issued by government-sponsored entities)
109,784
234
(497
)
109,521
Corporate
3,000
—
(46
)
2,954
Small Business Administration loan pools
275
22
—
297
State and political subdivisions
504
4
—
508
Equity securities
500
—
(6
)
494
$
131,153
$
283
$
(626
)
$
130,810</t>
  </si>
  <si>
    <t>Amortized Cost and Fair Value of Securities Held-to-Maturity</t>
  </si>
  <si>
    <t>The amortized cost and fair value of held-to-maturity securities and the related gross unrecognized gains and losses were as follows:
Amortized Cost
Gross Unrecognized Gains
Gross Unrecognized Losses
Fair Value
September 30, 2016
Held-to-maturity securities
Residential mortgage-backed (securities issued by government sponsored entities)
$
257,008
$
5,294
$
(4
)
$
262,298
Corporate
12,987
289
(221
)
13,055
Small Business Administration loan pools
2,399
66
—
2,465
State and political subdivisions
77,521
2,941
(55
)
80,407
$
349,915
$
8,590
$
(280
)
$
358,225
December 31, 2015
Held-to-maturity securities
U.S. Government-sponsored entities
$
2,669
$
—
$
(26
)
$
2,643
Residential mortgage-backed (securities issued by government sponsored entities)
230,554
1,208
(769
)
230,993
Corporate
12,983
135
(360
)
12,758
Small Business Administration loan pools
2,863
17
(5
)
2,875
State and political subdivisions
61,470
2,077
(14
)
63,533
$
310,539
$
3,437
$
(1,174
)
$
312,802</t>
  </si>
  <si>
    <t>Fair Value and Amortized Cost of Debt Securities by Contractual Maturity</t>
  </si>
  <si>
    <t>The fair value and amortized cost of debt securities at September 30, 2016,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Held-to-Maturity
Amortized Cost
Fair Value
Amortized Cost
Fair Value
Within one year
$
—
$
—
$
3,103
$
3,123
One to five years
500
507
16,941
17,664
Five to ten years
7,756
7,793
22,105
23,660
After ten years
211
229
50,758
51,480
Mortgage-backed securities
92,672
93,361
257,008
262,298
Total debt securities
$
101,139
$
101,890
$
349,915
$
358,225</t>
  </si>
  <si>
    <t>Proceeds from Sales and Associated Gains and Losses Reclassified from Other comprehensive Income to Income</t>
  </si>
  <si>
    <t>The proceeds from sales and the associated gains and losses on available-for-sale securities reclassified from other comprehensive income to income are listed below:
Three Months Ended September 30,
Nine Months Ended September 30,
2016
2015
2016
2015
Proceeds
$
—
$
—
$
70,957
$
17,105
Gross gains
—
—
893
370
Gross losses
—
—
—
—
Income tax expense on net realized gains
—
—
342
142</t>
  </si>
  <si>
    <t>Available for Sale Securities [Member]</t>
  </si>
  <si>
    <t>Summary of Gross Unrealized Losses and Fair Value of Securities</t>
  </si>
  <si>
    <t xml:space="preserve">At September 30, 2016, we had no available-for-sale securities with unrealized losses. The following tables show gross unrealized losses and fair value, aggregated by investment category, and length of time that individual securities have been in a continuous unrealized loss position at September 30, 2016 and December 31, 2015:
Less Than 12 Months
12 Months or More
Total
Fair Value
Unrealized Loss
Fair Value
Unrealized Loss
Fair Value
Unrealized Loss
December 31, 2015
Available-for-sale securities
U.S. Government-sponsored entities
$
9,923
$
(77
)
$
—
$
—
$
9,923
$
(77
)
Residential mortgage-backed (issued by government-sponsored entities)
89,235
(497
)
—
—
89,235
(497
)
Corporate
2,954
(46
)
—
—
2,954
(46
)
Equity securities
—
—
494
(6
)
494
(6
)
Total temporarily impaired securities
$
102,112
$
(620
)
$
494
$
(6
)
$
102,606
$
(626
) </t>
  </si>
  <si>
    <t>Held to Maturity Securities [Member]</t>
  </si>
  <si>
    <t xml:space="preserve">Less Than 12 Months
12 Months or More
Total
Fair Value
Unrealized Loss
Fair Value
Unrealized Loss
Fair Value
Unrealized Loss
September 30, 2016
Held-to-maturity securities
Residential mortgage-backed (issued by government-sponsored entities)
$
6,594
$
(4
)
$
11,513
$
(98
)
$
18,107
$
(102
)
Corporate
—
—
7,445
(221
)
7,445
(221
)
Small Business Administration loan pools
—
—
1,357
(2
)
1,357
(2
)
State and political subdivisions
9,272
(57
)
—
—
9,272
(57
)
Total temporarily impaired securities
$
15,866
$
(61
)
$
20,315
$
(321
)
$
36,181
$
(382
)
December 31, 2015
Held-to-maturity securities
U.S. Government-sponsored entities
$
2,643
$
(26
)
$
—
$
—
$
2,643
$
(26
)
Residential mortgage-backed (issued by government-sponsored entities)
99,181
(1,077
)
87,992
(1,629
)
187,173
(2,706
)
Corporate
5,505
(12
)
7,253
(360
)
12,758
(372
)
Small Business Administration loan pools
1,315
(5
)
1,560
(40
)
2,875
(45
)
State and political subdivisions
3,180
(29
)
6,300
(77
)
9,480
(106
)
Total temporarily impaired securities
$
111,824
$
(1,149
)
$
103,105
$
(2,106
)
$
214,929
$
(3,255
) </t>
  </si>
  <si>
    <t>LOANS AND ALLOWANCE FOR LOAN LOSSES (Tables)</t>
  </si>
  <si>
    <t>Categories of Loans</t>
  </si>
  <si>
    <t>Categories of loans at September 30, 2016 and December 31, 2015 include:
September 30, 2016
December 31, 2015
Commercial real estate
$
417,496
$
397,017
Commercial and industrial
234,977
262,032
Residential real estate
252,919
250,216
Agricultural real estate
15,991
18,180
Consumer
17,870
17,103
Agricultural
16,817
15,807
Total loans
956,070
960,355
Allowance for loan losses
(6,080
)
(5,506
)
Net loans
$
949,990
$
954,849</t>
  </si>
  <si>
    <t>Schedule of Allowance for Loan Losses by Portfolio Segment Allowance</t>
  </si>
  <si>
    <t>The following tables present the activity in the allowance for loan losses by class for the three-month periods ended September 30, 2016 and 2015:
September 30, 2016
Commercial Real Estate
Commercial and Industrial
Residential Real Estate
Agricultural Real Estate
Consumer
Agricultural
Total
Allowance for loan losses:
Beginning balance
$
2,308
$
1,574
$
1,917
$
41
$
127
$
63
$
6,030
Provision for loan losses
307
(126
)
(285
)
(2
)
207
3
104
Loans charged-off
(52
)
(11
)
(30
)
—
(96
)
—
(189
)
Recoveries
32
26
51
1
25
—
135
Total ending allowance balance
$
2,595
$
1,463
$
1,653
$
40
$
263
$
66
$
6,080
September 30, 2015
Commercial Real Estate
Commercial and Industrial
Residential Real Estate
Agricultural Real Estate
Consumer
Agricultural
Total
Allowance for loan losses:
Beginning balance
$
1,913
$
2,228
$
1,345
$
25
$
90
$
42
$
5,643
Provision for loan losses
(44
)
493
20
(2
)
68
2
537
Loans charged-off
(8
)
(1,181
)
(2
)
—
(64
)
—
(1,255
)
Recoveries
79
—
18
—
15
1
113
Total ending allowance balance
$
1,940
$
1,540
$
1,381
$
23
$
109
$
45
$
5,038
The following tables present the activity in the allowance for loan losses by class for the nine-month periods ended September 30, 2016 and 2015:
September 30, 2016
Commercial Real Estate
Commercial and Industrial
Residential Real Estate
Agricultural Real Estate
Consumer
Agricultural
Total
Allowance for loan losses:
Beginning balance
$
2,051
$
1,366
$
1,824
$
29
$
187
$
49
$
5,506
Provision for loan losses
756
135
30
33
386
19
1,359
Loans charged-off
(276
)
(73
)
(278
)
(23
)
(377
)
(3
)
(1,030
)
Recoveries
64
35
77
1
67
1
245
Total ending allowance balance
$
2,595
$
1,463
$
1,653
$
40
$
263
$
66
$
6,080
September 30, 2015
Commercial Real Estate
Commercial and Industrial
Residential Real Estate
Agricultural Real Estate
Consumer
Agricultural
Total
Allowance for loan losses:
Beginning balance
$
2,897
$
1,559
$
1,190
$
148
$
81
$
88
$
5,963
Provision for loan losses
387
1,164
321
(125
)
164
(44
)
1,867
Loans charged-off
(1,464
)
(1,190
)
(158
)
—
(182
)
—
(2,994
)
Recoveries
120
7
28
—
46
1
202
Total ending allowance balance
$
1,940
$
1,540
$
1,381
$
23
$
109
$
45
$
5,038</t>
  </si>
  <si>
    <t>Schedule of Loans Evaluated for Impairment</t>
  </si>
  <si>
    <t>The following tables present the recorded investment in loans and the balance in the allowance for loan losses by portfolio and class based on impairment method as of September 30, 2016 and December 31, 2015:
September 30, 2016
Commercial Real Estate
Commercial and Industrial
Residential Real Estate
Agricultural Real Estate
Consumer
Agricultural
Total
Allowance for loan losses:
Individually evaluated for impairment
$
354
$
6
$
101
$
—
$
26
$
—
$
487
Collectively evaluated for impairment
2,241
1,457
1,552
40
237
66
5,593
Purchase credit impaired loans
—
—
—
—
—
—
—
Total
$
2,595
$
1,463
$
1,653
$
40
$
263
$
66
$
6,080
Loan Balance:
Individually evaluated for impairment
$
2,031
$
715
$
2,345
$
447
$
309
$
31
$
5,878
Collectively evaluated for impairment
412,421
234,262
249,336
15,544
17,552
16,786
945,901
Purchase credit impaired loans
3,044
—
1,238
—
9
—
4,291
Total
$
417,496
$
234,977
$
252,919
$
15,991
$
17,870
$
16,817
$
956,070
December 31, 2015
Commercial Real Estate
Commercial and Industrial
Residential Real Estate
Agricultural Real Estate
Consumer
Agricultural
Total
Allowance for loan losses:
Individually evaluated for impairment
$
190
$
6
$
66
$
—
$
7
$
—
$
269
Collectively evaluated for impairment
1,861
1,360
1,758
29
180
49
5,237
Purchase credit impaired loans
—
—
—
—
—
—
—
Total
$
2,051
$
1,366
$
1,824
$
29
$
187
$
49
$
5,506
Loan Balance:
Individually evaluated for impairment
$
2,893
$
1,182
$
1,491
$
—
$
72
$
95
$
5,733
Collectively evaluated for impairment
389,756
260,850
247,368
18,180
17,000
15,712
948,866
Purchase credit impaired loans
4,368
—
1,357
—
31
—
5,756
Total
$
397,017
$
262,032
$
250,216
$
18,180
$
17,103
$
15,807
$
960,355</t>
  </si>
  <si>
    <t>Impaired Loans, Segregated by Class of Loans</t>
  </si>
  <si>
    <t>The following table presents information related to impaired loans, excluding purchased credit impaired loans which have not deteriorated since acquisition, by class of loans as of September 30, 2016 and December 31, 2015. The recorded investment in loans excludes accrued interest receivable due to immateriality.
September 30, 2016
December 31, 2015
Unpaid Principal Balance
Recorded Investment
Allowance for Loan Losses Allocated
Unpaid Principal Balance
Recorded Investment
Allowance for Loan Losses Allocated
With no related allowance recorded:
Commercial real estate
$
3,325
$
1,208
$
—
$
563
$
536
$
—
Commercial and industrial
1,660
660
—
2,668
1,119
—
Residential real estate
1,580
1,336
—
984
585
—
Agricultural real estate
494
447
—
—
—
—
Consumer
115
49
—
—
—
—
Agricultural
36
32
—
95
95
—
Subtotal
7,210
3,732
—
4,310
2,335
—
With an allowance recorded:
Commercial real estate
892
859
354
4,217
3,176
190
Commercial and industrial
61
54
6
93
63
6
Residential real estate
1,052
1,009
101
697
660
66
Agricultural real estate
—
—
—
—
—
—
Consumer
316
260
26
75
72
7
Agricultural
—
—
—
—
—
—
Subtotal
2,321
2,182
487
5,082
3,971
269
Total
$
9,531
$
5,914
$
487
$
9,392
$
6,306
$
269
The tables below present average recorded investment and interest income related to impaired loans for the three months and nine months ended September 30, 2016 and 2015. Interest income recognized in the following table was substantially recognized on the cash basis. The recorded investment in loans excludes accrued interest receivable due to immateriality.
As of and for the three months ended
September 30, 2016
September 30, 2015
Average Recorded Investment
Interest Income Recognized
Average Recorded Investment
Interest Income Recognized
With no related allowance recorded:
Commercial real estate
$
1,760
$
2
$
606
$
—
Commercial and industrial
697
—
744
4
Residential real estate
1,004
12
563
—
Agricultural real estate
589
—
—
—
Consumer
49
—
—
—
Agricultural
184
—
—
—
Subtotal
4,283
14
1,913
4
With an allowance recorded:
Commercial real estate
849
10
2,705
37
Commercial and industrial
57
—
1,985
—
Residential real estate
931
10
704
10
Agricultural real estate
—
—
—
—
Consumer
263
1
27
—
Agricultural
—
5
—
—
Subtotal
2,100
26
5,421
47
Total
$
6,383
$
40
$
7,334
$
51
As of and for the nine months ended
September 30, 2016
September 30, 2015
Average Recorded Investment
Interest Income Recognized
Average Recorded Investment
Interest Income Recognized
With no related allowance recorded:
Commercial real estate
$
1,385
$
6
$
945
$
8
Commercial and industrial
799
―
599
11
Residential real estate
776
15
608
—
Agricultural real estate
449
—
66
—
Consumer
26
—
3
—
Agricultural
121
1
―
—
Subtotal
3,556
22
2,221
19
With an allowance recorded:
Commercial real estate
1,998
14
3,921
42
Commercial and industrial
93
—
1,655
26
Residential real estate
903
13
714
12
Agricultural real estate
―
—
78
—
Consumer
202
6
29
—
Agricultural
24
5
—
—
Subtotal
3,220
38
6,397
80
Total
$
6,776
$
60
$
8,618
$
99</t>
  </si>
  <si>
    <t>Schedule of Aging of Recorded Investment in Past Due Loans by Segment and Class of Loans</t>
  </si>
  <si>
    <t>The following tables present the aging of the recorded investment in past due loans as of September 30, 2016 and December 31, 2015, by portfolio and class of loans:
September 30, 2016
30 - 59 Days Past Due
60 - 89 Days Past Due
Greater Than 90 Days Past Due Still On Accrual
Nonaccrual
Loans Not Past Due
Total
Commercial real estate
$
1,007
$
7
$
—
$
2,570
$
413,912
$
417,496
Commercial and industrial
89
1,080
—
715
233,093
234,977
Residential real estate
118
42
—
3,077
249,682
252,919
Agricultural real estate
223
—
—
447
15,321
15,991
Consumer
71
—
—
317
17,482
17,870
Agricultural
23
—
—
31
16,763
16,817
Total
$
1,531
$
1,129
$
—
$
7,157
$
946,253
$
956,070
December 31, 2015
30 - 59 Days Past Due
60 - 89 Days Past Due
Greater Than 90 Days Past Due Still On Accrual
Nonaccrual
Loans Not Past Due
Total
Commercial real estate
$
645
$
108
$
—
$
4,448
$
391,816
$
397,017
Commercial and industrial
2
164
—
1,182
260,684
262,032
Residential real estate
166
545
35
2,369
247,101
250,216
Agricultural real estate
138
—
—
—
18,042
18,180
Consumer
96
97
—
103
16,807
17,103
Agricultural
—
—
—
95
15,712
15,807
Total
$
1,047
$
914
$
35
$
8,197
$
950,162
$
960,355</t>
  </si>
  <si>
    <t>Summary of Risk Category of Loans by Class of Loans</t>
  </si>
  <si>
    <t>The risk category of loans by class of loans is as follows as of September 30, 2016 and December 31, 2015:
September 30, 2016
Pass
Special Mention
Substandard
Doubtful
Total
Commercial real estate
$
410,949
$
—
$
6,547
$
—
$
417,496
Commercial and industrial
232,461
—
2,516
—
234,977
Residential real estate
249,516
—
3,403
—
252,919
Agricultural real estate
15,187
—
804
—
15,991
Consumer
17,553
—
317
—
17,870
Agricultural
16,474
—
343
—
16,817
Total
$
942,140
$
—
$
13,930
$
—
$
956,070
December 31, 2015
Pass
Special Mention
Substandard
Doubtful
Total
Commercial real estate
$
386,917
$
—
$
10,100
$
—
$
397,017
Commercial and industrial
260,669
—
1,363
—
262,032
Residential real estate
246,901
—
3,315
—
250,216
Agricultural real estate
17,810
—
370
—
18,180
Consumer
17,000
—
103
—
17,103
Agricultural
15,707
—
100
—
15,807
Total
$
945,004
$
—
$
15,351
$
—
$
960,355</t>
  </si>
  <si>
    <t>Schedule of Recorded Investments in Purchase Credit Impaired Loans</t>
  </si>
  <si>
    <t>The recorded investments in purchase credit impaired loans as of September 30, 2016 and December 31, 2015 were as follows:
September 30, 2016
December 31, 2015
Contractually required principal payments
$
5,734
$
7,550
Discount
(1,443
)
(1,794
)
Recorded investment
$
4,291
$
5,756</t>
  </si>
  <si>
    <t>DERIVATIVE FINANCIAL INSTRUMENTS (Tables)</t>
  </si>
  <si>
    <t>Summary of Notional Balance and Fair Values of Derivatives Outstanding</t>
  </si>
  <si>
    <t>The following table shows the notional balances and fair values (including net accrued interest) of the derivatives outstanding by derivative type at September 30, 2016 and December 31, 2015:
September 30, 2016
December 31, 2015
Notional Amount
Derivative Assets
Derivative Liabilities
Notional Amount
Derivative Assets
Derivative Liabilities
Derivatives designated as hedging instruments:
Interest rate swaps
$
20,501
$
—
$
1,003
$
12,284
$
—
$
246
Total derivatives designated as hedging relationships
20,501
—
1,003
12,284
—
246
Derivatives not designated as hedging instruments:
Interest rate caps/floors
2,935
1
—
3,140
2
—
Total derivatives not designated as hedging instruments
2,935
1
—
3,140
2
—
Total
$
23,436
1
1,003
$
15,424
2
246
Cash collateral
—
(1,160
)
—
(270
)
Netting adjustments
157
157
24
24
Net amount presented in Balance Sheet
$
158
$
—
$
26
$
—</t>
  </si>
  <si>
    <t>Summary of Net Gains/ (Losses) on Derivatives and Hedging Activities</t>
  </si>
  <si>
    <t xml:space="preserve">For the three-month and nine-month periods ended September 30, 2016 and 2015, the Company recorded net gains/(losses) on derivatives and hedging activities:
Three months ended
Nine months ended
September 30, 2016
September 30, 2015
September 30, 2016
September 30, 2015
Derivatives designated as hedging instruments:
Interest rate swaps
$
—
$
—
$
—
$
—
Total net gain (loss) related to fair value hedge ineffectiveness
—
—
—
—
Derivatives not designated as hedging instruments:
Economic hedges:
Interest rate caps/floors
1
(3
)
(1
)
(9
)
Total net gains (losses) related to derivatives not designated as hedging instruments
1
(3
)
(1
)
(9
)
Net gains (losses) on derivatives and hedging activities
$
1
$
(3
)
$
(1
)
$
(9
) </t>
  </si>
  <si>
    <t>Summary of Recorded Net Gains (Losses) on Derivatives and Related Hedged Items in Fair Value Hedging Relationships</t>
  </si>
  <si>
    <t xml:space="preserve">The following table shows the recorded net gains (losses) on derivatives and the related hedged items in fair value hedging relationships and the impact of those derivatives on the Company’s net interest income for the three-month periods ended September 30, 2016 and 2015.
September 30, 2016
Gain/(Loss) on Derivatives
Gain/(Loss) on Hedged Items
Net Fair Value Hedge Ineffectiveness
Effect of Derivatives on Net Interest Income
Commercial real estate loans
$
100
$
(100
)
$
—
$
(50
)
Total
$
100
$
(100
)
$
—
$
(50
)
September 30, 2015
Gain/(Loss) on Derivatives
Gain/(Loss) on Hedged Items
Net Fair Value Hedge Ineffectiveness
Effect of Derivatives on Net Interest Income
Commercial real estate loans
$
(342
)
$
342
$
—
$
(37
)
Total
$
(342
)
$
342
$
—
$
(37
) The following table shows the recorded net gains (losses) on derivatives and the related hedged items in fair value hedging relationships and the impact of those derivatives on the Company’s net interest income for the nine-month periods ended September 30, 2016 and 2015.
September 30, 2016
Gain/(Loss) on Derivatives
Gain/(Loss) on Hedged Items
Net Fair Value Hedge Ineffectiveness
Effect of Derivatives on Net Interest Income
Commercial real estate loans
$
(750
)
$
750
$
—
$
(136
)
Total
$
(750
)
$
750
$
—
$
(136
)
September 30, 2015
Gain/(Loss) on Derivatives
Gain/(Loss) on Hedged Items
Net Fair Value Hedge Ineffectiveness
Effect of Derivatives on Net Interest Income
Commercial real estate loans
$
(357
)
$
357
$
—
$
(47
)
Total
$
(357
)
$
357
$
—
$
(47
) </t>
  </si>
  <si>
    <t>Borrowings (Tables)</t>
  </si>
  <si>
    <t>Schedule of Federal Funds Purchased and Retail Repurchase Agreements</t>
  </si>
  <si>
    <t>Federal funds purchased and retail repurchase agreements as of September 30, 2016 and December 31, 2015 were as follows:
September 30, 2016
December 31, 2015
Federal funds purchased
$
—
$
—
Retail repurchase agreements
25,382
20,762</t>
  </si>
  <si>
    <t>Average Daily Balance and Interest Rate of Federal Funds Purchased and Retail Repurchase Agreements</t>
  </si>
  <si>
    <t xml:space="preserve">September 30, 2016
December 31, 2015
Year-to-date average daily balance during the period
$
22,680
$
24,853
Maximum month-end balance during the period
$
25,382
$
27,951
Weighted average interest rate at period-end
0.28
%
0.24
% </t>
  </si>
  <si>
    <t>Summary of Federal Home Loan Bank Advances</t>
  </si>
  <si>
    <t>Federal Home Loan Bank advances as of September 30, 2016 and December 31, 2015 were as follows:
September 30, 2016
December 31, 2015
Federal Home Loan Bank line of credit advances
$
168,756
$
145,439
Federal Home Loan Bank fixed rate term advances
—
—
Total Federal Home Loan Bank advances
$
168,756
$
145,439</t>
  </si>
  <si>
    <t>STOCKHOLDERS' EQUITY (Tables)</t>
  </si>
  <si>
    <t>Summary of Shares Issued and Held in Treasury or Outstanding</t>
  </si>
  <si>
    <t>The following table presents shares that were issued and were held in treasury or were outstanding at September 30, 2016 and December 31, 2015:
September 30, 2016
December 31, 2015
Class A common stock – issued
8,593,027
8,421,060
Class A common stock – held in treasury
(1,271,043
)
(1,271,043
)
Class A common stock – outstanding
7,321,984
7,150,017
Class B common stock – issued
1,132,334
1,296,613
Class B common stock – held in treasury
(234,903
)
(234,903
)
Class B common stock – outstanding
897,431
1,061,710</t>
  </si>
  <si>
    <t>Components of Accumulated Other Comprehensive Income</t>
  </si>
  <si>
    <t xml:space="preserve">Components of accumulated other comprehensive income as of September 30, 2016 and December 31, 2015 were as follows:
Available-for- Sale Securities
Held-to- Maturity Securities
Accumulated Other Comprehensive Income
September 30, 2016
Net unrealized or unamortized gains (losses)
$
752
$
(3,034
)
$
(2,282
)
Tax effect
(288
)
1,161
873
$
464
$
(1,873
)
$
(1,409
)
December 31, 2015
Net unrealized or unamortized gains (losses)
$
(343
)
$
(3,491
)
$
(3,834
)
Tax effect
128
1,335
1,463
$
(215
)
$
(2,156
)
$
(2,371
) </t>
  </si>
  <si>
    <t>REGULATORY MATTERS (Tables)</t>
  </si>
  <si>
    <t>Summary of Company's and Equity Bank's Capital Amounts and Ratios</t>
  </si>
  <si>
    <t xml:space="preserve">The Company’s and Equity Bank’s capital amounts and ratios at September 30, 2016 and December 31, 2015 are presented in the table below. Ratios provided for Equity Bancshares, Inc. represent the ratios of the Company on a consolidated basis.
Actual
Minimum Required for Capital Adequacy Purposes
To Be Well Capitalized Under Prompt Corrective Provisions
Amount
Ratio
Amount
Ratio
Amount
Ratio
September 30, 2016
Total capital to risk weighted assets
Equity Bancshares, Inc.
$
161,156
15.02
%
$
85,863
8.0
%
$
N/A
N/A
Equity Bank
145,121
13.50
%
85,968
8.0
%
107,460
10.0
%
Tier 1 capital to risk weighted assets
Equity Bancshares, Inc.
155,076
14.45
%
64,397
6.0
%
N/A
N/A
Equity Bank
139,041
12.94
%
64,476
6.0
%
85,968
8.0
%
Common equity Tier 1 capital to risk weighted assets
Equity Bancshares, Inc.
145,645
13.57
%
48,298
4.5
%
N/A
N/A
Equity Bank
139,041
12.94
%
48,357
4.5
%
69,849
6.5
%
Tier 1 leverage to average assets
Equity Bancshares, Inc.
155,076
9.42
%
65,882
4.0
%
N/A
N/A
Equity Bank
139,041
8.44
%
65,935
4.0
%
82,419
5.0
%
December 31, 2015
Total capital to risk weighted assets
Equity Bancshares, Inc.
$
156,358
14.35
%
$
87,146
8.0
%
$
N/A
N/A
Equity Bank
139,275
12.77
%
87,256
8.0
%
109,070
10.0
%
Tier 1 capital to risk weighted assets
Equity Bancshares, Inc.
150,852
13.85
%
65,359
6.0
%
N/A
N/A
Equity Bank
133,769
12.26
%
65,442
6.0
%
87,256
8.00
%
Common equity Tier 1 capital to risk weighted assets
Equity Bancshares, Inc.
134,480
12.35
%
49,019
4.5
%
N/A
N/A
Equity Bank
133,769
12.26
%
49,082
4.5
%
70,896
6.5
%
Tier 1 leverage to average assets
Equity Bancshares, Inc.
150,852
9.47
%
63,728
4.0
%
N/A
N/A
Equity Bank
133,769
8.39
%
63,790
4.0
%
79,737
5.0
% </t>
  </si>
  <si>
    <t>EARNINGS PER SHARE (Tables)</t>
  </si>
  <si>
    <t>Summary of Earnings Per Share</t>
  </si>
  <si>
    <t>The following table presents earnings per share for the three and nine months ended September 30, 2016 and 2015:
Three months ended
Nine months ended
September 30, 2016
September 30, 2015
September 30, 2016
September 30, 2015
Basic:
Net income allocable to common stockholders
$
2,671
$
2,693
$
8,956
$
7,617
Weighted average common shares outstanding
8,219,415
6,270,727
8,215,760
6,161,303
Weighted average vested restricted stock units
—
—
—
109,424
Weighted average shares
8,219,415
6,270,727
8,215,760
6,270,727
Basic earnings per common share
$
0.32
$
0.43
$
1.09
$
1.21
Diluted:
Net income allocable to common stockholders
$
2,671
$
2,693
$
8,956
$
7,617
Weighted average common shares outstanding for:
Basic earnings per common share
8,219,415
6,270,727
8,215,760
6,270,727
Dilutive effects of the assumed exercise of stock options
128,151
24,860
117,853
19,675
Average shares and dilutive potential common shares
8,347,566
6,295,587
8,333,613
6,290,402
Diluted earnings per common share
$
0.32
$
0.43
$
1.07
$
1.21</t>
  </si>
  <si>
    <t>FAIR VALUE (Tables)</t>
  </si>
  <si>
    <t>Assets and Liabilities Measured at Fair Value on Recurring Basis</t>
  </si>
  <si>
    <t>Assets and liabilities measured at fair value on a recurring basis are summarized below:
September 30, 2016
(Level 1)
(Level 2)
(Level 3)
Assets:
Available-for-sale securities:
U.S. government-sponsored entities
$
—
$
4,783
$
—
Residential mortgage-backed securities (issued by government-sponsored entities)
—
93,361
—
Corporate
—
3,010
—
Small Business Administration loan pools
—
229
—
State and political subdivisions
—
507
—
Equity securities
501
—
—
Derivative assets:
Derivative assets
—
1
—
Cash collateral held by counterparty
157
—
—
Total derivative assets (included in other assets)
157
1
—
Total assets
$
658
$
101,891
$
—
Liabilities:
Derivative liabilities:
Interest rate swaps
$
—
$
1,003
$
—
Cash collateral held by counterparty
(1,003
)
—
—
Total derivative liabilities (included in other liabilities)
(1,003
)
1,003
—
Total liabilities
$
(1,003
)
$
1,003
$
—
December 31, 2015
(Level 1)
(Level 2)
(Level 3)
Assets:
Available-for-sale securities:
U.S. government-sponsored entities
$
—
$
17,036
$
—
Residential mortgage-backed securities (issued by government-sponsored entities)
—
109,521
—
Corporate
—
2,954
—
Small Business Administration loan pools
—
297
—
State and political subdivisions
—
508
—
Equity securities
—
494
—
Derivative assets:
Derivative assets (included in other assets)
—
2
—
Cash collateral held by counterparty
24
—
—
Total derivative assets
24
2
—
Total assets
$
24
$
130,812
$
—
Liabilities:
Derivative liabilities:
Interest rate swaps (included in other liabilities)
$
—
$
246
$
—
Cash collateral held by counterparty
(246
)
—
—
Total derivative liabilities
(246
)
246
—
Total liabilities
$
(246
)
$
246
$
—</t>
  </si>
  <si>
    <t>Summary of Assets Measured at Fair Value on Non-recurring Basis</t>
  </si>
  <si>
    <t>Assets measured at fair value on a non-recurring basis are summarized below:
September 30, 2016
(Level 1)
(Level 2)
(Level 3)
Impaired loans:
Commercial real estate
$
—
$
—
$
505
Commercial and industrial
—
—
48
Residential real estate
—
—
908
Other
—
—
234
Other real estate owned:
Commercial real estate
—
—
523
Residential real estate
—
—
445
December 31, 2015
(Level 1)
(Level 2)
(Level 3)
Impaired loans:
Commercial real estate
$
—
$
—
$
2,986
Commercial and industrial
—
—
57
Residential real estate
—
—
594
Other
—
—
65
Other real estate owned:
Commercial real estate
—
—
524
Residential real estate
—
—
387</t>
  </si>
  <si>
    <t>Summary of Additional Information about Unobservable Inputs Used in Fair Value Measurement</t>
  </si>
  <si>
    <t xml:space="preserve">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September 30, 2016
Impaired loans
$
1,695
Sales Approach
Adjustments for differences comparable sales
6%-10% (8%)
December 31, 2015
Impaired loans
$
3,702
Sales Approach
Adjustments for differences comparable sales
7%-29% (18%) </t>
  </si>
  <si>
    <t>Carrying Amount and Estimated Fair Values of Financial Instrument</t>
  </si>
  <si>
    <t>Carrying amount and estimated fair values of financial instruments at period end were as follows as of the date indicated:
September 30, 2016
Carrying Amount
Estimated Fair Value
Level 1
Level 2
Level 3
Financial assets:
Cash and cash equivalents
$
21,847
$
21,847
$
21,847
$
—
$
—
Interest bearing deposits
4,995
4,995
—
4,995
—
Available-for-sale securities
102,391
102,391
501
101,890
—
Held-to-maturity securities
349,915
358,225
—
358,225
—
Loans held for sale
3,071
3,071
—
3,071
—
Loans, net of allowance for loan losses
949,990
946,120
—
—
946,120
Federal Reserve Bank and Federal Home Loan Bank stock
11,587
N/A
N/A
N/A
N/A
Interest receivable
4,712
4,712
—
4,712
—
Derivative assets
—
—
—
—
—
Cash collateral held by derivative counterparty
157
157
157
—
—
Total derivative assets
157
157
157
—
—
Total assets
$
1,448,665
$
1,441,518
$
22,505
$
472,893
$
946,120
Financial liabilities:
Deposits
$
1,177,732
$
1,184,476
$
—
$
1,184,476
$
—
Federal funds purchased and retail repurchase agreements
25,382
25,382
—
25,382
—
Federal Home Loan Bank advances
168,756
168,756
—
168,756
—
Subordinated debentures
9,431
9,431
—
9,431
—
Contractual obligations
2,831
2,831
—
2,831
—
Interest payable
567
567
—
567
—
Derivative liabilities
1,003
1,003
—
1,003
—
Cash collateral held by derivative counterparty
(1,003
)
(1,003
)
(1,003
)
—
—
Total derivative liabilities
—
—
(1,003
)
1,003
—
Total liabilities
$
1,384,699
$
1,391,443
$
(1,003
)
$
1,392,446
$
—
December 31, 2015
Carrying Amount
Estimated Fair Value
Level 1
Level 2
Level 3
Financial assets:
Cash and cash equivalents
$
56,829
$
56,829
$
56,829
$
—
$
—
Interest bearing deposits
5,245
5,245
—
5,245
—
Available-for-sale securities
130,810
130,810
—
130,810
—
Held-to-maturity securities
310,539
312,802
—
312,802
—
Loans held for sale
3,504
3,504
—
3,504
—
Loans, net of allowance for loan losses
954,849
957,039
—
—
957,039
Federal Reserve Bank and Federal Home Loan Bank stock
11,013
N/A
N/A
N/A
N/A
Interest receivable
4,540
4,540
—
4,540
—
Derivative assets
2
2
—
2
—
Cash collateral held by derivative counterparty
24
24
24
—
—
Total derivative assets
26
26
24
2
—
Total assets
$
1,477,355
$
1,470,795
$
56,853
$
456,903
$
957,039
Financial liabilities:
Deposits
$
1,215,914
$
1,220,657
$
—
$
1,220,657
$
—
Federal funds purchased and retail repurchase agreements
20,762
20,762
—
20,762
—
Federal Home Loan Bank advances
145,439
145,439
—
145,439
—
Bank stock loan
18,612
18,612
—
18,612
—
Subordinated debentures
9,251
9,251
—
9,251
—
Contractual obligations
3,093
3,093
—
3,093
—
Interest payable
737
737
—
737
—
Derivative liabilities
246
246
—
246
—
Cash collateral held by derivative counterparty
(246
)
(246
)
(246
)
—
—
Total derivative liabilities
—
—
(246
)
246
—
Total liabilities
$
1,413,808
$
1,418,551
$
(246
)
$
1,418,797
$
—</t>
  </si>
  <si>
    <t>COMMITMENTS AND CREDIT RISK (Tables)</t>
  </si>
  <si>
    <t>Summary of Contractual Amounts of Commitments and Standby Letters of Credit to Originate Loans and Available Lines of Credit</t>
  </si>
  <si>
    <t>The contractual amounts of commitments to originate loans and available lines of credit as of September 30, 2016 and December 31, 2015 were as follows:
September 30, 2016
December 31, 2015
Fixed Rate
Variable Rate
Fixed Rate
Variable Rate
Commitments to make loans
$
18,118
$
48,342
$
30,261
$
55,694
Mortgage loans in the process of origination
7,899
1,085
5,116
1,941
Unused lines of credit
26,396
61,265
44,392
55,769
September 30, 2016
December 31, 2015
Fixed Rate
Variable Rate
Fixed Rate
Variable Rate
Standby letters of credit
$
4,301
$
591
$
3,588
$
1,253</t>
  </si>
  <si>
    <t>Securities - Amortized Cost and Fair Value of Securities Available-for-Sale (Detail) - USD ($) $ in Thousands</t>
  </si>
  <si>
    <t>Schedule Of Available For Sale Securities [Line Items]</t>
  </si>
  <si>
    <t>Available-for-Sale, Amortized Cost</t>
  </si>
  <si>
    <t>Available-for-Sale, Gross Unrealized Gains</t>
  </si>
  <si>
    <t>Available-for-Sale, Gross Unrealized Losses</t>
  </si>
  <si>
    <t>Available-for-Sale, Fair Value</t>
  </si>
  <si>
    <t>U.S. Government-Sponsored Entities [Member]</t>
  </si>
  <si>
    <t>Residential Mortgage-Backed Securities (Issued by Government-Sponsored Entities) [Member]</t>
  </si>
  <si>
    <t>Corporate [Member]</t>
  </si>
  <si>
    <t>Small Business Administration Loan Pools [Member]</t>
  </si>
  <si>
    <t>State and Political Subdivisions [Member]</t>
  </si>
  <si>
    <t>Equity Securities [Member]</t>
  </si>
  <si>
    <t>Securities - Amortized Cost and Fair Value of Securities Held-to-Maturity (Detail) - USD ($) $ in Thousands</t>
  </si>
  <si>
    <t>Schedule Of Held To Maturity Securities [Line Items]</t>
  </si>
  <si>
    <t>Held-to-Maturity, Amortized Cost</t>
  </si>
  <si>
    <t>Held-to-Maturity, Gross Unrecognized Gains</t>
  </si>
  <si>
    <t>Held-to-Maturity, Gross Unrecognized Losses</t>
  </si>
  <si>
    <t>Held-to-Maturity, Fair Value</t>
  </si>
  <si>
    <t>Securities - Fair Value and Amortized Cost of Debt Securities by Contractual Maturity (Detail) - USD ($) $ in Thousands</t>
  </si>
  <si>
    <t>Available-for-Sale, Amortized Cost, One to five years</t>
  </si>
  <si>
    <t>Available-for-Sale, Amortized Cost, Five to ten years</t>
  </si>
  <si>
    <t>Available-for-Sale, Amortized Cost, After ten years</t>
  </si>
  <si>
    <t>Available-for-Sale, Amortized Cost, Mortgage-backed securities</t>
  </si>
  <si>
    <t>Available-for-Sale, Amortized Cost, Total debt securities</t>
  </si>
  <si>
    <t>Available-for-Sale, Fair Value, One to five years</t>
  </si>
  <si>
    <t>Available-for-Sale, Fair Value, Five to ten years</t>
  </si>
  <si>
    <t>Available-for-Sale, Fair Value, After ten years</t>
  </si>
  <si>
    <t>Available-for-Sale, Fair Value, Mortgage-backed securities</t>
  </si>
  <si>
    <t>Available-for-Sale, Fair Value, Total debt securities</t>
  </si>
  <si>
    <t>Held-to-Maturity, Amortized Cost, Within one year</t>
  </si>
  <si>
    <t>Held-to-Maturity, Amortized Cost, One to five years</t>
  </si>
  <si>
    <t>Held-to-Maturity, Amortized Cost, Five to ten years</t>
  </si>
  <si>
    <t>Held-to-Maturity, Amortized Cost, After ten years</t>
  </si>
  <si>
    <t>Held-to-Maturity, Amortized Cost, Mortgage-backed securities</t>
  </si>
  <si>
    <t>Held-to-Maturity, Fair Value, Within one year</t>
  </si>
  <si>
    <t>Held-to-Maturity, Fair Value, One to five years</t>
  </si>
  <si>
    <t>Held-to-Maturity, Fair Value, Five to ten years</t>
  </si>
  <si>
    <t>Held-to-Maturity, Fair Value, After ten years</t>
  </si>
  <si>
    <t>Held-to-Maturity, Fair Value, Mortgage-backed securities</t>
  </si>
  <si>
    <t>Held-to-Maturity, Fair Value, Total debt securities</t>
  </si>
  <si>
    <t>Securities - Additional Information (Detail)</t>
  </si>
  <si>
    <t>Sep. 30, 2016USD ($)Security</t>
  </si>
  <si>
    <t>Dec. 31, 2015USD ($)</t>
  </si>
  <si>
    <t>Schedule Of Trading Securities And Other Trading Assets [Line Items]</t>
  </si>
  <si>
    <t>Carrying value of securities pledged as collateral</t>
  </si>
  <si>
    <t>Available-for-sale securities, unrealized loss</t>
  </si>
  <si>
    <t>Number of unrealized loss position, available-for-sale securities | Security</t>
  </si>
  <si>
    <t>Number of unrealized loss position, held-to-maturity securities | Security</t>
  </si>
  <si>
    <t>Subordinated Notes [Member]</t>
  </si>
  <si>
    <t>Other-than-temporary impairment loss</t>
  </si>
  <si>
    <t>Investment interest rate</t>
  </si>
  <si>
    <t>9.125%</t>
  </si>
  <si>
    <t>Investment maturity date</t>
  </si>
  <si>
    <t>2019-07</t>
  </si>
  <si>
    <t>Securities - Summary of Gross Unrealized Losses and Fair Value of Securities (Detail) - USD ($) $ in Thousands</t>
  </si>
  <si>
    <t>Total temporarily impaired securities, Available-for-sale securities, Less Than 12 Months, Fair Value</t>
  </si>
  <si>
    <t>Total temporarily impaired securities, Available-for-sale securities, Less Than 12 Months, Unrealized Loss</t>
  </si>
  <si>
    <t>Total temporarily impaired securities, Available-for-sale securities, 12 Months or More, Fair Value</t>
  </si>
  <si>
    <t>Total temporarily impaired securities, Available-for-sale securities, 12 Months or More, Unrealized Loss</t>
  </si>
  <si>
    <t>Total temporarily impaired securities, Available-for-sale securities, Fair Value</t>
  </si>
  <si>
    <t>Total temporarily impaired securities, Available-for-sale securities, Unrealized Loss</t>
  </si>
  <si>
    <t>Total temporarily impaired securities, Held-to-maturity securities, Less Than 12 Months, Fair Value</t>
  </si>
  <si>
    <t>Total temporarily impaired securities, Held-to-maturity securities, Less Than 12 Months, Unrealized Loss</t>
  </si>
  <si>
    <t>Total temporarily impaired securities, Held-to-maturity securities, 12 Months or More, Fair Value</t>
  </si>
  <si>
    <t>Total temporarily impaired securities, Held-to-maturity securities, 12 Months or More, Unrealized Loss</t>
  </si>
  <si>
    <t>Total temporarily impaired securities, Held-to-maturity securities, Fair Value</t>
  </si>
  <si>
    <t>Total temporarily impaired securities, Held-to-maturity securities, Unrealized Loss</t>
  </si>
  <si>
    <t>Securities - Proceeds from Sales and Associated Gains and Losses Reclassified from Other comprehensive Income to Income (Detail) - USD ($) $ in Thousands</t>
  </si>
  <si>
    <t>Proceeds</t>
  </si>
  <si>
    <t>Gross gains</t>
  </si>
  <si>
    <t>Income tax expense on net realized gains</t>
  </si>
  <si>
    <t>Loans and Allowance for Loan Losses - Categories of Loans (Detail) - USD ($) $ in Thousands</t>
  </si>
  <si>
    <t>Accounts Notes And Loans Receivable [Line Items]</t>
  </si>
  <si>
    <t>Total loans</t>
  </si>
  <si>
    <t>Allowance for loan losses</t>
  </si>
  <si>
    <t>Net loans</t>
  </si>
  <si>
    <t>Commercial Real Estate [Member]</t>
  </si>
  <si>
    <t>Commercial and Industrial [Member]</t>
  </si>
  <si>
    <t>Residential Real Estate [Member]</t>
  </si>
  <si>
    <t>Agricultural Real Estate [Member]</t>
  </si>
  <si>
    <t>Consumer [Member]</t>
  </si>
  <si>
    <t>Agricultural [Member]</t>
  </si>
  <si>
    <t>Loans and Allowance for Loan Losses - Additional Information (Detail)</t>
  </si>
  <si>
    <t>12 Months Ended</t>
  </si>
  <si>
    <t>Sep. 30, 2016USD ($)</t>
  </si>
  <si>
    <t>Sep. 30, 2015USD ($)</t>
  </si>
  <si>
    <t>Sep. 30, 2016USD ($)Loan</t>
  </si>
  <si>
    <t>Dec. 31, 2015USD ($)Loan</t>
  </si>
  <si>
    <t>Loans</t>
  </si>
  <si>
    <t>Troubled debt restructurings | Loan</t>
  </si>
  <si>
    <t>Consumer Loans [Member]</t>
  </si>
  <si>
    <t>Over-draft deposit accounts</t>
  </si>
  <si>
    <t>Purchase Credit Impaired Loans [Member]</t>
  </si>
  <si>
    <t>Accretable yield</t>
  </si>
  <si>
    <t>Interest income recognized</t>
  </si>
  <si>
    <t>Mortgage finance loans amount</t>
  </si>
  <si>
    <t>Residential Real Estate Loan Pools [Member]</t>
  </si>
  <si>
    <t>Payments to acquire loans</t>
  </si>
  <si>
    <t>Loans and Allowance for Loan Losses - Schedule of Allowance for Loan Losses (Detail) - USD ($) $ in Thousands</t>
  </si>
  <si>
    <t>Financing Receivable Allowance For Credit Losses [Line Items]</t>
  </si>
  <si>
    <t>Allowance for Loan Losses, Beginning Balance</t>
  </si>
  <si>
    <t>Loans charged-off</t>
  </si>
  <si>
    <t>Recoveries</t>
  </si>
  <si>
    <t>Allowance for Loan Losses, Ending Balance</t>
  </si>
  <si>
    <t>Loans and Allowance for Loan Losses - Schedule of Loans Evaluated for Impairment (Detail) - USD ($) $ in Thousands</t>
  </si>
  <si>
    <t>Financing Receivable Impaired [Line Items]</t>
  </si>
  <si>
    <t>Individually evaluated for impairment, Allowance for loan losses</t>
  </si>
  <si>
    <t>Collectively evaluated for impairment, Allowance for loan losses</t>
  </si>
  <si>
    <t>Purchase credit impaired loans, Allowance for loan losses</t>
  </si>
  <si>
    <t>Total Allowance for Loan Losses</t>
  </si>
  <si>
    <t>Individually evaluated for impairment</t>
  </si>
  <si>
    <t>Collectively evaluated for impairment</t>
  </si>
  <si>
    <t>Purchase credit impaired loans</t>
  </si>
  <si>
    <t>Total Loans</t>
  </si>
  <si>
    <t>Loans and Allowance for Loan Losses - Impaired Loans, Segregated by Class of Loans (Detail) - USD ($) $ in Thousands</t>
  </si>
  <si>
    <t>With no related allowance recorded, Unpaid Principal Balance</t>
  </si>
  <si>
    <t>With no related allowance recorded, Recorded Investment</t>
  </si>
  <si>
    <t>With an allowance recorded, Unpaid Principal Balance</t>
  </si>
  <si>
    <t>With an allowance recorded, Recorded Investment</t>
  </si>
  <si>
    <t>Allowance for Loan Losses Allocated</t>
  </si>
  <si>
    <t>Unpaid Principal Balance</t>
  </si>
  <si>
    <t>Recorded Investment</t>
  </si>
  <si>
    <t>With no related allowance recorded, Average Recorded Investment</t>
  </si>
  <si>
    <t>With no related allowance recorded, Interest Income Recognized</t>
  </si>
  <si>
    <t>With an allowance recorded, Average Recorded Investment</t>
  </si>
  <si>
    <t>With an allowance recorded, Interest Income Recognized</t>
  </si>
  <si>
    <t>Average Recorded Investment</t>
  </si>
  <si>
    <t>Interest Income Recognized</t>
  </si>
  <si>
    <t>Loans and Allowance for Loan Losses - Schedule of Aging of the Recorded Investment (Detail) - USD ($) $ in Thousands</t>
  </si>
  <si>
    <t>Financing Receivable Recorded Investment Past Due [Line Items]</t>
  </si>
  <si>
    <t>Greater Than 90 Days Past Due Still On Accrual</t>
  </si>
  <si>
    <t>Nonaccrual</t>
  </si>
  <si>
    <t>Loans Not Past Due</t>
  </si>
  <si>
    <t>30 to 59 Days Past Due [Member]</t>
  </si>
  <si>
    <t>Financing Receivables, Past Due</t>
  </si>
  <si>
    <t>30 to 59 Days Past Due [Member] | Commercial Real Estate [Member]</t>
  </si>
  <si>
    <t>30 to 59 Days Past Due [Member] | Commercial and Industrial [Member]</t>
  </si>
  <si>
    <t>30 to 59 Days Past Due [Member] | Residential Real Estate [Member]</t>
  </si>
  <si>
    <t>30 to 59 Days Past Due [Member] | Agricultural Real Estate [Member]</t>
  </si>
  <si>
    <t>30 to 59 Days Past Due [Member] | Consumer [Member]</t>
  </si>
  <si>
    <t>30 to 59 Days Past Due [Member] | Agricultural [Member]</t>
  </si>
  <si>
    <t>60 to 89 Days Past Due [Member]</t>
  </si>
  <si>
    <t>60 to 89 Days Past Due [Member] | Commercial Real Estate [Member]</t>
  </si>
  <si>
    <t>60 to 89 Days Past Due [Member] | Commercial and Industrial [Member]</t>
  </si>
  <si>
    <t>60 to 89 Days Past Due [Member] | Residential Real Estate [Member]</t>
  </si>
  <si>
    <t>60 to 89 Days Past Due [Member] | Consumer [Member]</t>
  </si>
  <si>
    <t>Loans and Allowance for Loan Losses - Schedule of Risk Category of Loans by Class of Loans (Detail) - USD ($) $ in Thousands</t>
  </si>
  <si>
    <t>Financing Receivable Recorded Investment [Line Items]</t>
  </si>
  <si>
    <t>Pass [Member]</t>
  </si>
  <si>
    <t>Pass [Member] | Commercial Real Estate [Member]</t>
  </si>
  <si>
    <t>Pass [Member] | Commercial and Industrial [Member]</t>
  </si>
  <si>
    <t>Pass [Member] | Residential Real Estate [Member]</t>
  </si>
  <si>
    <t>Pass [Member] | Agricultural Real Estate [Member]</t>
  </si>
  <si>
    <t>Pass [Member] | Consumer [Member]</t>
  </si>
  <si>
    <t>Pass [Member] | Agricultural [Member]</t>
  </si>
  <si>
    <t>Substandard [Member]</t>
  </si>
  <si>
    <t>Substandard [Member] | Commercial Real Estate [Member]</t>
  </si>
  <si>
    <t>Substandard [Member] | Commercial and Industrial [Member]</t>
  </si>
  <si>
    <t>Substandard [Member] | Residential Real Estate [Member]</t>
  </si>
  <si>
    <t>Substandard [Member] | Agricultural Real Estate [Member]</t>
  </si>
  <si>
    <t>Substandard [Member] | Consumer [Member]</t>
  </si>
  <si>
    <t>Substandard [Member] | Agricultural [Member]</t>
  </si>
  <si>
    <t>Loans and Allowance for Loan Losses - Schedule of Recorded Investments in Purchased Credit Impaired Loans (Detail) - Purchase Credit Impaired Loans [Member] - USD ($) $ in Thousands</t>
  </si>
  <si>
    <t>Certain Loans Acquired In Transfer Not Accounted For As Debt Securities Acquired During Period [Line Items]</t>
  </si>
  <si>
    <t>Contractually required principal payments</t>
  </si>
  <si>
    <t>Discount</t>
  </si>
  <si>
    <t>Recorded investment</t>
  </si>
  <si>
    <t>Derivative Financial Instruments - Additional Information (Detail)</t>
  </si>
  <si>
    <t>Not Designated as Hedging Instrument [Member]</t>
  </si>
  <si>
    <t>Derivative [Line Items]</t>
  </si>
  <si>
    <t>Derivative, cap interest rate</t>
  </si>
  <si>
    <t>4.50%</t>
  </si>
  <si>
    <t>Interest Rate Swaps [Member] | Fair Value Hedging [Member] | Designated as Hedging Instrument [Member] | London Interbank Offered Rate (LIBOR) [Member]</t>
  </si>
  <si>
    <t>Weighted average maturity period</t>
  </si>
  <si>
    <t>7 years 9 months 18 days</t>
  </si>
  <si>
    <t>10 years</t>
  </si>
  <si>
    <t>Weighted average pay rate</t>
  </si>
  <si>
    <t>5.03%</t>
  </si>
  <si>
    <t>4.45%</t>
  </si>
  <si>
    <t>Weighted average receive rate</t>
  </si>
  <si>
    <t>3.77%</t>
  </si>
  <si>
    <t>2.37%</t>
  </si>
  <si>
    <t>Interest Rate Caps [Member] | Not Designated as Hedging Instrument [Member]</t>
  </si>
  <si>
    <t>3 years 1 month 6 days</t>
  </si>
  <si>
    <t>3 years 10 months 24 days</t>
  </si>
  <si>
    <t>Derivative Financial Instruments - Summary of Notional Balance and Fair Values of Derivatives Outstanding (Detail) - USD ($)</t>
  </si>
  <si>
    <t>Derivatives, Fair Value [Line Items]</t>
  </si>
  <si>
    <t>Notional Amount</t>
  </si>
  <si>
    <t>Derivative Assets</t>
  </si>
  <si>
    <t>Derivative Liabilities</t>
  </si>
  <si>
    <t>Cash collateral, Derivative Assets</t>
  </si>
  <si>
    <t>Cash collateral, Derivative Liabilities</t>
  </si>
  <si>
    <t>Netting adjustments, Derivative Assets</t>
  </si>
  <si>
    <t>Netting adjustments, Derivative Liabilities</t>
  </si>
  <si>
    <t>Net amount presented in Balance Sheet, Derivative Assets</t>
  </si>
  <si>
    <t>Net amount presented in Balance Sheet, Derivative Liabilities</t>
  </si>
  <si>
    <t>Designated as Hedging Instrument [Member]</t>
  </si>
  <si>
    <t>Designated as Hedging Instrument [Member] | Interest Rate Swaps [Member]</t>
  </si>
  <si>
    <t>Not Designated as Hedging Instrument [Member] | Interest Rate Caps/Floors [Member]</t>
  </si>
  <si>
    <t>Derivative Financial Instruments - Summary of Net Gains/ (Losses) on Derivatives and Hedging Activities (Detail) - USD ($) $ in Thousands</t>
  </si>
  <si>
    <t>Derivatives designated as hedging instruments:</t>
  </si>
  <si>
    <t>Total net gain (loss) related to fair value hedge ineffectiveness</t>
  </si>
  <si>
    <t>Derivatives not designated as hedging instruments:</t>
  </si>
  <si>
    <t>Total net gains (losses) related to derivatives not designated as hedging instruments</t>
  </si>
  <si>
    <t>Net gains (losses) on derivatives and hedging activities</t>
  </si>
  <si>
    <t>Interest Rate Swaps [Member]</t>
  </si>
  <si>
    <t>Interest Rate Caps/Floors [Member]</t>
  </si>
  <si>
    <t>Derivative Financial Instruments - Summary of Recorded Net Gains (Losses) on Derivatives and Related Hedged Items in Fair Value Hedging Relationships (Detail) - USD ($) $ in Thousands</t>
  </si>
  <si>
    <t>Derivative Instruments, Gain (Loss) [Line Items]</t>
  </si>
  <si>
    <t>Net Fair Value Hedge Ineffectiveness</t>
  </si>
  <si>
    <t>Fair Value Hedging [Member]</t>
  </si>
  <si>
    <t>Gain/(Loss) on Derivatives</t>
  </si>
  <si>
    <t>Gain/(Loss) on Hedged Items</t>
  </si>
  <si>
    <t>Effect of Derivatives on Net Interest Income</t>
  </si>
  <si>
    <t>Fair Value Hedging [Member] | Commercial Real Estate [Member]</t>
  </si>
  <si>
    <t>Borrowings - Schedule of Federal Funds Purchased and Retail Repurchase Agreements (Detail) - USD ($) $ in Thousands</t>
  </si>
  <si>
    <t>Federal Funds Purchased And Securities Sold Under Agreements To Repurchase [Abstract]</t>
  </si>
  <si>
    <t>Federal funds purchased</t>
  </si>
  <si>
    <t>Retail repurchase agreements</t>
  </si>
  <si>
    <t>Borrowings - Additional Information (Detail) - USD ($)</t>
  </si>
  <si>
    <t>Jan. 28, 2016</t>
  </si>
  <si>
    <t>Jul. 31, 2014</t>
  </si>
  <si>
    <t>Debt Instrument [Line Items]</t>
  </si>
  <si>
    <t>Drawing against Federal Home Loan Bank advances</t>
  </si>
  <si>
    <t>Line of credit facility maximum borrowing capacity</t>
  </si>
  <si>
    <t>Loan bears interest at fixed rate</t>
  </si>
  <si>
    <t>4.00%</t>
  </si>
  <si>
    <t>Debt Instrument, Term</t>
  </si>
  <si>
    <t>5 years</t>
  </si>
  <si>
    <t>Line of Credit Facility, Unused Capacity, Commitment Fee Percentage</t>
  </si>
  <si>
    <t>0.20%</t>
  </si>
  <si>
    <t>Secured Loans [Member]</t>
  </si>
  <si>
    <t>Borrowings on bank stock loan</t>
  </si>
  <si>
    <t>Federal Home Loan Bank Line of Credit Advances [Member]</t>
  </si>
  <si>
    <t>Weighted average interest rate on drawings</t>
  </si>
  <si>
    <t>0.54%</t>
  </si>
  <si>
    <t>0.48%</t>
  </si>
  <si>
    <t>Federal Home Loan Bank Advances [Member]</t>
  </si>
  <si>
    <t>Line of credit facility additional borrowing capacity</t>
  </si>
  <si>
    <t>Residential mortgage-backed securities, fair value</t>
  </si>
  <si>
    <t>Borrowings - Schedule of Borrowing Usage and Interest Rate (Detail) - USD ($) $ in Thousands</t>
  </si>
  <si>
    <t>Year-to-date average daily balance during the period</t>
  </si>
  <si>
    <t>Maximum month-end balance during the period</t>
  </si>
  <si>
    <t>Weighted average interest rate at period-end</t>
  </si>
  <si>
    <t>0.28%</t>
  </si>
  <si>
    <t>0.24%</t>
  </si>
  <si>
    <t>Borrowings - Summary of Federal Home Loan Bank Advances (Detail) - USD ($) $ in Thousands</t>
  </si>
  <si>
    <t>Federal Home Loan Bank, Advances [Line Items]</t>
  </si>
  <si>
    <t>Total Federal Home Loan Bank advances</t>
  </si>
  <si>
    <t>Stockholders' Equity - Additional Information (Detail) - USD ($) $ / shares in Units, $ in Thousands</t>
  </si>
  <si>
    <t>Nov. 16, 2015</t>
  </si>
  <si>
    <t>May 31, 2015</t>
  </si>
  <si>
    <t>Class of Stock [Line Items]</t>
  </si>
  <si>
    <t>Number of preferred stock shares authorized</t>
  </si>
  <si>
    <t>Tax benefit in connection with stock compensation expense</t>
  </si>
  <si>
    <t>Employee stock loan amount</t>
  </si>
  <si>
    <t>Employee stock loan maturity date</t>
  </si>
  <si>
    <t>Dec. 31,
		2016</t>
  </si>
  <si>
    <t>Employee stock loan interest rate</t>
  </si>
  <si>
    <t>0.56%</t>
  </si>
  <si>
    <t>Shares issued, par value</t>
  </si>
  <si>
    <t>Net proceeds from Initial public offering</t>
  </si>
  <si>
    <t>Number of common stock shares authorized</t>
  </si>
  <si>
    <t>Shares issued to employees</t>
  </si>
  <si>
    <t>Class A Common Stock [Member] | IPO [Member]</t>
  </si>
  <si>
    <t>Shares issued or sold</t>
  </si>
  <si>
    <t>Class A Common Stock [Member] | Stockholders Not Included In Registration Statement [Member]</t>
  </si>
  <si>
    <t>Class A Common Stock [Member] | Stockholders Included In Registration Statement [Member]</t>
  </si>
  <si>
    <t>Class B Common Stock [Member]</t>
  </si>
  <si>
    <t>Shares issued, conversion of shares</t>
  </si>
  <si>
    <t>Preferred Stock, shares issued</t>
  </si>
  <si>
    <t>Preferred Stock, shares outstanding</t>
  </si>
  <si>
    <t>Preferred stock, par value</t>
  </si>
  <si>
    <t>Preferred stock dividend rate</t>
  </si>
  <si>
    <t>1.00%</t>
  </si>
  <si>
    <t>Preferred stock liquidation amount per share</t>
  </si>
  <si>
    <t>Preferred stock liquidation amount</t>
  </si>
  <si>
    <t>Stockholders' Equity - Summary of Shares Issued and Held in Treasury or Outstanding (Detail) - shares</t>
  </si>
  <si>
    <t>Common stock - issued</t>
  </si>
  <si>
    <t>Common stock - held in treasury</t>
  </si>
  <si>
    <t>Common stock - outstanding</t>
  </si>
  <si>
    <t>Stockholders' Equity - Components of Accumulated Other Comprehensive Income (Detail) - USD ($) $ in Thousands</t>
  </si>
  <si>
    <t>Accumulated Other Comprehensive Income (Loss) [Line Items]</t>
  </si>
  <si>
    <t>Accumulated Net Unrealized Investment Gain (Losses) [Member]</t>
  </si>
  <si>
    <t>Net unrealized or unamortized gains (losses)</t>
  </si>
  <si>
    <t>Available for Sale Securities [Member] | Accumulated Net Unrealized Investment Gain (Losses) [Member]</t>
  </si>
  <si>
    <t>Held to Maturity Securities [Member] | Accumulated Net Unrealized Investment Gain (Losses) [Member]</t>
  </si>
  <si>
    <t>Regulatory Matters - Additional Information (Detail)</t>
  </si>
  <si>
    <t>1 Months Ended</t>
  </si>
  <si>
    <t>Jan. 31, 2016</t>
  </si>
  <si>
    <t>Regulated Operations [Abstract]</t>
  </si>
  <si>
    <t>Capital conservation buffer desired rate</t>
  </si>
  <si>
    <t>2.50%</t>
  </si>
  <si>
    <t>Capital conservation buffer yearly increase</t>
  </si>
  <si>
    <t>0.625%</t>
  </si>
  <si>
    <t>Regulatory Matters - Summary of Company's and Equity Bank's Capital Amounts and Ratios (Detail) - USD ($) $ in Thousands</t>
  </si>
  <si>
    <t>Equity Bancshares, Inc. [Member]</t>
  </si>
  <si>
    <t>Compliance with Regulatory Capital Requirements under Banking Regulations [Line Items]</t>
  </si>
  <si>
    <t>Total capital to risk weighted assets, Actual Amount</t>
  </si>
  <si>
    <t>Total capital to risk weighted assets, Actual Ratio</t>
  </si>
  <si>
    <t>15.02%</t>
  </si>
  <si>
    <t>14.35%</t>
  </si>
  <si>
    <t>Total capital to risk weighted assets, Minimum Required for Capital Adequacy Purposes, Actual Amount</t>
  </si>
  <si>
    <t>Total capital to risk weighted assets, Minimum Required for Capital Adequacy Purposes, Actual Ratio</t>
  </si>
  <si>
    <t>8.00%</t>
  </si>
  <si>
    <t>Tier 1 capital to risk weighted assets, Actual Amount</t>
  </si>
  <si>
    <t>Tier 1 capital to risk weighted assets, Actual Ratio</t>
  </si>
  <si>
    <t>14.45%</t>
  </si>
  <si>
    <t>13.85%</t>
  </si>
  <si>
    <t>Tier 1 capital to risk weighted assets, Minimum Required for Capital Adequacy Purposes, Actual Amount</t>
  </si>
  <si>
    <t>Tier 1 capital to risk weighted assets, Minimum Required for Capital Adequacy Purposes, Actual Ratio</t>
  </si>
  <si>
    <t>6.00%</t>
  </si>
  <si>
    <t>Common equity Tier 1 capital to risk weighted assets, Actual Amount</t>
  </si>
  <si>
    <t>Common equity Tier 1 capital to risk weighted assets, Actual Ratio</t>
  </si>
  <si>
    <t>13.57%</t>
  </si>
  <si>
    <t>12.35%</t>
  </si>
  <si>
    <t>Common equity Tier 1 capital to risk weighted assets, Minimum Required for Capital Adequacy Purposes, Actual Amount</t>
  </si>
  <si>
    <t>Common equity Tier 1 capital to risk weighted assets, Minimum Required for Capital Adequacy Purposes, Actual Ratio</t>
  </si>
  <si>
    <t>Tier 1 leverage to average assets, Actual Amount</t>
  </si>
  <si>
    <t>Tier 1 leverage to average assets, Actual Ratio</t>
  </si>
  <si>
    <t>9.42%</t>
  </si>
  <si>
    <t>9.47%</t>
  </si>
  <si>
    <t>Tier 1 leverage to average assets, Minimum Required for Capital Adequacy Purposes, Actual Amount</t>
  </si>
  <si>
    <t>Tier 1 leverage to average assets, Minimum Required for Capital Adequacy Purposes, Actual Ratio</t>
  </si>
  <si>
    <t>Equity Bank [Member]</t>
  </si>
  <si>
    <t>13.50%</t>
  </si>
  <si>
    <t>12.77%</t>
  </si>
  <si>
    <t>Total capital to risk weighted assets, To Be Well Capitalized Under Prompt Corrective Provisions, Actual Amount</t>
  </si>
  <si>
    <t>Total capital to risk weighted assets, To Be Well Capitalized Under Prompt Corrective Provisions, Actual Ratio</t>
  </si>
  <si>
    <t>10.00%</t>
  </si>
  <si>
    <t>12.94%</t>
  </si>
  <si>
    <t>12.26%</t>
  </si>
  <si>
    <t>Tier 1 capital to risk weighted assets, To Be Well Capitalized Under Prompt Corrective Provisions, Actual Amount</t>
  </si>
  <si>
    <t>Tier 1 capital to risk weighted assets, To Be Well Capitalized Under Prompt Corrective Provisions, Actual Ratio</t>
  </si>
  <si>
    <t>Common equity Tier 1 capital to risk weighted assets, To Be Well Capitalized Under Prompt Corrective Provisions, Actual Amount</t>
  </si>
  <si>
    <t>Common equity Tier 1 capital to risk weighted assets, To Be Well Capitalized Under Prompt Corrective Provisions, Actual Ratio</t>
  </si>
  <si>
    <t>6.50%</t>
  </si>
  <si>
    <t>8.44%</t>
  </si>
  <si>
    <t>8.39%</t>
  </si>
  <si>
    <t>Tier 1 leverage to average assets, To Be Well Capitalized Under Prompt Corrective Provisions, Actual Amount</t>
  </si>
  <si>
    <t>Tier 1 leverage to average assets, To Be Well Capitalized Under Prompt Corrective Provisions, Actual Ratio</t>
  </si>
  <si>
    <t>5.00%</t>
  </si>
  <si>
    <t>Earnings Per Share - Summary of Earnings Per Share (Detail) - USD ($) $ / shares in Units, $ in Thousands</t>
  </si>
  <si>
    <t>Basic:</t>
  </si>
  <si>
    <t>Weighted average common shares outstanding</t>
  </si>
  <si>
    <t>Weighted average vested restricted stock units</t>
  </si>
  <si>
    <t>Weighted average shares</t>
  </si>
  <si>
    <t>Basic earnings per common share</t>
  </si>
  <si>
    <t>Diluted:</t>
  </si>
  <si>
    <t>Weighted average common shares outstanding for:</t>
  </si>
  <si>
    <t>Dilutive effects of the assumed exercise of stock options</t>
  </si>
  <si>
    <t>Average shares and dilutive potential common shares</t>
  </si>
  <si>
    <t>Diluted earnings per common share</t>
  </si>
  <si>
    <t>Earnings Per Share - Additional Information (Detail) - shares</t>
  </si>
  <si>
    <t>Stock Options [Member]</t>
  </si>
  <si>
    <t>Antidilutive Securities Excluded from Computation of Earnings Per Share [Line Items]</t>
  </si>
  <si>
    <t>Average outstanding stock options, antidilutive</t>
  </si>
  <si>
    <t>Fair Value - Assets and Liabilities Measured at Fair Value on Recurring Basis (Detail) - USD ($) $ in Thousands</t>
  </si>
  <si>
    <t>Fair Value Of Assets And Liabilities Measured On Recurring Basis [Line Items]</t>
  </si>
  <si>
    <t>Available for sale securities</t>
  </si>
  <si>
    <t>Cash collateral held by counterparty</t>
  </si>
  <si>
    <t>Fair Value, Measurements, Recurring [Member] | Level 1 [Member]</t>
  </si>
  <si>
    <t>Derivative assets</t>
  </si>
  <si>
    <t>Derivative liabilities</t>
  </si>
  <si>
    <t>Fair Value, Measurements, Recurring [Member] | Level 1 [Member] | Equity Securities [Member]</t>
  </si>
  <si>
    <t>Fair Value, Measurements, Recurring [Member] | Level 2 [Member]</t>
  </si>
  <si>
    <t>Fair Value, Measurements, Recurring [Member] | Level 2 [Member] | Other Liabilities [Member] | Interest Rate Swaps [Member]</t>
  </si>
  <si>
    <t>Fair Value, Measurements, Recurring [Member] | Level 2 [Member] | Other Assets [Member]</t>
  </si>
  <si>
    <t>Fair Value, Measurements, Recurring [Member] | Level 2 [Member] | U.S. Government-Sponsored Entities [Member]</t>
  </si>
  <si>
    <t>Fair Value, Measurements, Recurring [Member] | Level 2 [Member] | Residential Mortgage-Backed Securities (Issued by Government-Sponsored Entities) [Member]</t>
  </si>
  <si>
    <t>Fair Value, Measurements, Recurring [Member] | Level 2 [Member] | Corporate [Member]</t>
  </si>
  <si>
    <t>Fair Value, Measurements, Recurring [Member] | Level 2 [Member] | Small Business Administration Loan Pools [Member]</t>
  </si>
  <si>
    <t>Fair Value, Measurements, Recurring [Member] | Level 2 [Member] | State and Political Subdivisions [Member]</t>
  </si>
  <si>
    <t>Fair Value, Measurements, Recurring [Member] | Level 2 [Member] | Equity Securities [Member]</t>
  </si>
  <si>
    <t>Fair Value - Additional Information (Detail) - USD ($)</t>
  </si>
  <si>
    <t>Fair value, level transfers, Amount</t>
  </si>
  <si>
    <t>Liabilities measured at fair value on a non-recurring basis</t>
  </si>
  <si>
    <t>Fair Value - Summary of Assets Measured at Fair Value on Non-recurring Basis (Detail) - Level 3 [Member] - USD ($) $ in Thousands</t>
  </si>
  <si>
    <t>Impaired Loans [Member] | Commercial Real Estate [Member]</t>
  </si>
  <si>
    <t>Fair Value Of Assets And Liabilities Measured On Non Recurring Basis [Line Items]</t>
  </si>
  <si>
    <t>Assets measured at fair value on non-recurring basis</t>
  </si>
  <si>
    <t>Impaired Loans [Member] | Commercial and Industrial [Member]</t>
  </si>
  <si>
    <t>Impaired Loans [Member] | Residential Real Estate [Member]</t>
  </si>
  <si>
    <t>Impaired Loans [Member] | Other [Member]</t>
  </si>
  <si>
    <t>Other Real Estate Owned [Member] | Commercial Real Estate [Member]</t>
  </si>
  <si>
    <t>Other Real Estate Owned [Member] | Residential Real Estate [Member]</t>
  </si>
  <si>
    <t>Fair Value - Summary of Additional Information about Unobservable Inputs Used in Fair Value Measurement (Detail) - Fair Value, Measurements, Nonrecurring [Member] - Impaired Loans [Member] - Level 3 [Member] - USD ($) $ in Thousands</t>
  </si>
  <si>
    <t>Fair Value Measurements, Recurring and Nonrecurring, Valuation Techniques [Line Items]</t>
  </si>
  <si>
    <t>Fair Value</t>
  </si>
  <si>
    <t>Valuation Technique</t>
  </si>
  <si>
    <t>Sales Comparison
Approach</t>
  </si>
  <si>
    <t>Unobservable Input</t>
  </si>
  <si>
    <t>Adjustments for
differences between
comparable sales</t>
  </si>
  <si>
    <t>Weighted average</t>
  </si>
  <si>
    <t>18.00%</t>
  </si>
  <si>
    <t>Minimum [Member]</t>
  </si>
  <si>
    <t>Range</t>
  </si>
  <si>
    <t>7.00%</t>
  </si>
  <si>
    <t>Maximum [Member]</t>
  </si>
  <si>
    <t>29.00%</t>
  </si>
  <si>
    <t>Fair Value - Carrying Amount and Estimated Fair Values of Financial Instrument (Detail) - USD ($) $ in Thousands</t>
  </si>
  <si>
    <t>Fair Value, Balance Sheet Grouping, Financial Statement Captions [Line Items]</t>
  </si>
  <si>
    <t>Interest bearing deposits</t>
  </si>
  <si>
    <t>Held-to-maturity securities</t>
  </si>
  <si>
    <t>Loans, net of allowance for loan losses</t>
  </si>
  <si>
    <t>Cash collateral held by derivative counterparty</t>
  </si>
  <si>
    <t>Carrying Amount [Member]</t>
  </si>
  <si>
    <t>Total derivative assets</t>
  </si>
  <si>
    <t>Interest payable</t>
  </si>
  <si>
    <t>Estimated Fair Value [Member]</t>
  </si>
  <si>
    <t>Estimated Fair Value [Member] | Level 1 [Member]</t>
  </si>
  <si>
    <t>Total derivative liabilities</t>
  </si>
  <si>
    <t>Estimated Fair Value [Member] | Level 2 [Member]</t>
  </si>
  <si>
    <t>Estimated Fair Value [Member] | Level 3 [Member]</t>
  </si>
  <si>
    <t>Commitments and Credit Risk - Summary of Contractual Amounts of Commitments and Standby Letters of Credit to Originate Loans and Available Lines of Credit (Detail) - USD ($) $ in Thousands</t>
  </si>
  <si>
    <t>Standby Letters of Credit [Member]</t>
  </si>
  <si>
    <t>Commitments And Contingencies [Line Items]</t>
  </si>
  <si>
    <t>Loans commitments, Fixed Rate</t>
  </si>
  <si>
    <t>Loans commitments, Variable Rate</t>
  </si>
  <si>
    <t>Commitments to Make Loans [Member]</t>
  </si>
  <si>
    <t>Mortgage Loans in the Process of Origination [Member]</t>
  </si>
  <si>
    <t>Unused Lines of Credit [Member]</t>
  </si>
  <si>
    <t>Commitments and Credit Risk - Additional Information (Detail)</t>
  </si>
  <si>
    <t>Fixed interest rate loan commitments</t>
  </si>
  <si>
    <t>3.01%</t>
  </si>
  <si>
    <t>Fixed interest rate loan commitments maturity period</t>
  </si>
  <si>
    <t>1 month</t>
  </si>
  <si>
    <t>12.00%</t>
  </si>
  <si>
    <t>133 months</t>
  </si>
  <si>
    <t>Legal Matters - Additional Information (Detail) $ in Thousands</t>
  </si>
  <si>
    <t>Citi Mortgage, Inc [Member]</t>
  </si>
  <si>
    <t>Loss Contingencies [Line Items]</t>
  </si>
  <si>
    <t>Loss contingency damages value</t>
  </si>
  <si>
    <t>Subsequent Events - Additional Information (Detail) - Branch</t>
  </si>
  <si>
    <t>Oct. 20, 2016</t>
  </si>
  <si>
    <t>Jul. 14, 2016</t>
  </si>
  <si>
    <t>CFBI [Member]</t>
  </si>
  <si>
    <t>Subsequent Event [Line Items]</t>
  </si>
  <si>
    <t>Business acquisition/merger agreement date</t>
  </si>
  <si>
    <t>Jul. 14,
		2016</t>
  </si>
  <si>
    <t>CFBI [Member] | Community First Bank [Member]</t>
  </si>
  <si>
    <t>Number of branches</t>
  </si>
  <si>
    <t>Prairie [Member]</t>
  </si>
  <si>
    <t>Oct. 20,
		2016</t>
  </si>
  <si>
    <t>Prairie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227500</v>
      </c>
    </row>
    <row spans="1:3" r="12">
      <c s="4" r="A12" t="s">
        <v>19</v>
      </c>
      <c s="4" r="B12" t="s">
        <v>20</v>
      </c>
    </row>
    <row spans="1:3" r="13">
      <c s="4" r="A13" t="s">
        <v>21</v>
      </c>
      <c s="4" r="B13" t="s">
        <v>22</v>
      </c>
    </row>
    <row spans="1:3" r="14">
      <c s="4" r="A14" t="s">
        <v>23</v>
      </c>
    </row>
    <row spans="1:3" r="15">
      <c s="3" r="A15" t="s">
        <v>4</v>
      </c>
    </row>
    <row spans="1:3" r="16">
      <c s="4" r="A16" t="s">
        <v>24</v>
      </c>
      <c s="6" r="C16" t="n">
        <v>7326410</v>
      </c>
    </row>
    <row spans="1:3" r="17">
      <c s="4" r="A17" t="s">
        <v>25</v>
      </c>
    </row>
    <row spans="1:3" r="18">
      <c s="3" r="A18" t="s">
        <v>4</v>
      </c>
    </row>
    <row spans="1:3" r="19">
      <c s="4" r="A19" t="s">
        <v>24</v>
      </c>
      <c s="6" r="C19" t="n">
        <v>893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250</v>
      </c>
    </row>
    <row spans="1:2" r="4">
      <c s="4" r="A4" t="s">
        <v>252</v>
      </c>
      <c s="4" r="B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6</v>
      </c>
      <c s="2" r="B1" t="s">
        <v>2</v>
      </c>
      <c s="2" r="C1" t="s">
        <v>27</v>
      </c>
    </row>
    <row spans="1:3" r="2">
      <c s="3" r="A2" t="s">
        <v>28</v>
      </c>
    </row>
    <row spans="1:3" r="3">
      <c s="4" r="A3" t="s">
        <v>29</v>
      </c>
      <c s="7" r="B3" t="n">
        <v>20925</v>
      </c>
      <c s="7" r="C3" t="n">
        <v>36276</v>
      </c>
    </row>
    <row spans="1:3" r="4">
      <c s="4" r="A4" t="s">
        <v>30</v>
      </c>
      <c s="6" r="B4" t="n">
        <v>922</v>
      </c>
      <c s="6" r="C4" t="n">
        <v>20553</v>
      </c>
    </row>
    <row spans="1:3" r="5">
      <c s="4" r="A5" t="s">
        <v>31</v>
      </c>
      <c s="6" r="B5" t="n">
        <v>21847</v>
      </c>
      <c s="6" r="C5" t="n">
        <v>56829</v>
      </c>
    </row>
    <row spans="1:3" r="6">
      <c s="4" r="A6" t="s">
        <v>32</v>
      </c>
      <c s="6" r="B6" t="n">
        <v>4995</v>
      </c>
      <c s="6" r="C6" t="n">
        <v>5245</v>
      </c>
    </row>
    <row spans="1:3" r="7">
      <c s="4" r="A7" t="s">
        <v>33</v>
      </c>
      <c s="6" r="B7" t="n">
        <v>102391</v>
      </c>
      <c s="6" r="C7" t="n">
        <v>130810</v>
      </c>
    </row>
    <row spans="1:3" r="8">
      <c s="4" r="A8" t="s">
        <v>34</v>
      </c>
      <c s="6" r="B8" t="n">
        <v>349915</v>
      </c>
      <c s="6" r="C8" t="n">
        <v>310539</v>
      </c>
    </row>
    <row spans="1:3" r="9">
      <c s="4" r="A9" t="s">
        <v>35</v>
      </c>
      <c s="6" r="B9" t="n">
        <v>3071</v>
      </c>
      <c s="6" r="C9" t="n">
        <v>3504</v>
      </c>
    </row>
    <row spans="1:3" r="10">
      <c s="4" r="A10" t="s">
        <v>36</v>
      </c>
      <c s="6" r="B10" t="n">
        <v>949990</v>
      </c>
      <c s="6" r="C10" t="n">
        <v>954849</v>
      </c>
    </row>
    <row spans="1:3" r="11">
      <c s="4" r="A11" t="s">
        <v>37</v>
      </c>
      <c s="6" r="B11" t="n">
        <v>5647</v>
      </c>
      <c s="6" r="C11" t="n">
        <v>5811</v>
      </c>
    </row>
    <row spans="1:3" r="12">
      <c s="4" r="A12" t="s">
        <v>38</v>
      </c>
      <c s="6" r="B12" t="n">
        <v>39909</v>
      </c>
      <c s="6" r="C12" t="n">
        <v>39147</v>
      </c>
    </row>
    <row spans="1:3" r="13">
      <c s="4" r="A13" t="s">
        <v>39</v>
      </c>
      <c s="6" r="B13" t="n">
        <v>33301</v>
      </c>
      <c s="6" r="C13" t="n">
        <v>32555</v>
      </c>
    </row>
    <row spans="1:3" r="14">
      <c s="4" r="A14" t="s">
        <v>40</v>
      </c>
      <c s="6" r="B14" t="n">
        <v>11587</v>
      </c>
      <c s="6" r="C14" t="n">
        <v>11013</v>
      </c>
    </row>
    <row spans="1:3" r="15">
      <c s="4" r="A15" t="s">
        <v>41</v>
      </c>
      <c s="6" r="B15" t="n">
        <v>4712</v>
      </c>
      <c s="6" r="C15" t="n">
        <v>4540</v>
      </c>
    </row>
    <row spans="1:3" r="16">
      <c s="4" r="A16" t="s">
        <v>42</v>
      </c>
      <c s="6" r="B16" t="n">
        <v>18130</v>
      </c>
      <c s="6" r="C16" t="n">
        <v>18130</v>
      </c>
    </row>
    <row spans="1:3" r="17">
      <c s="4" r="A17" t="s">
        <v>43</v>
      </c>
      <c s="6" r="B17" t="n">
        <v>1289</v>
      </c>
      <c s="6" r="C17" t="n">
        <v>1549</v>
      </c>
    </row>
    <row spans="1:3" r="18">
      <c s="4" r="A18" t="s">
        <v>44</v>
      </c>
      <c s="6" r="B18" t="n">
        <v>10298</v>
      </c>
      <c s="6" r="C18" t="n">
        <v>11206</v>
      </c>
    </row>
    <row spans="1:3" r="19">
      <c s="4" r="A19" t="s">
        <v>45</v>
      </c>
      <c s="6" r="B19" t="n">
        <v>1557082</v>
      </c>
      <c s="6" r="C19" t="n">
        <v>1585727</v>
      </c>
    </row>
    <row spans="1:3" r="20">
      <c s="3" r="A20" t="s">
        <v>46</v>
      </c>
    </row>
    <row spans="1:3" r="21">
      <c s="4" r="A21" t="s">
        <v>47</v>
      </c>
      <c s="6" r="B21" t="n">
        <v>169368</v>
      </c>
      <c s="6" r="C21" t="n">
        <v>157834</v>
      </c>
    </row>
    <row spans="1:3" r="22">
      <c s="4" r="A22" t="s">
        <v>48</v>
      </c>
      <c s="6" r="B22" t="n">
        <v>169368</v>
      </c>
      <c s="6" r="C22" t="n">
        <v>157834</v>
      </c>
    </row>
    <row spans="1:3" r="23">
      <c s="4" r="A23" t="s">
        <v>49</v>
      </c>
      <c s="6" r="B23" t="n">
        <v>571255</v>
      </c>
      <c s="6" r="C23" t="n">
        <v>619468</v>
      </c>
    </row>
    <row spans="1:3" r="24">
      <c s="4" r="A24" t="s">
        <v>50</v>
      </c>
      <c s="6" r="B24" t="n">
        <v>437109</v>
      </c>
      <c s="6" r="C24" t="n">
        <v>438612</v>
      </c>
    </row>
    <row spans="1:3" r="25">
      <c s="4" r="A25" t="s">
        <v>51</v>
      </c>
      <c s="6" r="B25" t="n">
        <v>1008364</v>
      </c>
      <c s="6" r="C25" t="n">
        <v>1058080</v>
      </c>
    </row>
    <row spans="1:3" r="26">
      <c s="4" r="A26" t="s">
        <v>52</v>
      </c>
      <c s="6" r="B26" t="n">
        <v>1177732</v>
      </c>
      <c s="6" r="C26" t="n">
        <v>1215914</v>
      </c>
    </row>
    <row spans="1:3" r="27">
      <c s="4" r="A27" t="s">
        <v>53</v>
      </c>
      <c s="6" r="B27" t="n">
        <v>25382</v>
      </c>
      <c s="6" r="C27" t="n">
        <v>20762</v>
      </c>
    </row>
    <row spans="1:3" r="28">
      <c s="4" r="A28" t="s">
        <v>54</v>
      </c>
      <c s="6" r="B28" t="n">
        <v>168756</v>
      </c>
      <c s="6" r="C28" t="n">
        <v>145439</v>
      </c>
    </row>
    <row spans="1:3" r="29">
      <c s="4" r="A29" t="s">
        <v>55</v>
      </c>
      <c s="6" r="C29" t="n">
        <v>18612</v>
      </c>
    </row>
    <row spans="1:3" r="30">
      <c s="4" r="A30" t="s">
        <v>56</v>
      </c>
      <c s="6" r="B30" t="n">
        <v>9431</v>
      </c>
      <c s="6" r="C30" t="n">
        <v>9251</v>
      </c>
    </row>
    <row spans="1:3" r="31">
      <c s="4" r="A31" t="s">
        <v>57</v>
      </c>
      <c s="6" r="B31" t="n">
        <v>2831</v>
      </c>
      <c s="6" r="C31" t="n">
        <v>3093</v>
      </c>
    </row>
    <row spans="1:3" r="32">
      <c s="4" r="A32" t="s">
        <v>58</v>
      </c>
      <c s="6" r="B32" t="n">
        <v>11702</v>
      </c>
      <c s="6" r="C32" t="n">
        <v>5423</v>
      </c>
    </row>
    <row spans="1:3" r="33">
      <c s="4" r="A33" t="s">
        <v>59</v>
      </c>
      <c s="6" r="B33" t="n">
        <v>1395834</v>
      </c>
      <c s="6" r="C33" t="n">
        <v>1418494</v>
      </c>
    </row>
    <row spans="1:3" r="34">
      <c s="4" r="A34" t="s">
        <v>60</v>
      </c>
      <c s="4" r="B34" t="s">
        <v>61</v>
      </c>
      <c s="4" r="C34" t="s">
        <v>61</v>
      </c>
    </row>
    <row spans="1:3" r="35">
      <c s="3" r="A35" t="s">
        <v>62</v>
      </c>
    </row>
    <row spans="1:3" r="36">
      <c s="4" r="A36" t="s">
        <v>63</v>
      </c>
      <c s="6" r="B36" t="n">
        <v>97</v>
      </c>
      <c s="6" r="C36" t="n">
        <v>97</v>
      </c>
    </row>
    <row spans="1:3" r="37">
      <c s="4" r="A37" t="s">
        <v>64</v>
      </c>
      <c s="6" r="B37" t="n">
        <v>138546</v>
      </c>
      <c s="6" r="C37" t="n">
        <v>138077</v>
      </c>
    </row>
    <row spans="1:3" r="38">
      <c s="4" r="A38" t="s">
        <v>65</v>
      </c>
      <c s="6" r="B38" t="n">
        <v>43911</v>
      </c>
      <c s="6" r="C38" t="n">
        <v>34955</v>
      </c>
    </row>
    <row spans="1:3" r="39">
      <c s="4" r="A39" t="s">
        <v>66</v>
      </c>
      <c s="6" r="B39" t="n">
        <v>-1409</v>
      </c>
      <c s="6" r="C39" t="n">
        <v>-2371</v>
      </c>
    </row>
    <row spans="1:3" r="40">
      <c s="4" r="A40" t="s">
        <v>67</v>
      </c>
      <c s="6" r="B40" t="n">
        <v>-242</v>
      </c>
      <c s="6" r="C40" t="n">
        <v>-242</v>
      </c>
    </row>
    <row spans="1:3" r="41">
      <c s="4" r="A41" t="s">
        <v>68</v>
      </c>
      <c s="6" r="B41" t="n">
        <v>-19655</v>
      </c>
      <c s="6" r="C41" t="n">
        <v>-19655</v>
      </c>
    </row>
    <row spans="1:3" r="42">
      <c s="4" r="A42" t="s">
        <v>69</v>
      </c>
      <c s="6" r="B42" t="n">
        <v>161248</v>
      </c>
      <c s="6" r="C42" t="n">
        <v>167233</v>
      </c>
    </row>
    <row spans="1:3" r="43">
      <c s="4" r="A43" t="s">
        <v>70</v>
      </c>
      <c s="7" r="B43" t="n">
        <v>1557082</v>
      </c>
      <c s="6" r="C43" t="n">
        <v>1585727</v>
      </c>
    </row>
    <row spans="1:3" r="44">
      <c s="4" r="A44" t="s">
        <v>71</v>
      </c>
    </row>
    <row spans="1:3" r="45">
      <c s="3" r="A45" t="s">
        <v>62</v>
      </c>
    </row>
    <row spans="1:3" r="46">
      <c s="4" r="A46" t="s">
        <v>72</v>
      </c>
      <c s="6" r="C46" t="n">
        <v>16372</v>
      </c>
    </row>
    <row spans="1:3" r="47">
      <c s="4" r="A47" t="s">
        <v>69</v>
      </c>
      <c s="7" r="C47" t="n">
        <v>1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7</v>
      </c>
      <c s="2" r="B1" t="s">
        <v>1</v>
      </c>
    </row>
    <row spans="1:2" r="2">
      <c s="2" r="B2" t="s">
        <v>2</v>
      </c>
    </row>
    <row spans="1:2" r="3">
      <c s="3" r="A3" t="s">
        <v>220</v>
      </c>
    </row>
    <row spans="1:2" r="4">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4" r="A3" t="s">
        <v>261</v>
      </c>
      <c s="4" r="B3" t="s">
        <v>262</v>
      </c>
    </row>
    <row spans="1:2" r="4">
      <c s="4" r="A4" t="s">
        <v>263</v>
      </c>
      <c s="4" r="B4" t="s">
        <v>264</v>
      </c>
    </row>
    <row spans="1:2" r="5">
      <c s="4" r="A5" t="s">
        <v>265</v>
      </c>
      <c s="4" r="B5" t="s">
        <v>266</v>
      </c>
    </row>
    <row spans="1:2" r="6">
      <c s="4" r="A6" t="s">
        <v>267</v>
      </c>
      <c s="4" r="B6" t="s">
        <v>268</v>
      </c>
    </row>
    <row spans="1:2" r="7">
      <c s="4" r="A7" t="s">
        <v>269</v>
      </c>
    </row>
    <row spans="1:2" r="8">
      <c s="4" r="A8" t="s">
        <v>270</v>
      </c>
      <c s="4" r="B8" t="s">
        <v>271</v>
      </c>
    </row>
    <row spans="1:2" r="9">
      <c s="4" r="A9" t="s">
        <v>272</v>
      </c>
    </row>
    <row spans="1:2" r="10">
      <c s="4" r="A10" t="s">
        <v>270</v>
      </c>
      <c s="4" r="B10"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26</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30</v>
      </c>
    </row>
    <row spans="1:2" r="4">
      <c s="4" r="A4" t="s">
        <v>290</v>
      </c>
      <c s="4" r="B4" t="s">
        <v>291</v>
      </c>
    </row>
    <row spans="1:2" r="5">
      <c s="4" r="A5" t="s">
        <v>292</v>
      </c>
      <c s="4" r="B5" t="s">
        <v>293</v>
      </c>
    </row>
    <row spans="1:2" r="6">
      <c s="4" r="A6" t="s">
        <v>294</v>
      </c>
      <c s="4" r="B6"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34</v>
      </c>
    </row>
    <row spans="1:2" r="4">
      <c s="4" r="A4" t="s">
        <v>297</v>
      </c>
      <c s="4" r="B4" t="s">
        <v>298</v>
      </c>
    </row>
    <row spans="1:2" r="5">
      <c s="4" r="A5" t="s">
        <v>299</v>
      </c>
      <c s="4" r="B5" t="s">
        <v>300</v>
      </c>
    </row>
    <row spans="1:2" r="6">
      <c s="4" r="A6" t="s">
        <v>301</v>
      </c>
      <c s="4" r="B6"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03</v>
      </c>
      <c s="2" r="B1" t="s">
        <v>1</v>
      </c>
    </row>
    <row spans="1:2" r="2">
      <c s="2" r="B2" t="s">
        <v>2</v>
      </c>
    </row>
    <row spans="1:2" r="3">
      <c s="3" r="A3" t="s">
        <v>237</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08</v>
      </c>
      <c s="2" r="B1" t="s">
        <v>1</v>
      </c>
    </row>
    <row spans="1:2" r="2">
      <c s="2" r="B2" t="s">
        <v>2</v>
      </c>
    </row>
    <row spans="1:2" r="3">
      <c s="3" r="A3" t="s">
        <v>240</v>
      </c>
    </row>
    <row spans="1:2" r="4">
      <c s="4" r="A4" t="s">
        <v>309</v>
      </c>
      <c s="4" r="B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11</v>
      </c>
      <c s="2" r="B1" t="s">
        <v>1</v>
      </c>
    </row>
    <row spans="1:2" r="2">
      <c s="2" r="B2" t="s">
        <v>2</v>
      </c>
    </row>
    <row spans="1:2" r="3">
      <c s="3" r="A3" t="s">
        <v>243</v>
      </c>
    </row>
    <row spans="1:2" r="4">
      <c s="4" r="A4" t="s">
        <v>312</v>
      </c>
      <c s="4" r="B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47</v>
      </c>
    </row>
    <row spans="1:2" r="4">
      <c s="4" r="A4" t="s">
        <v>315</v>
      </c>
      <c s="4" r="B4" t="s">
        <v>316</v>
      </c>
    </row>
    <row spans="1:2" r="5">
      <c s="4" r="A5" t="s">
        <v>317</v>
      </c>
      <c s="4" r="B5" t="s">
        <v>318</v>
      </c>
    </row>
    <row spans="1:2" r="6">
      <c s="4" r="A6" t="s">
        <v>319</v>
      </c>
      <c s="4" r="B6" t="s">
        <v>320</v>
      </c>
    </row>
    <row spans="1:2" r="7">
      <c s="4" r="A7" t="s">
        <v>321</v>
      </c>
      <c s="4" r="B7"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50</v>
      </c>
    </row>
    <row spans="1:2" r="4">
      <c s="4" r="A4" t="s">
        <v>324</v>
      </c>
      <c s="4" r="B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3</v>
      </c>
      <c s="2" r="B1" t="s">
        <v>2</v>
      </c>
      <c s="2" r="C1" t="s">
        <v>74</v>
      </c>
      <c s="2" r="D1" t="s">
        <v>75</v>
      </c>
      <c s="2" r="E1" t="s">
        <v>27</v>
      </c>
      <c s="2" r="F1" t="s">
        <v>76</v>
      </c>
      <c s="2" r="G1" t="s">
        <v>77</v>
      </c>
      <c s="2" r="H1" t="s">
        <v>78</v>
      </c>
    </row>
    <row spans="1:8" r="2">
      <c s="4" r="A2" t="s">
        <v>79</v>
      </c>
      <c s="7" r="B2" t="n">
        <v>358225</v>
      </c>
      <c s="7" r="E2" t="n">
        <v>312802</v>
      </c>
    </row>
    <row spans="1:8" r="3">
      <c s="4" r="A3" t="s">
        <v>80</v>
      </c>
      <c s="7" r="B3" t="n">
        <v>6080</v>
      </c>
      <c s="7" r="C3" t="n">
        <v>6030</v>
      </c>
      <c s="6" r="E3" t="n">
        <v>5506</v>
      </c>
      <c s="7" r="F3" t="n">
        <v>5038</v>
      </c>
      <c s="7" r="G3" t="n">
        <v>5643</v>
      </c>
      <c s="7" r="H3" t="n">
        <v>5963</v>
      </c>
    </row>
    <row spans="1:8" r="4">
      <c s="4" r="A4" t="s">
        <v>71</v>
      </c>
    </row>
    <row spans="1:8" r="5">
      <c s="4" r="A5" t="s">
        <v>81</v>
      </c>
      <c s="7" r="D5" t="n">
        <v>16372</v>
      </c>
      <c s="7" r="E5" t="n">
        <v>16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7</v>
      </c>
    </row>
    <row spans="1:3" r="2">
      <c s="3" r="A2" t="s">
        <v>327</v>
      </c>
    </row>
    <row spans="1:3" r="3">
      <c s="4" r="A3" t="s">
        <v>328</v>
      </c>
      <c s="7" r="B3" t="n">
        <v>101639</v>
      </c>
      <c s="7" r="C3" t="n">
        <v>131153</v>
      </c>
    </row>
    <row spans="1:3" r="4">
      <c s="4" r="A4" t="s">
        <v>329</v>
      </c>
      <c s="6" r="B4" t="n">
        <v>752</v>
      </c>
      <c s="6" r="C4" t="n">
        <v>283</v>
      </c>
    </row>
    <row spans="1:3" r="5">
      <c s="4" r="A5" t="s">
        <v>330</v>
      </c>
      <c s="6" r="C5" t="n">
        <v>-626</v>
      </c>
    </row>
    <row spans="1:3" r="6">
      <c s="4" r="A6" t="s">
        <v>331</v>
      </c>
      <c s="6" r="B6" t="n">
        <v>102391</v>
      </c>
      <c s="6" r="C6" t="n">
        <v>130810</v>
      </c>
    </row>
    <row spans="1:3" r="7">
      <c s="4" r="A7" t="s">
        <v>332</v>
      </c>
    </row>
    <row spans="1:3" r="8">
      <c s="3" r="A8" t="s">
        <v>327</v>
      </c>
    </row>
    <row spans="1:3" r="9">
      <c s="4" r="A9" t="s">
        <v>328</v>
      </c>
      <c s="6" r="B9" t="n">
        <v>4756</v>
      </c>
      <c s="6" r="C9" t="n">
        <v>17090</v>
      </c>
    </row>
    <row spans="1:3" r="10">
      <c s="4" r="A10" t="s">
        <v>329</v>
      </c>
      <c s="6" r="B10" t="n">
        <v>27</v>
      </c>
      <c s="6" r="C10" t="n">
        <v>23</v>
      </c>
    </row>
    <row spans="1:3" r="11">
      <c s="4" r="A11" t="s">
        <v>330</v>
      </c>
      <c s="6" r="C11" t="n">
        <v>-77</v>
      </c>
    </row>
    <row spans="1:3" r="12">
      <c s="4" r="A12" t="s">
        <v>331</v>
      </c>
      <c s="6" r="B12" t="n">
        <v>4783</v>
      </c>
      <c s="6" r="C12" t="n">
        <v>17036</v>
      </c>
    </row>
    <row spans="1:3" r="13">
      <c s="4" r="A13" t="s">
        <v>333</v>
      </c>
    </row>
    <row spans="1:3" r="14">
      <c s="3" r="A14" t="s">
        <v>327</v>
      </c>
    </row>
    <row spans="1:3" r="15">
      <c s="4" r="A15" t="s">
        <v>328</v>
      </c>
      <c s="6" r="B15" t="n">
        <v>92672</v>
      </c>
      <c s="6" r="C15" t="n">
        <v>109784</v>
      </c>
    </row>
    <row spans="1:3" r="16">
      <c s="4" r="A16" t="s">
        <v>329</v>
      </c>
      <c s="6" r="B16" t="n">
        <v>689</v>
      </c>
      <c s="6" r="C16" t="n">
        <v>234</v>
      </c>
    </row>
    <row spans="1:3" r="17">
      <c s="4" r="A17" t="s">
        <v>330</v>
      </c>
      <c s="6" r="C17" t="n">
        <v>-497</v>
      </c>
    </row>
    <row spans="1:3" r="18">
      <c s="4" r="A18" t="s">
        <v>331</v>
      </c>
      <c s="6" r="B18" t="n">
        <v>93361</v>
      </c>
      <c s="6" r="C18" t="n">
        <v>109521</v>
      </c>
    </row>
    <row spans="1:3" r="19">
      <c s="4" r="A19" t="s">
        <v>334</v>
      </c>
    </row>
    <row spans="1:3" r="20">
      <c s="3" r="A20" t="s">
        <v>327</v>
      </c>
    </row>
    <row spans="1:3" r="21">
      <c s="4" r="A21" t="s">
        <v>328</v>
      </c>
      <c s="6" r="B21" t="n">
        <v>3000</v>
      </c>
      <c s="6" r="C21" t="n">
        <v>3000</v>
      </c>
    </row>
    <row spans="1:3" r="22">
      <c s="4" r="A22" t="s">
        <v>329</v>
      </c>
      <c s="6" r="B22" t="n">
        <v>10</v>
      </c>
    </row>
    <row spans="1:3" r="23">
      <c s="4" r="A23" t="s">
        <v>330</v>
      </c>
      <c s="6" r="C23" t="n">
        <v>-46</v>
      </c>
    </row>
    <row spans="1:3" r="24">
      <c s="4" r="A24" t="s">
        <v>331</v>
      </c>
      <c s="6" r="B24" t="n">
        <v>3010</v>
      </c>
      <c s="6" r="C24" t="n">
        <v>2954</v>
      </c>
    </row>
    <row spans="1:3" r="25">
      <c s="4" r="A25" t="s">
        <v>335</v>
      </c>
    </row>
    <row spans="1:3" r="26">
      <c s="3" r="A26" t="s">
        <v>327</v>
      </c>
    </row>
    <row spans="1:3" r="27">
      <c s="4" r="A27" t="s">
        <v>328</v>
      </c>
      <c s="6" r="B27" t="n">
        <v>211</v>
      </c>
      <c s="6" r="C27" t="n">
        <v>275</v>
      </c>
    </row>
    <row spans="1:3" r="28">
      <c s="4" r="A28" t="s">
        <v>329</v>
      </c>
      <c s="6" r="B28" t="n">
        <v>18</v>
      </c>
      <c s="6" r="C28" t="n">
        <v>22</v>
      </c>
    </row>
    <row spans="1:3" r="29">
      <c s="4" r="A29" t="s">
        <v>331</v>
      </c>
      <c s="6" r="B29" t="n">
        <v>229</v>
      </c>
      <c s="6" r="C29" t="n">
        <v>297</v>
      </c>
    </row>
    <row spans="1:3" r="30">
      <c s="4" r="A30" t="s">
        <v>336</v>
      </c>
    </row>
    <row spans="1:3" r="31">
      <c s="3" r="A31" t="s">
        <v>327</v>
      </c>
    </row>
    <row spans="1:3" r="32">
      <c s="4" r="A32" t="s">
        <v>328</v>
      </c>
      <c s="6" r="B32" t="n">
        <v>500</v>
      </c>
      <c s="6" r="C32" t="n">
        <v>504</v>
      </c>
    </row>
    <row spans="1:3" r="33">
      <c s="4" r="A33" t="s">
        <v>329</v>
      </c>
      <c s="6" r="B33" t="n">
        <v>7</v>
      </c>
      <c s="6" r="C33" t="n">
        <v>4</v>
      </c>
    </row>
    <row spans="1:3" r="34">
      <c s="4" r="A34" t="s">
        <v>331</v>
      </c>
      <c s="6" r="B34" t="n">
        <v>507</v>
      </c>
      <c s="6" r="C34" t="n">
        <v>508</v>
      </c>
    </row>
    <row spans="1:3" r="35">
      <c s="4" r="A35" t="s">
        <v>337</v>
      </c>
    </row>
    <row spans="1:3" r="36">
      <c s="3" r="A36" t="s">
        <v>327</v>
      </c>
    </row>
    <row spans="1:3" r="37">
      <c s="4" r="A37" t="s">
        <v>328</v>
      </c>
      <c s="6" r="B37" t="n">
        <v>500</v>
      </c>
      <c s="6" r="C37" t="n">
        <v>500</v>
      </c>
    </row>
    <row spans="1:3" r="38">
      <c s="4" r="A38" t="s">
        <v>329</v>
      </c>
      <c s="6" r="B38" t="n">
        <v>1</v>
      </c>
    </row>
    <row spans="1:3" r="39">
      <c s="4" r="A39" t="s">
        <v>330</v>
      </c>
      <c s="6" r="C39" t="n">
        <v>-6</v>
      </c>
    </row>
    <row spans="1:3" r="40">
      <c s="4" r="A40" t="s">
        <v>331</v>
      </c>
      <c s="7" r="B40" t="n">
        <v>501</v>
      </c>
      <c s="7" r="C40" t="n">
        <v>4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7</v>
      </c>
    </row>
    <row spans="1:3" r="2">
      <c s="3" r="A2" t="s">
        <v>339</v>
      </c>
    </row>
    <row spans="1:3" r="3">
      <c s="4" r="A3" t="s">
        <v>340</v>
      </c>
      <c s="7" r="B3" t="n">
        <v>349915</v>
      </c>
      <c s="7" r="C3" t="n">
        <v>310539</v>
      </c>
    </row>
    <row spans="1:3" r="4">
      <c s="4" r="A4" t="s">
        <v>341</v>
      </c>
      <c s="6" r="B4" t="n">
        <v>8590</v>
      </c>
      <c s="6" r="C4" t="n">
        <v>3437</v>
      </c>
    </row>
    <row spans="1:3" r="5">
      <c s="4" r="A5" t="s">
        <v>342</v>
      </c>
      <c s="6" r="B5" t="n">
        <v>-280</v>
      </c>
      <c s="6" r="C5" t="n">
        <v>-1174</v>
      </c>
    </row>
    <row spans="1:3" r="6">
      <c s="4" r="A6" t="s">
        <v>343</v>
      </c>
      <c s="6" r="B6" t="n">
        <v>358225</v>
      </c>
      <c s="6" r="C6" t="n">
        <v>312802</v>
      </c>
    </row>
    <row spans="1:3" r="7">
      <c s="4" r="A7" t="s">
        <v>332</v>
      </c>
    </row>
    <row spans="1:3" r="8">
      <c s="3" r="A8" t="s">
        <v>339</v>
      </c>
    </row>
    <row spans="1:3" r="9">
      <c s="4" r="A9" t="s">
        <v>340</v>
      </c>
      <c s="6" r="C9" t="n">
        <v>2669</v>
      </c>
    </row>
    <row spans="1:3" r="10">
      <c s="4" r="A10" t="s">
        <v>342</v>
      </c>
      <c s="6" r="C10" t="n">
        <v>-26</v>
      </c>
    </row>
    <row spans="1:3" r="11">
      <c s="4" r="A11" t="s">
        <v>343</v>
      </c>
      <c s="6" r="C11" t="n">
        <v>2643</v>
      </c>
    </row>
    <row spans="1:3" r="12">
      <c s="4" r="A12" t="s">
        <v>333</v>
      </c>
    </row>
    <row spans="1:3" r="13">
      <c s="3" r="A13" t="s">
        <v>339</v>
      </c>
    </row>
    <row spans="1:3" r="14">
      <c s="4" r="A14" t="s">
        <v>340</v>
      </c>
      <c s="6" r="B14" t="n">
        <v>257008</v>
      </c>
      <c s="6" r="C14" t="n">
        <v>230554</v>
      </c>
    </row>
    <row spans="1:3" r="15">
      <c s="4" r="A15" t="s">
        <v>341</v>
      </c>
      <c s="6" r="B15" t="n">
        <v>5294</v>
      </c>
      <c s="6" r="C15" t="n">
        <v>1208</v>
      </c>
    </row>
    <row spans="1:3" r="16">
      <c s="4" r="A16" t="s">
        <v>342</v>
      </c>
      <c s="6" r="B16" t="n">
        <v>-4</v>
      </c>
      <c s="6" r="C16" t="n">
        <v>-769</v>
      </c>
    </row>
    <row spans="1:3" r="17">
      <c s="4" r="A17" t="s">
        <v>343</v>
      </c>
      <c s="6" r="B17" t="n">
        <v>262298</v>
      </c>
      <c s="6" r="C17" t="n">
        <v>230993</v>
      </c>
    </row>
    <row spans="1:3" r="18">
      <c s="4" r="A18" t="s">
        <v>334</v>
      </c>
    </row>
    <row spans="1:3" r="19">
      <c s="3" r="A19" t="s">
        <v>339</v>
      </c>
    </row>
    <row spans="1:3" r="20">
      <c s="4" r="A20" t="s">
        <v>340</v>
      </c>
      <c s="6" r="B20" t="n">
        <v>12987</v>
      </c>
      <c s="6" r="C20" t="n">
        <v>12983</v>
      </c>
    </row>
    <row spans="1:3" r="21">
      <c s="4" r="A21" t="s">
        <v>341</v>
      </c>
      <c s="6" r="B21" t="n">
        <v>289</v>
      </c>
      <c s="6" r="C21" t="n">
        <v>135</v>
      </c>
    </row>
    <row spans="1:3" r="22">
      <c s="4" r="A22" t="s">
        <v>342</v>
      </c>
      <c s="6" r="B22" t="n">
        <v>-221</v>
      </c>
      <c s="6" r="C22" t="n">
        <v>-360</v>
      </c>
    </row>
    <row spans="1:3" r="23">
      <c s="4" r="A23" t="s">
        <v>343</v>
      </c>
      <c s="6" r="B23" t="n">
        <v>13055</v>
      </c>
      <c s="6" r="C23" t="n">
        <v>12758</v>
      </c>
    </row>
    <row spans="1:3" r="24">
      <c s="4" r="A24" t="s">
        <v>335</v>
      </c>
    </row>
    <row spans="1:3" r="25">
      <c s="3" r="A25" t="s">
        <v>339</v>
      </c>
    </row>
    <row spans="1:3" r="26">
      <c s="4" r="A26" t="s">
        <v>340</v>
      </c>
      <c s="6" r="B26" t="n">
        <v>2399</v>
      </c>
      <c s="6" r="C26" t="n">
        <v>2863</v>
      </c>
    </row>
    <row spans="1:3" r="27">
      <c s="4" r="A27" t="s">
        <v>341</v>
      </c>
      <c s="6" r="B27" t="n">
        <v>66</v>
      </c>
      <c s="6" r="C27" t="n">
        <v>17</v>
      </c>
    </row>
    <row spans="1:3" r="28">
      <c s="4" r="A28" t="s">
        <v>342</v>
      </c>
      <c s="6" r="C28" t="n">
        <v>-5</v>
      </c>
    </row>
    <row spans="1:3" r="29">
      <c s="4" r="A29" t="s">
        <v>343</v>
      </c>
      <c s="6" r="B29" t="n">
        <v>2465</v>
      </c>
      <c s="6" r="C29" t="n">
        <v>2875</v>
      </c>
    </row>
    <row spans="1:3" r="30">
      <c s="4" r="A30" t="s">
        <v>336</v>
      </c>
    </row>
    <row spans="1:3" r="31">
      <c s="3" r="A31" t="s">
        <v>339</v>
      </c>
    </row>
    <row spans="1:3" r="32">
      <c s="4" r="A32" t="s">
        <v>340</v>
      </c>
      <c s="6" r="B32" t="n">
        <v>77521</v>
      </c>
      <c s="6" r="C32" t="n">
        <v>61470</v>
      </c>
    </row>
    <row spans="1:3" r="33">
      <c s="4" r="A33" t="s">
        <v>341</v>
      </c>
      <c s="6" r="B33" t="n">
        <v>2941</v>
      </c>
      <c s="6" r="C33" t="n">
        <v>2077</v>
      </c>
    </row>
    <row spans="1:3" r="34">
      <c s="4" r="A34" t="s">
        <v>342</v>
      </c>
      <c s="6" r="B34" t="n">
        <v>-55</v>
      </c>
      <c s="6" r="C34" t="n">
        <v>-14</v>
      </c>
    </row>
    <row spans="1:3" r="35">
      <c s="4" r="A35" t="s">
        <v>343</v>
      </c>
      <c s="7" r="B35" t="n">
        <v>80407</v>
      </c>
      <c s="7" r="C35" t="n">
        <v>635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7</v>
      </c>
    </row>
    <row spans="1:3" r="2">
      <c s="3" r="A2" t="s">
        <v>223</v>
      </c>
    </row>
    <row spans="1:3" r="3">
      <c s="4" r="A3" t="s">
        <v>345</v>
      </c>
      <c s="7" r="B3" t="n">
        <v>500</v>
      </c>
    </row>
    <row spans="1:3" r="4">
      <c s="4" r="A4" t="s">
        <v>346</v>
      </c>
      <c s="6" r="B4" t="n">
        <v>7756</v>
      </c>
    </row>
    <row spans="1:3" r="5">
      <c s="4" r="A5" t="s">
        <v>347</v>
      </c>
      <c s="6" r="B5" t="n">
        <v>211</v>
      </c>
    </row>
    <row spans="1:3" r="6">
      <c s="4" r="A6" t="s">
        <v>348</v>
      </c>
      <c s="6" r="B6" t="n">
        <v>92672</v>
      </c>
    </row>
    <row spans="1:3" r="7">
      <c s="4" r="A7" t="s">
        <v>349</v>
      </c>
      <c s="6" r="B7" t="n">
        <v>101139</v>
      </c>
    </row>
    <row spans="1:3" r="8">
      <c s="4" r="A8" t="s">
        <v>350</v>
      </c>
      <c s="6" r="B8" t="n">
        <v>507</v>
      </c>
    </row>
    <row spans="1:3" r="9">
      <c s="4" r="A9" t="s">
        <v>351</v>
      </c>
      <c s="6" r="B9" t="n">
        <v>7793</v>
      </c>
    </row>
    <row spans="1:3" r="10">
      <c s="4" r="A10" t="s">
        <v>352</v>
      </c>
      <c s="6" r="B10" t="n">
        <v>229</v>
      </c>
    </row>
    <row spans="1:3" r="11">
      <c s="4" r="A11" t="s">
        <v>353</v>
      </c>
      <c s="6" r="B11" t="n">
        <v>93361</v>
      </c>
    </row>
    <row spans="1:3" r="12">
      <c s="4" r="A12" t="s">
        <v>354</v>
      </c>
      <c s="6" r="B12" t="n">
        <v>101890</v>
      </c>
    </row>
    <row spans="1:3" r="13">
      <c s="4" r="A13" t="s">
        <v>355</v>
      </c>
      <c s="6" r="B13" t="n">
        <v>3103</v>
      </c>
    </row>
    <row spans="1:3" r="14">
      <c s="4" r="A14" t="s">
        <v>356</v>
      </c>
      <c s="6" r="B14" t="n">
        <v>16941</v>
      </c>
    </row>
    <row spans="1:3" r="15">
      <c s="4" r="A15" t="s">
        <v>357</v>
      </c>
      <c s="6" r="B15" t="n">
        <v>22105</v>
      </c>
    </row>
    <row spans="1:3" r="16">
      <c s="4" r="A16" t="s">
        <v>358</v>
      </c>
      <c s="6" r="B16" t="n">
        <v>50758</v>
      </c>
    </row>
    <row spans="1:3" r="17">
      <c s="4" r="A17" t="s">
        <v>359</v>
      </c>
      <c s="6" r="B17" t="n">
        <v>257008</v>
      </c>
    </row>
    <row spans="1:3" r="18">
      <c s="4" r="A18" t="s">
        <v>340</v>
      </c>
      <c s="6" r="B18" t="n">
        <v>349915</v>
      </c>
      <c s="7" r="C18" t="n">
        <v>310539</v>
      </c>
    </row>
    <row spans="1:3" r="19">
      <c s="4" r="A19" t="s">
        <v>360</v>
      </c>
      <c s="6" r="B19" t="n">
        <v>3123</v>
      </c>
    </row>
    <row spans="1:3" r="20">
      <c s="4" r="A20" t="s">
        <v>361</v>
      </c>
      <c s="6" r="B20" t="n">
        <v>17664</v>
      </c>
    </row>
    <row spans="1:3" r="21">
      <c s="4" r="A21" t="s">
        <v>362</v>
      </c>
      <c s="6" r="B21" t="n">
        <v>23660</v>
      </c>
    </row>
    <row spans="1:3" r="22">
      <c s="4" r="A22" t="s">
        <v>363</v>
      </c>
      <c s="6" r="B22" t="n">
        <v>51480</v>
      </c>
    </row>
    <row spans="1:3" r="23">
      <c s="4" r="A23" t="s">
        <v>364</v>
      </c>
      <c s="6" r="B23" t="n">
        <v>262298</v>
      </c>
    </row>
    <row spans="1:3" r="24">
      <c s="4" r="A24" t="s">
        <v>365</v>
      </c>
      <c s="7" r="B24" t="n">
        <v>358225</v>
      </c>
      <c s="7" r="C24" t="n">
        <v>3128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s="1" r="A1" t="s">
        <v>366</v>
      </c>
      <c s="2" r="B1" t="s">
        <v>1</v>
      </c>
    </row>
    <row spans="1:3" r="2">
      <c s="2" r="B2" t="s">
        <v>367</v>
      </c>
      <c s="2" r="C2" t="s">
        <v>368</v>
      </c>
    </row>
    <row spans="1:3" r="3">
      <c s="3" r="A3" t="s">
        <v>369</v>
      </c>
    </row>
    <row spans="1:3" r="4">
      <c s="4" r="A4" t="s">
        <v>370</v>
      </c>
      <c s="7" r="B4" t="n">
        <v>296479000</v>
      </c>
      <c s="7" r="C4" t="n">
        <v>368926000</v>
      </c>
    </row>
    <row spans="1:3" r="5">
      <c s="4" r="A5" t="s">
        <v>371</v>
      </c>
      <c s="7" r="B5" t="n">
        <v>0</v>
      </c>
    </row>
    <row spans="1:3" r="6">
      <c s="4" r="A6" t="s">
        <v>372</v>
      </c>
      <c s="6" r="B6" t="n">
        <v>0</v>
      </c>
    </row>
    <row spans="1:3" r="7">
      <c s="4" r="A7" t="s">
        <v>373</v>
      </c>
      <c s="6" r="B7" t="n">
        <v>25</v>
      </c>
    </row>
    <row spans="1:3" r="8">
      <c s="4" r="A8" t="s">
        <v>374</v>
      </c>
    </row>
    <row spans="1:3" r="9">
      <c s="3" r="A9" t="s">
        <v>369</v>
      </c>
    </row>
    <row spans="1:3" r="10">
      <c s="4" r="A10" t="s">
        <v>375</v>
      </c>
      <c s="7" r="B10" t="n">
        <v>414000</v>
      </c>
    </row>
    <row spans="1:3" r="11">
      <c s="4" r="A11" t="s">
        <v>376</v>
      </c>
      <c s="4" r="B11" t="s">
        <v>377</v>
      </c>
    </row>
    <row spans="1:3" r="12">
      <c s="4" r="A12" t="s">
        <v>378</v>
      </c>
      <c s="4" r="B12"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27</v>
      </c>
    </row>
    <row spans="1:3" r="2">
      <c s="3" r="A2" t="s">
        <v>327</v>
      </c>
    </row>
    <row spans="1:3" r="3">
      <c s="4" r="A3" t="s">
        <v>381</v>
      </c>
      <c s="7" r="C3" t="n">
        <v>102112</v>
      </c>
    </row>
    <row spans="1:3" r="4">
      <c s="4" r="A4" t="s">
        <v>382</v>
      </c>
      <c s="6" r="C4" t="n">
        <v>-620</v>
      </c>
    </row>
    <row spans="1:3" r="5">
      <c s="4" r="A5" t="s">
        <v>383</v>
      </c>
      <c s="6" r="C5" t="n">
        <v>494</v>
      </c>
    </row>
    <row spans="1:3" r="6">
      <c s="4" r="A6" t="s">
        <v>384</v>
      </c>
      <c s="6" r="C6" t="n">
        <v>-6</v>
      </c>
    </row>
    <row spans="1:3" r="7">
      <c s="4" r="A7" t="s">
        <v>385</v>
      </c>
      <c s="6" r="C7" t="n">
        <v>102606</v>
      </c>
    </row>
    <row spans="1:3" r="8">
      <c s="4" r="A8" t="s">
        <v>386</v>
      </c>
      <c s="6" r="C8" t="n">
        <v>-626</v>
      </c>
    </row>
    <row spans="1:3" r="9">
      <c s="4" r="A9" t="s">
        <v>387</v>
      </c>
      <c s="7" r="B9" t="n">
        <v>15866</v>
      </c>
      <c s="6" r="C9" t="n">
        <v>111824</v>
      </c>
    </row>
    <row spans="1:3" r="10">
      <c s="4" r="A10" t="s">
        <v>388</v>
      </c>
      <c s="6" r="B10" t="n">
        <v>-61</v>
      </c>
      <c s="6" r="C10" t="n">
        <v>-1149</v>
      </c>
    </row>
    <row spans="1:3" r="11">
      <c s="4" r="A11" t="s">
        <v>389</v>
      </c>
      <c s="6" r="B11" t="n">
        <v>20315</v>
      </c>
      <c s="6" r="C11" t="n">
        <v>103105</v>
      </c>
    </row>
    <row spans="1:3" r="12">
      <c s="4" r="A12" t="s">
        <v>390</v>
      </c>
      <c s="6" r="B12" t="n">
        <v>-321</v>
      </c>
      <c s="6" r="C12" t="n">
        <v>-2106</v>
      </c>
    </row>
    <row spans="1:3" r="13">
      <c s="4" r="A13" t="s">
        <v>391</v>
      </c>
      <c s="6" r="B13" t="n">
        <v>36181</v>
      </c>
      <c s="6" r="C13" t="n">
        <v>214929</v>
      </c>
    </row>
    <row spans="1:3" r="14">
      <c s="4" r="A14" t="s">
        <v>392</v>
      </c>
      <c s="6" r="B14" t="n">
        <v>-382</v>
      </c>
      <c s="6" r="C14" t="n">
        <v>-3255</v>
      </c>
    </row>
    <row spans="1:3" r="15">
      <c s="4" r="A15" t="s">
        <v>332</v>
      </c>
    </row>
    <row spans="1:3" r="16">
      <c s="3" r="A16" t="s">
        <v>327</v>
      </c>
    </row>
    <row spans="1:3" r="17">
      <c s="4" r="A17" t="s">
        <v>381</v>
      </c>
      <c s="6" r="C17" t="n">
        <v>9923</v>
      </c>
    </row>
    <row spans="1:3" r="18">
      <c s="4" r="A18" t="s">
        <v>382</v>
      </c>
      <c s="6" r="C18" t="n">
        <v>-77</v>
      </c>
    </row>
    <row spans="1:3" r="19">
      <c s="4" r="A19" t="s">
        <v>385</v>
      </c>
      <c s="6" r="C19" t="n">
        <v>9923</v>
      </c>
    </row>
    <row spans="1:3" r="20">
      <c s="4" r="A20" t="s">
        <v>386</v>
      </c>
      <c s="6" r="C20" t="n">
        <v>-77</v>
      </c>
    </row>
    <row spans="1:3" r="21">
      <c s="4" r="A21" t="s">
        <v>387</v>
      </c>
      <c s="6" r="C21" t="n">
        <v>2643</v>
      </c>
    </row>
    <row spans="1:3" r="22">
      <c s="4" r="A22" t="s">
        <v>388</v>
      </c>
      <c s="6" r="C22" t="n">
        <v>-26</v>
      </c>
    </row>
    <row spans="1:3" r="23">
      <c s="4" r="A23" t="s">
        <v>391</v>
      </c>
      <c s="6" r="C23" t="n">
        <v>2643</v>
      </c>
    </row>
    <row spans="1:3" r="24">
      <c s="4" r="A24" t="s">
        <v>392</v>
      </c>
      <c s="6" r="C24" t="n">
        <v>-26</v>
      </c>
    </row>
    <row spans="1:3" r="25">
      <c s="4" r="A25" t="s">
        <v>333</v>
      </c>
    </row>
    <row spans="1:3" r="26">
      <c s="3" r="A26" t="s">
        <v>327</v>
      </c>
    </row>
    <row spans="1:3" r="27">
      <c s="4" r="A27" t="s">
        <v>381</v>
      </c>
      <c s="6" r="C27" t="n">
        <v>89235</v>
      </c>
    </row>
    <row spans="1:3" r="28">
      <c s="4" r="A28" t="s">
        <v>382</v>
      </c>
      <c s="6" r="C28" t="n">
        <v>-497</v>
      </c>
    </row>
    <row spans="1:3" r="29">
      <c s="4" r="A29" t="s">
        <v>385</v>
      </c>
      <c s="6" r="C29" t="n">
        <v>89235</v>
      </c>
    </row>
    <row spans="1:3" r="30">
      <c s="4" r="A30" t="s">
        <v>386</v>
      </c>
      <c s="6" r="C30" t="n">
        <v>-497</v>
      </c>
    </row>
    <row spans="1:3" r="31">
      <c s="4" r="A31" t="s">
        <v>387</v>
      </c>
      <c s="6" r="B31" t="n">
        <v>6594</v>
      </c>
      <c s="6" r="C31" t="n">
        <v>99181</v>
      </c>
    </row>
    <row spans="1:3" r="32">
      <c s="4" r="A32" t="s">
        <v>388</v>
      </c>
      <c s="6" r="B32" t="n">
        <v>-4</v>
      </c>
      <c s="6" r="C32" t="n">
        <v>-1077</v>
      </c>
    </row>
    <row spans="1:3" r="33">
      <c s="4" r="A33" t="s">
        <v>389</v>
      </c>
      <c s="6" r="B33" t="n">
        <v>11513</v>
      </c>
      <c s="6" r="C33" t="n">
        <v>87992</v>
      </c>
    </row>
    <row spans="1:3" r="34">
      <c s="4" r="A34" t="s">
        <v>390</v>
      </c>
      <c s="6" r="B34" t="n">
        <v>-98</v>
      </c>
      <c s="6" r="C34" t="n">
        <v>-1629</v>
      </c>
    </row>
    <row spans="1:3" r="35">
      <c s="4" r="A35" t="s">
        <v>391</v>
      </c>
      <c s="6" r="B35" t="n">
        <v>18107</v>
      </c>
      <c s="6" r="C35" t="n">
        <v>187173</v>
      </c>
    </row>
    <row spans="1:3" r="36">
      <c s="4" r="A36" t="s">
        <v>392</v>
      </c>
      <c s="6" r="B36" t="n">
        <v>-102</v>
      </c>
      <c s="6" r="C36" t="n">
        <v>-2706</v>
      </c>
    </row>
    <row spans="1:3" r="37">
      <c s="4" r="A37" t="s">
        <v>334</v>
      </c>
    </row>
    <row spans="1:3" r="38">
      <c s="3" r="A38" t="s">
        <v>327</v>
      </c>
    </row>
    <row spans="1:3" r="39">
      <c s="4" r="A39" t="s">
        <v>381</v>
      </c>
      <c s="6" r="C39" t="n">
        <v>2954</v>
      </c>
    </row>
    <row spans="1:3" r="40">
      <c s="4" r="A40" t="s">
        <v>382</v>
      </c>
      <c s="6" r="C40" t="n">
        <v>-46</v>
      </c>
    </row>
    <row spans="1:3" r="41">
      <c s="4" r="A41" t="s">
        <v>385</v>
      </c>
      <c s="6" r="C41" t="n">
        <v>2954</v>
      </c>
    </row>
    <row spans="1:3" r="42">
      <c s="4" r="A42" t="s">
        <v>386</v>
      </c>
      <c s="6" r="C42" t="n">
        <v>-46</v>
      </c>
    </row>
    <row spans="1:3" r="43">
      <c s="4" r="A43" t="s">
        <v>387</v>
      </c>
      <c s="6" r="C43" t="n">
        <v>5505</v>
      </c>
    </row>
    <row spans="1:3" r="44">
      <c s="4" r="A44" t="s">
        <v>388</v>
      </c>
      <c s="6" r="C44" t="n">
        <v>-12</v>
      </c>
    </row>
    <row spans="1:3" r="45">
      <c s="4" r="A45" t="s">
        <v>389</v>
      </c>
      <c s="6" r="B45" t="n">
        <v>7445</v>
      </c>
      <c s="6" r="C45" t="n">
        <v>7253</v>
      </c>
    </row>
    <row spans="1:3" r="46">
      <c s="4" r="A46" t="s">
        <v>390</v>
      </c>
      <c s="6" r="B46" t="n">
        <v>-221</v>
      </c>
      <c s="6" r="C46" t="n">
        <v>-360</v>
      </c>
    </row>
    <row spans="1:3" r="47">
      <c s="4" r="A47" t="s">
        <v>391</v>
      </c>
      <c s="6" r="B47" t="n">
        <v>7445</v>
      </c>
      <c s="6" r="C47" t="n">
        <v>12758</v>
      </c>
    </row>
    <row spans="1:3" r="48">
      <c s="4" r="A48" t="s">
        <v>392</v>
      </c>
      <c s="6" r="B48" t="n">
        <v>-221</v>
      </c>
      <c s="6" r="C48" t="n">
        <v>-372</v>
      </c>
    </row>
    <row spans="1:3" r="49">
      <c s="4" r="A49" t="s">
        <v>337</v>
      </c>
    </row>
    <row spans="1:3" r="50">
      <c s="3" r="A50" t="s">
        <v>327</v>
      </c>
    </row>
    <row spans="1:3" r="51">
      <c s="4" r="A51" t="s">
        <v>383</v>
      </c>
      <c s="6" r="C51" t="n">
        <v>494</v>
      </c>
    </row>
    <row spans="1:3" r="52">
      <c s="4" r="A52" t="s">
        <v>384</v>
      </c>
      <c s="6" r="C52" t="n">
        <v>-6</v>
      </c>
    </row>
    <row spans="1:3" r="53">
      <c s="4" r="A53" t="s">
        <v>385</v>
      </c>
      <c s="6" r="C53" t="n">
        <v>494</v>
      </c>
    </row>
    <row spans="1:3" r="54">
      <c s="4" r="A54" t="s">
        <v>386</v>
      </c>
      <c s="6" r="C54" t="n">
        <v>-6</v>
      </c>
    </row>
    <row spans="1:3" r="55">
      <c s="4" r="A55" t="s">
        <v>335</v>
      </c>
    </row>
    <row spans="1:3" r="56">
      <c s="3" r="A56" t="s">
        <v>327</v>
      </c>
    </row>
    <row spans="1:3" r="57">
      <c s="4" r="A57" t="s">
        <v>387</v>
      </c>
      <c s="6" r="C57" t="n">
        <v>1315</v>
      </c>
    </row>
    <row spans="1:3" r="58">
      <c s="4" r="A58" t="s">
        <v>388</v>
      </c>
      <c s="6" r="C58" t="n">
        <v>-5</v>
      </c>
    </row>
    <row spans="1:3" r="59">
      <c s="4" r="A59" t="s">
        <v>389</v>
      </c>
      <c s="6" r="B59" t="n">
        <v>1357</v>
      </c>
      <c s="6" r="C59" t="n">
        <v>1560</v>
      </c>
    </row>
    <row spans="1:3" r="60">
      <c s="4" r="A60" t="s">
        <v>390</v>
      </c>
      <c s="6" r="B60" t="n">
        <v>-2</v>
      </c>
      <c s="6" r="C60" t="n">
        <v>-40</v>
      </c>
    </row>
    <row spans="1:3" r="61">
      <c s="4" r="A61" t="s">
        <v>391</v>
      </c>
      <c s="6" r="B61" t="n">
        <v>1357</v>
      </c>
      <c s="6" r="C61" t="n">
        <v>2875</v>
      </c>
    </row>
    <row spans="1:3" r="62">
      <c s="4" r="A62" t="s">
        <v>392</v>
      </c>
      <c s="6" r="B62" t="n">
        <v>-2</v>
      </c>
      <c s="6" r="C62" t="n">
        <v>-45</v>
      </c>
    </row>
    <row spans="1:3" r="63">
      <c s="4" r="A63" t="s">
        <v>336</v>
      </c>
    </row>
    <row spans="1:3" r="64">
      <c s="3" r="A64" t="s">
        <v>327</v>
      </c>
    </row>
    <row spans="1:3" r="65">
      <c s="4" r="A65" t="s">
        <v>387</v>
      </c>
      <c s="6" r="B65" t="n">
        <v>9272</v>
      </c>
      <c s="6" r="C65" t="n">
        <v>3180</v>
      </c>
    </row>
    <row spans="1:3" r="66">
      <c s="4" r="A66" t="s">
        <v>388</v>
      </c>
      <c s="6" r="B66" t="n">
        <v>-57</v>
      </c>
      <c s="6" r="C66" t="n">
        <v>-29</v>
      </c>
    </row>
    <row spans="1:3" r="67">
      <c s="4" r="A67" t="s">
        <v>389</v>
      </c>
      <c s="6" r="C67" t="n">
        <v>6300</v>
      </c>
    </row>
    <row spans="1:3" r="68">
      <c s="4" r="A68" t="s">
        <v>390</v>
      </c>
      <c s="6" r="C68" t="n">
        <v>-77</v>
      </c>
    </row>
    <row spans="1:3" r="69">
      <c s="4" r="A69" t="s">
        <v>391</v>
      </c>
      <c s="6" r="B69" t="n">
        <v>9272</v>
      </c>
      <c s="6" r="C69" t="n">
        <v>9480</v>
      </c>
    </row>
    <row spans="1:3" r="70">
      <c s="4" r="A70" t="s">
        <v>392</v>
      </c>
      <c s="7" r="B70" t="n">
        <v>-57</v>
      </c>
      <c s="7" r="C70" t="n">
        <v>-1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76</v>
      </c>
    </row>
    <row spans="1:3" r="3">
      <c s="3" r="A3" t="s">
        <v>223</v>
      </c>
    </row>
    <row spans="1:3" r="4">
      <c s="4" r="A4" t="s">
        <v>394</v>
      </c>
      <c s="7" r="B4" t="n">
        <v>70957</v>
      </c>
      <c s="7" r="C4" t="n">
        <v>17105</v>
      </c>
    </row>
    <row spans="1:3" r="5">
      <c s="4" r="A5" t="s">
        <v>395</v>
      </c>
      <c s="6" r="B5" t="n">
        <v>893</v>
      </c>
      <c s="6" r="C5" t="n">
        <v>370</v>
      </c>
    </row>
    <row spans="1:3" r="6">
      <c s="4" r="A6" t="s">
        <v>396</v>
      </c>
      <c s="7" r="B6" t="n">
        <v>342</v>
      </c>
      <c s="7" r="C6" t="n">
        <v>1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97</v>
      </c>
      <c s="2" r="B1" t="s">
        <v>2</v>
      </c>
      <c s="2" r="C1" t="s">
        <v>74</v>
      </c>
      <c s="2" r="D1" t="s">
        <v>27</v>
      </c>
      <c s="2" r="E1" t="s">
        <v>76</v>
      </c>
      <c s="2" r="F1" t="s">
        <v>77</v>
      </c>
      <c s="2" r="G1" t="s">
        <v>78</v>
      </c>
    </row>
    <row spans="1:7" r="2">
      <c s="3" r="A2" t="s">
        <v>398</v>
      </c>
    </row>
    <row spans="1:7" r="3">
      <c s="4" r="A3" t="s">
        <v>399</v>
      </c>
      <c s="7" r="B3" t="n">
        <v>956070</v>
      </c>
      <c s="7" r="D3" t="n">
        <v>960355</v>
      </c>
    </row>
    <row spans="1:7" r="4">
      <c s="4" r="A4" t="s">
        <v>400</v>
      </c>
      <c s="6" r="B4" t="n">
        <v>-6080</v>
      </c>
      <c s="7" r="C4" t="n">
        <v>-6030</v>
      </c>
      <c s="6" r="D4" t="n">
        <v>-5506</v>
      </c>
      <c s="7" r="E4" t="n">
        <v>-5038</v>
      </c>
      <c s="7" r="F4" t="n">
        <v>-5643</v>
      </c>
      <c s="7" r="G4" t="n">
        <v>-5963</v>
      </c>
    </row>
    <row spans="1:7" r="5">
      <c s="4" r="A5" t="s">
        <v>401</v>
      </c>
      <c s="6" r="B5" t="n">
        <v>949990</v>
      </c>
      <c s="6" r="D5" t="n">
        <v>954849</v>
      </c>
    </row>
    <row spans="1:7" r="6">
      <c s="4" r="A6" t="s">
        <v>402</v>
      </c>
    </row>
    <row spans="1:7" r="7">
      <c s="3" r="A7" t="s">
        <v>398</v>
      </c>
    </row>
    <row spans="1:7" r="8">
      <c s="4" r="A8" t="s">
        <v>399</v>
      </c>
      <c s="6" r="B8" t="n">
        <v>417496</v>
      </c>
      <c s="6" r="D8" t="n">
        <v>397017</v>
      </c>
    </row>
    <row spans="1:7" r="9">
      <c s="4" r="A9" t="s">
        <v>400</v>
      </c>
      <c s="6" r="B9" t="n">
        <v>-2595</v>
      </c>
      <c s="6" r="C9" t="n">
        <v>-2308</v>
      </c>
      <c s="6" r="D9" t="n">
        <v>-2051</v>
      </c>
      <c s="6" r="E9" t="n">
        <v>-1940</v>
      </c>
      <c s="6" r="F9" t="n">
        <v>-1913</v>
      </c>
      <c s="6" r="G9" t="n">
        <v>-2897</v>
      </c>
    </row>
    <row spans="1:7" r="10">
      <c s="4" r="A10" t="s">
        <v>403</v>
      </c>
    </row>
    <row spans="1:7" r="11">
      <c s="3" r="A11" t="s">
        <v>398</v>
      </c>
    </row>
    <row spans="1:7" r="12">
      <c s="4" r="A12" t="s">
        <v>399</v>
      </c>
      <c s="6" r="B12" t="n">
        <v>234977</v>
      </c>
      <c s="6" r="D12" t="n">
        <v>262032</v>
      </c>
    </row>
    <row spans="1:7" r="13">
      <c s="4" r="A13" t="s">
        <v>400</v>
      </c>
      <c s="6" r="B13" t="n">
        <v>-1463</v>
      </c>
      <c s="6" r="C13" t="n">
        <v>-1574</v>
      </c>
      <c s="6" r="D13" t="n">
        <v>-1366</v>
      </c>
      <c s="6" r="E13" t="n">
        <v>-1540</v>
      </c>
      <c s="6" r="F13" t="n">
        <v>-2228</v>
      </c>
      <c s="6" r="G13" t="n">
        <v>-1559</v>
      </c>
    </row>
    <row spans="1:7" r="14">
      <c s="4" r="A14" t="s">
        <v>404</v>
      </c>
    </row>
    <row spans="1:7" r="15">
      <c s="3" r="A15" t="s">
        <v>398</v>
      </c>
    </row>
    <row spans="1:7" r="16">
      <c s="4" r="A16" t="s">
        <v>399</v>
      </c>
      <c s="6" r="B16" t="n">
        <v>252919</v>
      </c>
      <c s="6" r="D16" t="n">
        <v>250216</v>
      </c>
    </row>
    <row spans="1:7" r="17">
      <c s="4" r="A17" t="s">
        <v>400</v>
      </c>
      <c s="6" r="B17" t="n">
        <v>-1653</v>
      </c>
      <c s="6" r="C17" t="n">
        <v>-1917</v>
      </c>
      <c s="6" r="D17" t="n">
        <v>-1824</v>
      </c>
      <c s="6" r="E17" t="n">
        <v>-1381</v>
      </c>
      <c s="6" r="F17" t="n">
        <v>-1345</v>
      </c>
      <c s="6" r="G17" t="n">
        <v>-1190</v>
      </c>
    </row>
    <row spans="1:7" r="18">
      <c s="4" r="A18" t="s">
        <v>405</v>
      </c>
    </row>
    <row spans="1:7" r="19">
      <c s="3" r="A19" t="s">
        <v>398</v>
      </c>
    </row>
    <row spans="1:7" r="20">
      <c s="4" r="A20" t="s">
        <v>399</v>
      </c>
      <c s="6" r="B20" t="n">
        <v>15991</v>
      </c>
      <c s="6" r="D20" t="n">
        <v>18180</v>
      </c>
    </row>
    <row spans="1:7" r="21">
      <c s="4" r="A21" t="s">
        <v>400</v>
      </c>
      <c s="6" r="B21" t="n">
        <v>-40</v>
      </c>
      <c s="6" r="C21" t="n">
        <v>-41</v>
      </c>
      <c s="6" r="D21" t="n">
        <v>-29</v>
      </c>
      <c s="6" r="E21" t="n">
        <v>-23</v>
      </c>
      <c s="6" r="F21" t="n">
        <v>-25</v>
      </c>
      <c s="6" r="G21" t="n">
        <v>-148</v>
      </c>
    </row>
    <row spans="1:7" r="22">
      <c s="4" r="A22" t="s">
        <v>406</v>
      </c>
    </row>
    <row spans="1:7" r="23">
      <c s="3" r="A23" t="s">
        <v>398</v>
      </c>
    </row>
    <row spans="1:7" r="24">
      <c s="4" r="A24" t="s">
        <v>399</v>
      </c>
      <c s="6" r="B24" t="n">
        <v>17870</v>
      </c>
      <c s="6" r="D24" t="n">
        <v>17103</v>
      </c>
    </row>
    <row spans="1:7" r="25">
      <c s="4" r="A25" t="s">
        <v>400</v>
      </c>
      <c s="6" r="B25" t="n">
        <v>-263</v>
      </c>
      <c s="6" r="C25" t="n">
        <v>-127</v>
      </c>
      <c s="6" r="D25" t="n">
        <v>-187</v>
      </c>
      <c s="6" r="E25" t="n">
        <v>-109</v>
      </c>
      <c s="6" r="F25" t="n">
        <v>-90</v>
      </c>
      <c s="6" r="G25" t="n">
        <v>-81</v>
      </c>
    </row>
    <row spans="1:7" r="26">
      <c s="4" r="A26" t="s">
        <v>407</v>
      </c>
    </row>
    <row spans="1:7" r="27">
      <c s="3" r="A27" t="s">
        <v>398</v>
      </c>
    </row>
    <row spans="1:7" r="28">
      <c s="4" r="A28" t="s">
        <v>399</v>
      </c>
      <c s="6" r="B28" t="n">
        <v>16817</v>
      </c>
      <c s="6" r="D28" t="n">
        <v>15807</v>
      </c>
    </row>
    <row spans="1:7" r="29">
      <c s="4" r="A29" t="s">
        <v>400</v>
      </c>
      <c s="7" r="B29" t="n">
        <v>-66</v>
      </c>
      <c s="7" r="C29" t="n">
        <v>-63</v>
      </c>
      <c s="7" r="D29" t="n">
        <v>-49</v>
      </c>
      <c s="7" r="E29" t="n">
        <v>-45</v>
      </c>
      <c s="7" r="F29" t="n">
        <v>-42</v>
      </c>
      <c s="7" r="G29" t="n">
        <v>-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5"/>
    <col customWidth="1" max="5" min="5" width="21"/>
    <col customWidth="1" max="6" min="6" width="25"/>
  </cols>
  <sheetData>
    <row spans="1:6" r="1">
      <c s="1" r="A1" t="s">
        <v>408</v>
      </c>
      <c s="2" r="B1" t="s">
        <v>83</v>
      </c>
      <c s="2" r="D1" t="s">
        <v>1</v>
      </c>
      <c s="2" r="F1" t="s">
        <v>409</v>
      </c>
    </row>
    <row spans="1:6" r="2">
      <c s="2" r="B2" t="s">
        <v>410</v>
      </c>
      <c s="2" r="C2" t="s">
        <v>411</v>
      </c>
      <c s="2" r="D2" t="s">
        <v>412</v>
      </c>
      <c s="2" r="E2" t="s">
        <v>411</v>
      </c>
      <c s="2" r="F2" t="s">
        <v>413</v>
      </c>
    </row>
    <row spans="1:6" r="3">
      <c s="3" r="A3" t="s">
        <v>398</v>
      </c>
    </row>
    <row spans="1:6" r="4">
      <c s="4" r="A4" t="s">
        <v>414</v>
      </c>
      <c s="7" r="B4" t="n">
        <v>949990000</v>
      </c>
      <c s="7" r="D4" t="n">
        <v>949990000</v>
      </c>
      <c s="7" r="F4" t="n">
        <v>954849000</v>
      </c>
    </row>
    <row spans="1:6" r="5">
      <c s="4" r="A5" t="s">
        <v>93</v>
      </c>
      <c s="6" r="B5" t="n">
        <v>104000</v>
      </c>
      <c s="7" r="C5" t="n">
        <v>537000</v>
      </c>
      <c s="7" r="D5" t="n">
        <v>1359000</v>
      </c>
      <c s="7" r="E5" t="n">
        <v>1867000</v>
      </c>
    </row>
    <row spans="1:6" r="6">
      <c s="4" r="A6" t="s">
        <v>415</v>
      </c>
      <c s="6" r="D6" t="n">
        <v>0</v>
      </c>
      <c s="6" r="F6" t="n">
        <v>0</v>
      </c>
    </row>
    <row spans="1:6" r="7">
      <c s="4" r="A7" t="s">
        <v>416</v>
      </c>
    </row>
    <row spans="1:6" r="8">
      <c s="3" r="A8" t="s">
        <v>398</v>
      </c>
    </row>
    <row spans="1:6" r="9">
      <c s="4" r="A9" t="s">
        <v>417</v>
      </c>
      <c s="6" r="B9" t="n">
        <v>256000</v>
      </c>
      <c s="7" r="D9" t="n">
        <v>256000</v>
      </c>
      <c s="7" r="F9" t="n">
        <v>280000</v>
      </c>
    </row>
    <row spans="1:6" r="10">
      <c s="4" r="A10" t="s">
        <v>418</v>
      </c>
    </row>
    <row spans="1:6" r="11">
      <c s="3" r="A11" t="s">
        <v>398</v>
      </c>
    </row>
    <row spans="1:6" r="12">
      <c s="4" r="A12" t="s">
        <v>419</v>
      </c>
      <c s="6" r="B12" t="n">
        <v>798000</v>
      </c>
      <c s="6" r="D12" t="n">
        <v>798000</v>
      </c>
      <c s="6" r="F12" t="n">
        <v>935000</v>
      </c>
    </row>
    <row spans="1:6" r="13">
      <c s="4" r="A13" t="s">
        <v>420</v>
      </c>
      <c s="6" r="B13" t="n">
        <v>196000</v>
      </c>
      <c s="6" r="C13" t="n">
        <v>434000</v>
      </c>
      <c s="6" r="D13" t="n">
        <v>223000</v>
      </c>
      <c s="6" r="E13" t="n">
        <v>593000</v>
      </c>
    </row>
    <row spans="1:6" r="14">
      <c s="4" r="A14" t="s">
        <v>93</v>
      </c>
      <c s="6" r="B14" t="n">
        <v>0</v>
      </c>
      <c s="6" r="C14" t="n">
        <v>0</v>
      </c>
      <c s="6" r="D14" t="n">
        <v>0</v>
      </c>
      <c s="6" r="E14" t="n">
        <v>0</v>
      </c>
    </row>
    <row spans="1:6" r="15">
      <c s="4" r="A15" t="s">
        <v>403</v>
      </c>
    </row>
    <row spans="1:6" r="16">
      <c s="3" r="A16" t="s">
        <v>398</v>
      </c>
    </row>
    <row spans="1:6" r="17">
      <c s="4" r="A17" t="s">
        <v>421</v>
      </c>
      <c s="6" r="D17" t="n">
        <v>0</v>
      </c>
      <c s="6" r="F17" t="n">
        <v>18852000</v>
      </c>
    </row>
    <row spans="1:6" r="18">
      <c s="4" r="A18" t="s">
        <v>93</v>
      </c>
      <c s="6" r="B18" t="n">
        <v>-126000</v>
      </c>
      <c s="7" r="C18" t="n">
        <v>493000</v>
      </c>
      <c s="6" r="D18" t="n">
        <v>135000</v>
      </c>
      <c s="7" r="E18" t="n">
        <v>1164000</v>
      </c>
    </row>
    <row spans="1:6" r="19">
      <c s="4" r="A19" t="s">
        <v>422</v>
      </c>
    </row>
    <row spans="1:6" r="20">
      <c s="3" r="A20" t="s">
        <v>398</v>
      </c>
    </row>
    <row spans="1:6" r="21">
      <c s="4" r="A21" t="s">
        <v>414</v>
      </c>
      <c s="7" r="B21" t="n">
        <v>80371000</v>
      </c>
      <c s="6" r="D21" t="n">
        <v>80371000</v>
      </c>
      <c s="7" r="F21" t="n">
        <v>74738000</v>
      </c>
    </row>
    <row spans="1:6" r="22">
      <c s="4" r="A22" t="s">
        <v>423</v>
      </c>
      <c s="7" r="D22" t="n">
        <v>1964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83</v>
      </c>
      <c s="2" r="D1" t="s">
        <v>1</v>
      </c>
    </row>
    <row spans="1:5" r="2">
      <c s="2" r="B2" t="s">
        <v>2</v>
      </c>
      <c s="2" r="C2" t="s">
        <v>76</v>
      </c>
      <c s="2" r="D2" t="s">
        <v>2</v>
      </c>
      <c s="2" r="E2" t="s">
        <v>76</v>
      </c>
    </row>
    <row spans="1:5" r="3">
      <c s="3" r="A3" t="s">
        <v>425</v>
      </c>
    </row>
    <row spans="1:5" r="4">
      <c s="4" r="A4" t="s">
        <v>426</v>
      </c>
      <c s="7" r="B4" t="n">
        <v>6030</v>
      </c>
      <c s="7" r="C4" t="n">
        <v>5643</v>
      </c>
      <c s="7" r="D4" t="n">
        <v>5506</v>
      </c>
      <c s="7" r="E4" t="n">
        <v>5963</v>
      </c>
    </row>
    <row spans="1:5" r="5">
      <c s="4" r="A5" t="s">
        <v>93</v>
      </c>
      <c s="6" r="B5" t="n">
        <v>104</v>
      </c>
      <c s="6" r="C5" t="n">
        <v>537</v>
      </c>
      <c s="6" r="D5" t="n">
        <v>1359</v>
      </c>
      <c s="6" r="E5" t="n">
        <v>1867</v>
      </c>
    </row>
    <row spans="1:5" r="6">
      <c s="4" r="A6" t="s">
        <v>427</v>
      </c>
      <c s="6" r="B6" t="n">
        <v>-189</v>
      </c>
      <c s="6" r="C6" t="n">
        <v>-1255</v>
      </c>
      <c s="6" r="D6" t="n">
        <v>-1030</v>
      </c>
      <c s="6" r="E6" t="n">
        <v>-2994</v>
      </c>
    </row>
    <row spans="1:5" r="7">
      <c s="4" r="A7" t="s">
        <v>428</v>
      </c>
      <c s="6" r="B7" t="n">
        <v>135</v>
      </c>
      <c s="6" r="C7" t="n">
        <v>113</v>
      </c>
      <c s="6" r="D7" t="n">
        <v>245</v>
      </c>
      <c s="6" r="E7" t="n">
        <v>202</v>
      </c>
    </row>
    <row spans="1:5" r="8">
      <c s="4" r="A8" t="s">
        <v>429</v>
      </c>
      <c s="6" r="B8" t="n">
        <v>6080</v>
      </c>
      <c s="6" r="C8" t="n">
        <v>5038</v>
      </c>
      <c s="6" r="D8" t="n">
        <v>6080</v>
      </c>
      <c s="6" r="E8" t="n">
        <v>5038</v>
      </c>
    </row>
    <row spans="1:5" r="9">
      <c s="4" r="A9" t="s">
        <v>402</v>
      </c>
    </row>
    <row spans="1:5" r="10">
      <c s="3" r="A10" t="s">
        <v>425</v>
      </c>
    </row>
    <row spans="1:5" r="11">
      <c s="4" r="A11" t="s">
        <v>426</v>
      </c>
      <c s="6" r="B11" t="n">
        <v>2308</v>
      </c>
      <c s="6" r="C11" t="n">
        <v>1913</v>
      </c>
      <c s="6" r="D11" t="n">
        <v>2051</v>
      </c>
      <c s="6" r="E11" t="n">
        <v>2897</v>
      </c>
    </row>
    <row spans="1:5" r="12">
      <c s="4" r="A12" t="s">
        <v>93</v>
      </c>
      <c s="6" r="B12" t="n">
        <v>307</v>
      </c>
      <c s="6" r="C12" t="n">
        <v>-44</v>
      </c>
      <c s="6" r="D12" t="n">
        <v>756</v>
      </c>
      <c s="6" r="E12" t="n">
        <v>387</v>
      </c>
    </row>
    <row spans="1:5" r="13">
      <c s="4" r="A13" t="s">
        <v>427</v>
      </c>
      <c s="6" r="B13" t="n">
        <v>-52</v>
      </c>
      <c s="6" r="C13" t="n">
        <v>-8</v>
      </c>
      <c s="6" r="D13" t="n">
        <v>-276</v>
      </c>
      <c s="6" r="E13" t="n">
        <v>-1464</v>
      </c>
    </row>
    <row spans="1:5" r="14">
      <c s="4" r="A14" t="s">
        <v>428</v>
      </c>
      <c s="6" r="B14" t="n">
        <v>32</v>
      </c>
      <c s="6" r="C14" t="n">
        <v>79</v>
      </c>
      <c s="6" r="D14" t="n">
        <v>64</v>
      </c>
      <c s="6" r="E14" t="n">
        <v>120</v>
      </c>
    </row>
    <row spans="1:5" r="15">
      <c s="4" r="A15" t="s">
        <v>429</v>
      </c>
      <c s="6" r="B15" t="n">
        <v>2595</v>
      </c>
      <c s="6" r="C15" t="n">
        <v>1940</v>
      </c>
      <c s="6" r="D15" t="n">
        <v>2595</v>
      </c>
      <c s="6" r="E15" t="n">
        <v>1940</v>
      </c>
    </row>
    <row spans="1:5" r="16">
      <c s="4" r="A16" t="s">
        <v>403</v>
      </c>
    </row>
    <row spans="1:5" r="17">
      <c s="3" r="A17" t="s">
        <v>425</v>
      </c>
    </row>
    <row spans="1:5" r="18">
      <c s="4" r="A18" t="s">
        <v>426</v>
      </c>
      <c s="6" r="B18" t="n">
        <v>1574</v>
      </c>
      <c s="6" r="C18" t="n">
        <v>2228</v>
      </c>
      <c s="6" r="D18" t="n">
        <v>1366</v>
      </c>
      <c s="6" r="E18" t="n">
        <v>1559</v>
      </c>
    </row>
    <row spans="1:5" r="19">
      <c s="4" r="A19" t="s">
        <v>93</v>
      </c>
      <c s="6" r="B19" t="n">
        <v>-126</v>
      </c>
      <c s="6" r="C19" t="n">
        <v>493</v>
      </c>
      <c s="6" r="D19" t="n">
        <v>135</v>
      </c>
      <c s="6" r="E19" t="n">
        <v>1164</v>
      </c>
    </row>
    <row spans="1:5" r="20">
      <c s="4" r="A20" t="s">
        <v>427</v>
      </c>
      <c s="6" r="B20" t="n">
        <v>-11</v>
      </c>
      <c s="6" r="C20" t="n">
        <v>-1181</v>
      </c>
      <c s="6" r="D20" t="n">
        <v>-73</v>
      </c>
      <c s="6" r="E20" t="n">
        <v>-1190</v>
      </c>
    </row>
    <row spans="1:5" r="21">
      <c s="4" r="A21" t="s">
        <v>428</v>
      </c>
      <c s="6" r="B21" t="n">
        <v>26</v>
      </c>
      <c s="6" r="D21" t="n">
        <v>35</v>
      </c>
      <c s="6" r="E21" t="n">
        <v>7</v>
      </c>
    </row>
    <row spans="1:5" r="22">
      <c s="4" r="A22" t="s">
        <v>429</v>
      </c>
      <c s="6" r="B22" t="n">
        <v>1463</v>
      </c>
      <c s="6" r="C22" t="n">
        <v>1540</v>
      </c>
      <c s="6" r="D22" t="n">
        <v>1463</v>
      </c>
      <c s="6" r="E22" t="n">
        <v>1540</v>
      </c>
    </row>
    <row spans="1:5" r="23">
      <c s="4" r="A23" t="s">
        <v>404</v>
      </c>
    </row>
    <row spans="1:5" r="24">
      <c s="3" r="A24" t="s">
        <v>425</v>
      </c>
    </row>
    <row spans="1:5" r="25">
      <c s="4" r="A25" t="s">
        <v>426</v>
      </c>
      <c s="6" r="B25" t="n">
        <v>1917</v>
      </c>
      <c s="6" r="C25" t="n">
        <v>1345</v>
      </c>
      <c s="6" r="D25" t="n">
        <v>1824</v>
      </c>
      <c s="6" r="E25" t="n">
        <v>1190</v>
      </c>
    </row>
    <row spans="1:5" r="26">
      <c s="4" r="A26" t="s">
        <v>93</v>
      </c>
      <c s="6" r="B26" t="n">
        <v>-285</v>
      </c>
      <c s="6" r="C26" t="n">
        <v>20</v>
      </c>
      <c s="6" r="D26" t="n">
        <v>30</v>
      </c>
      <c s="6" r="E26" t="n">
        <v>321</v>
      </c>
    </row>
    <row spans="1:5" r="27">
      <c s="4" r="A27" t="s">
        <v>427</v>
      </c>
      <c s="6" r="B27" t="n">
        <v>-30</v>
      </c>
      <c s="6" r="C27" t="n">
        <v>-2</v>
      </c>
      <c s="6" r="D27" t="n">
        <v>-278</v>
      </c>
      <c s="6" r="E27" t="n">
        <v>-158</v>
      </c>
    </row>
    <row spans="1:5" r="28">
      <c s="4" r="A28" t="s">
        <v>428</v>
      </c>
      <c s="6" r="B28" t="n">
        <v>51</v>
      </c>
      <c s="6" r="C28" t="n">
        <v>18</v>
      </c>
      <c s="6" r="D28" t="n">
        <v>77</v>
      </c>
      <c s="6" r="E28" t="n">
        <v>28</v>
      </c>
    </row>
    <row spans="1:5" r="29">
      <c s="4" r="A29" t="s">
        <v>429</v>
      </c>
      <c s="6" r="B29" t="n">
        <v>1653</v>
      </c>
      <c s="6" r="C29" t="n">
        <v>1381</v>
      </c>
      <c s="6" r="D29" t="n">
        <v>1653</v>
      </c>
      <c s="6" r="E29" t="n">
        <v>1381</v>
      </c>
    </row>
    <row spans="1:5" r="30">
      <c s="4" r="A30" t="s">
        <v>405</v>
      </c>
    </row>
    <row spans="1:5" r="31">
      <c s="3" r="A31" t="s">
        <v>425</v>
      </c>
    </row>
    <row spans="1:5" r="32">
      <c s="4" r="A32" t="s">
        <v>426</v>
      </c>
      <c s="6" r="B32" t="n">
        <v>41</v>
      </c>
      <c s="6" r="C32" t="n">
        <v>25</v>
      </c>
      <c s="6" r="D32" t="n">
        <v>29</v>
      </c>
      <c s="6" r="E32" t="n">
        <v>148</v>
      </c>
    </row>
    <row spans="1:5" r="33">
      <c s="4" r="A33" t="s">
        <v>93</v>
      </c>
      <c s="6" r="B33" t="n">
        <v>-2</v>
      </c>
      <c s="6" r="C33" t="n">
        <v>-2</v>
      </c>
      <c s="6" r="D33" t="n">
        <v>33</v>
      </c>
      <c s="6" r="E33" t="n">
        <v>-125</v>
      </c>
    </row>
    <row spans="1:5" r="34">
      <c s="4" r="A34" t="s">
        <v>427</v>
      </c>
      <c s="6" r="D34" t="n">
        <v>-23</v>
      </c>
    </row>
    <row spans="1:5" r="35">
      <c s="4" r="A35" t="s">
        <v>428</v>
      </c>
      <c s="6" r="B35" t="n">
        <v>1</v>
      </c>
      <c s="6" r="D35" t="n">
        <v>1</v>
      </c>
    </row>
    <row spans="1:5" r="36">
      <c s="4" r="A36" t="s">
        <v>429</v>
      </c>
      <c s="6" r="B36" t="n">
        <v>40</v>
      </c>
      <c s="6" r="C36" t="n">
        <v>23</v>
      </c>
      <c s="6" r="D36" t="n">
        <v>40</v>
      </c>
      <c s="6" r="E36" t="n">
        <v>23</v>
      </c>
    </row>
    <row spans="1:5" r="37">
      <c s="4" r="A37" t="s">
        <v>406</v>
      </c>
    </row>
    <row spans="1:5" r="38">
      <c s="3" r="A38" t="s">
        <v>425</v>
      </c>
    </row>
    <row spans="1:5" r="39">
      <c s="4" r="A39" t="s">
        <v>426</v>
      </c>
      <c s="6" r="B39" t="n">
        <v>127</v>
      </c>
      <c s="6" r="C39" t="n">
        <v>90</v>
      </c>
      <c s="6" r="D39" t="n">
        <v>187</v>
      </c>
      <c s="6" r="E39" t="n">
        <v>81</v>
      </c>
    </row>
    <row spans="1:5" r="40">
      <c s="4" r="A40" t="s">
        <v>93</v>
      </c>
      <c s="6" r="B40" t="n">
        <v>207</v>
      </c>
      <c s="6" r="C40" t="n">
        <v>68</v>
      </c>
      <c s="6" r="D40" t="n">
        <v>386</v>
      </c>
      <c s="6" r="E40" t="n">
        <v>164</v>
      </c>
    </row>
    <row spans="1:5" r="41">
      <c s="4" r="A41" t="s">
        <v>427</v>
      </c>
      <c s="6" r="B41" t="n">
        <v>-96</v>
      </c>
      <c s="6" r="C41" t="n">
        <v>-64</v>
      </c>
      <c s="6" r="D41" t="n">
        <v>-377</v>
      </c>
      <c s="6" r="E41" t="n">
        <v>-182</v>
      </c>
    </row>
    <row spans="1:5" r="42">
      <c s="4" r="A42" t="s">
        <v>428</v>
      </c>
      <c s="6" r="B42" t="n">
        <v>25</v>
      </c>
      <c s="6" r="C42" t="n">
        <v>15</v>
      </c>
      <c s="6" r="D42" t="n">
        <v>67</v>
      </c>
      <c s="6" r="E42" t="n">
        <v>46</v>
      </c>
    </row>
    <row spans="1:5" r="43">
      <c s="4" r="A43" t="s">
        <v>429</v>
      </c>
      <c s="6" r="B43" t="n">
        <v>263</v>
      </c>
      <c s="6" r="C43" t="n">
        <v>109</v>
      </c>
      <c s="6" r="D43" t="n">
        <v>263</v>
      </c>
      <c s="6" r="E43" t="n">
        <v>109</v>
      </c>
    </row>
    <row spans="1:5" r="44">
      <c s="4" r="A44" t="s">
        <v>407</v>
      </c>
    </row>
    <row spans="1:5" r="45">
      <c s="3" r="A45" t="s">
        <v>425</v>
      </c>
    </row>
    <row spans="1:5" r="46">
      <c s="4" r="A46" t="s">
        <v>426</v>
      </c>
      <c s="6" r="B46" t="n">
        <v>63</v>
      </c>
      <c s="6" r="C46" t="n">
        <v>42</v>
      </c>
      <c s="6" r="D46" t="n">
        <v>49</v>
      </c>
      <c s="6" r="E46" t="n">
        <v>88</v>
      </c>
    </row>
    <row spans="1:5" r="47">
      <c s="4" r="A47" t="s">
        <v>93</v>
      </c>
      <c s="6" r="B47" t="n">
        <v>3</v>
      </c>
      <c s="6" r="C47" t="n">
        <v>2</v>
      </c>
      <c s="6" r="D47" t="n">
        <v>19</v>
      </c>
      <c s="6" r="E47" t="n">
        <v>-44</v>
      </c>
    </row>
    <row spans="1:5" r="48">
      <c s="4" r="A48" t="s">
        <v>427</v>
      </c>
      <c s="6" r="D48" t="n">
        <v>-3</v>
      </c>
    </row>
    <row spans="1:5" r="49">
      <c s="4" r="A49" t="s">
        <v>428</v>
      </c>
      <c s="6" r="C49" t="n">
        <v>1</v>
      </c>
      <c s="6" r="D49" t="n">
        <v>1</v>
      </c>
      <c s="6" r="E49" t="n">
        <v>1</v>
      </c>
    </row>
    <row spans="1:5" r="50">
      <c s="4" r="A50" t="s">
        <v>429</v>
      </c>
      <c s="7" r="B50" t="n">
        <v>66</v>
      </c>
      <c s="7" r="C50" t="n">
        <v>45</v>
      </c>
      <c s="7" r="D50" t="n">
        <v>66</v>
      </c>
      <c s="7" r="E50" t="n">
        <v>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30</v>
      </c>
      <c s="2" r="B1" t="s">
        <v>2</v>
      </c>
      <c s="2" r="C1" t="s">
        <v>74</v>
      </c>
      <c s="2" r="D1" t="s">
        <v>27</v>
      </c>
      <c s="2" r="E1" t="s">
        <v>76</v>
      </c>
      <c s="2" r="F1" t="s">
        <v>77</v>
      </c>
      <c s="2" r="G1" t="s">
        <v>78</v>
      </c>
    </row>
    <row spans="1:7" r="2">
      <c s="3" r="A2" t="s">
        <v>431</v>
      </c>
    </row>
    <row spans="1:7" r="3">
      <c s="4" r="A3" t="s">
        <v>432</v>
      </c>
      <c s="7" r="B3" t="n">
        <v>487</v>
      </c>
      <c s="7" r="D3" t="n">
        <v>269</v>
      </c>
    </row>
    <row spans="1:7" r="4">
      <c s="4" r="A4" t="s">
        <v>433</v>
      </c>
      <c s="6" r="B4" t="n">
        <v>5593</v>
      </c>
      <c s="6" r="D4" t="n">
        <v>5237</v>
      </c>
    </row>
    <row spans="1:7" r="5">
      <c s="4" r="A5" t="s">
        <v>434</v>
      </c>
      <c s="6" r="B5" t="n">
        <v>0</v>
      </c>
      <c s="6" r="D5" t="n">
        <v>0</v>
      </c>
    </row>
    <row spans="1:7" r="6">
      <c s="4" r="A6" t="s">
        <v>435</v>
      </c>
      <c s="6" r="B6" t="n">
        <v>6080</v>
      </c>
      <c s="7" r="C6" t="n">
        <v>6030</v>
      </c>
      <c s="6" r="D6" t="n">
        <v>5506</v>
      </c>
      <c s="7" r="E6" t="n">
        <v>5038</v>
      </c>
      <c s="7" r="F6" t="n">
        <v>5643</v>
      </c>
      <c s="7" r="G6" t="n">
        <v>5963</v>
      </c>
    </row>
    <row spans="1:7" r="7">
      <c s="4" r="A7" t="s">
        <v>436</v>
      </c>
      <c s="6" r="B7" t="n">
        <v>5878</v>
      </c>
      <c s="6" r="D7" t="n">
        <v>5733</v>
      </c>
    </row>
    <row spans="1:7" r="8">
      <c s="4" r="A8" t="s">
        <v>437</v>
      </c>
      <c s="6" r="B8" t="n">
        <v>945901</v>
      </c>
      <c s="6" r="D8" t="n">
        <v>948866</v>
      </c>
    </row>
    <row spans="1:7" r="9">
      <c s="4" r="A9" t="s">
        <v>438</v>
      </c>
      <c s="6" r="B9" t="n">
        <v>4291</v>
      </c>
      <c s="6" r="D9" t="n">
        <v>5756</v>
      </c>
    </row>
    <row spans="1:7" r="10">
      <c s="4" r="A10" t="s">
        <v>439</v>
      </c>
      <c s="6" r="B10" t="n">
        <v>956070</v>
      </c>
      <c s="6" r="D10" t="n">
        <v>960355</v>
      </c>
    </row>
    <row spans="1:7" r="11">
      <c s="4" r="A11" t="s">
        <v>402</v>
      </c>
    </row>
    <row spans="1:7" r="12">
      <c s="3" r="A12" t="s">
        <v>431</v>
      </c>
    </row>
    <row spans="1:7" r="13">
      <c s="4" r="A13" t="s">
        <v>432</v>
      </c>
      <c s="6" r="B13" t="n">
        <v>354</v>
      </c>
      <c s="6" r="D13" t="n">
        <v>190</v>
      </c>
    </row>
    <row spans="1:7" r="14">
      <c s="4" r="A14" t="s">
        <v>433</v>
      </c>
      <c s="6" r="B14" t="n">
        <v>2241</v>
      </c>
      <c s="6" r="D14" t="n">
        <v>1861</v>
      </c>
    </row>
    <row spans="1:7" r="15">
      <c s="4" r="A15" t="s">
        <v>434</v>
      </c>
      <c s="6" r="B15" t="n">
        <v>0</v>
      </c>
      <c s="6" r="D15" t="n">
        <v>0</v>
      </c>
    </row>
    <row spans="1:7" r="16">
      <c s="4" r="A16" t="s">
        <v>435</v>
      </c>
      <c s="6" r="B16" t="n">
        <v>2595</v>
      </c>
      <c s="6" r="C16" t="n">
        <v>2308</v>
      </c>
      <c s="6" r="D16" t="n">
        <v>2051</v>
      </c>
      <c s="6" r="E16" t="n">
        <v>1940</v>
      </c>
      <c s="6" r="F16" t="n">
        <v>1913</v>
      </c>
      <c s="6" r="G16" t="n">
        <v>2897</v>
      </c>
    </row>
    <row spans="1:7" r="17">
      <c s="4" r="A17" t="s">
        <v>436</v>
      </c>
      <c s="6" r="B17" t="n">
        <v>2031</v>
      </c>
      <c s="6" r="D17" t="n">
        <v>2893</v>
      </c>
    </row>
    <row spans="1:7" r="18">
      <c s="4" r="A18" t="s">
        <v>437</v>
      </c>
      <c s="6" r="B18" t="n">
        <v>412421</v>
      </c>
      <c s="6" r="D18" t="n">
        <v>389756</v>
      </c>
    </row>
    <row spans="1:7" r="19">
      <c s="4" r="A19" t="s">
        <v>438</v>
      </c>
      <c s="6" r="B19" t="n">
        <v>3044</v>
      </c>
      <c s="6" r="D19" t="n">
        <v>4368</v>
      </c>
    </row>
    <row spans="1:7" r="20">
      <c s="4" r="A20" t="s">
        <v>439</v>
      </c>
      <c s="6" r="B20" t="n">
        <v>417496</v>
      </c>
      <c s="6" r="D20" t="n">
        <v>397017</v>
      </c>
    </row>
    <row spans="1:7" r="21">
      <c s="4" r="A21" t="s">
        <v>403</v>
      </c>
    </row>
    <row spans="1:7" r="22">
      <c s="3" r="A22" t="s">
        <v>431</v>
      </c>
    </row>
    <row spans="1:7" r="23">
      <c s="4" r="A23" t="s">
        <v>432</v>
      </c>
      <c s="6" r="B23" t="n">
        <v>6</v>
      </c>
      <c s="6" r="D23" t="n">
        <v>6</v>
      </c>
    </row>
    <row spans="1:7" r="24">
      <c s="4" r="A24" t="s">
        <v>433</v>
      </c>
      <c s="6" r="B24" t="n">
        <v>1457</v>
      </c>
      <c s="6" r="D24" t="n">
        <v>1360</v>
      </c>
    </row>
    <row spans="1:7" r="25">
      <c s="4" r="A25" t="s">
        <v>434</v>
      </c>
      <c s="6" r="B25" t="n">
        <v>0</v>
      </c>
      <c s="6" r="D25" t="n">
        <v>0</v>
      </c>
    </row>
    <row spans="1:7" r="26">
      <c s="4" r="A26" t="s">
        <v>435</v>
      </c>
      <c s="6" r="B26" t="n">
        <v>1463</v>
      </c>
      <c s="6" r="C26" t="n">
        <v>1574</v>
      </c>
      <c s="6" r="D26" t="n">
        <v>1366</v>
      </c>
      <c s="6" r="E26" t="n">
        <v>1540</v>
      </c>
      <c s="6" r="F26" t="n">
        <v>2228</v>
      </c>
      <c s="6" r="G26" t="n">
        <v>1559</v>
      </c>
    </row>
    <row spans="1:7" r="27">
      <c s="4" r="A27" t="s">
        <v>436</v>
      </c>
      <c s="6" r="B27" t="n">
        <v>715</v>
      </c>
      <c s="6" r="D27" t="n">
        <v>1182</v>
      </c>
    </row>
    <row spans="1:7" r="28">
      <c s="4" r="A28" t="s">
        <v>437</v>
      </c>
      <c s="6" r="B28" t="n">
        <v>234262</v>
      </c>
      <c s="6" r="D28" t="n">
        <v>260850</v>
      </c>
    </row>
    <row spans="1:7" r="29">
      <c s="4" r="A29" t="s">
        <v>439</v>
      </c>
      <c s="6" r="B29" t="n">
        <v>234977</v>
      </c>
      <c s="6" r="D29" t="n">
        <v>262032</v>
      </c>
    </row>
    <row spans="1:7" r="30">
      <c s="4" r="A30" t="s">
        <v>404</v>
      </c>
    </row>
    <row spans="1:7" r="31">
      <c s="3" r="A31" t="s">
        <v>431</v>
      </c>
    </row>
    <row spans="1:7" r="32">
      <c s="4" r="A32" t="s">
        <v>432</v>
      </c>
      <c s="6" r="B32" t="n">
        <v>101</v>
      </c>
      <c s="6" r="D32" t="n">
        <v>66</v>
      </c>
    </row>
    <row spans="1:7" r="33">
      <c s="4" r="A33" t="s">
        <v>433</v>
      </c>
      <c s="6" r="B33" t="n">
        <v>1552</v>
      </c>
      <c s="6" r="D33" t="n">
        <v>1758</v>
      </c>
    </row>
    <row spans="1:7" r="34">
      <c s="4" r="A34" t="s">
        <v>434</v>
      </c>
      <c s="6" r="B34" t="n">
        <v>0</v>
      </c>
      <c s="6" r="D34" t="n">
        <v>0</v>
      </c>
    </row>
    <row spans="1:7" r="35">
      <c s="4" r="A35" t="s">
        <v>435</v>
      </c>
      <c s="6" r="B35" t="n">
        <v>1653</v>
      </c>
      <c s="6" r="C35" t="n">
        <v>1917</v>
      </c>
      <c s="6" r="D35" t="n">
        <v>1824</v>
      </c>
      <c s="6" r="E35" t="n">
        <v>1381</v>
      </c>
      <c s="6" r="F35" t="n">
        <v>1345</v>
      </c>
      <c s="6" r="G35" t="n">
        <v>1190</v>
      </c>
    </row>
    <row spans="1:7" r="36">
      <c s="4" r="A36" t="s">
        <v>436</v>
      </c>
      <c s="6" r="B36" t="n">
        <v>2345</v>
      </c>
      <c s="6" r="D36" t="n">
        <v>1491</v>
      </c>
    </row>
    <row spans="1:7" r="37">
      <c s="4" r="A37" t="s">
        <v>437</v>
      </c>
      <c s="6" r="B37" t="n">
        <v>249336</v>
      </c>
      <c s="6" r="D37" t="n">
        <v>247368</v>
      </c>
    </row>
    <row spans="1:7" r="38">
      <c s="4" r="A38" t="s">
        <v>438</v>
      </c>
      <c s="6" r="B38" t="n">
        <v>1238</v>
      </c>
      <c s="6" r="D38" t="n">
        <v>1357</v>
      </c>
    </row>
    <row spans="1:7" r="39">
      <c s="4" r="A39" t="s">
        <v>439</v>
      </c>
      <c s="6" r="B39" t="n">
        <v>252919</v>
      </c>
      <c s="6" r="D39" t="n">
        <v>250216</v>
      </c>
    </row>
    <row spans="1:7" r="40">
      <c s="4" r="A40" t="s">
        <v>405</v>
      </c>
    </row>
    <row spans="1:7" r="41">
      <c s="3" r="A41" t="s">
        <v>431</v>
      </c>
    </row>
    <row spans="1:7" r="42">
      <c s="4" r="A42" t="s">
        <v>433</v>
      </c>
      <c s="6" r="B42" t="n">
        <v>40</v>
      </c>
      <c s="6" r="D42" t="n">
        <v>29</v>
      </c>
    </row>
    <row spans="1:7" r="43">
      <c s="4" r="A43" t="s">
        <v>434</v>
      </c>
      <c s="6" r="B43" t="n">
        <v>0</v>
      </c>
      <c s="6" r="D43" t="n">
        <v>0</v>
      </c>
    </row>
    <row spans="1:7" r="44">
      <c s="4" r="A44" t="s">
        <v>435</v>
      </c>
      <c s="6" r="B44" t="n">
        <v>40</v>
      </c>
      <c s="6" r="C44" t="n">
        <v>41</v>
      </c>
      <c s="6" r="D44" t="n">
        <v>29</v>
      </c>
      <c s="6" r="E44" t="n">
        <v>23</v>
      </c>
      <c s="6" r="F44" t="n">
        <v>25</v>
      </c>
      <c s="6" r="G44" t="n">
        <v>148</v>
      </c>
    </row>
    <row spans="1:7" r="45">
      <c s="4" r="A45" t="s">
        <v>436</v>
      </c>
      <c s="6" r="B45" t="n">
        <v>447</v>
      </c>
    </row>
    <row spans="1:7" r="46">
      <c s="4" r="A46" t="s">
        <v>437</v>
      </c>
      <c s="6" r="B46" t="n">
        <v>15544</v>
      </c>
      <c s="6" r="D46" t="n">
        <v>18180</v>
      </c>
    </row>
    <row spans="1:7" r="47">
      <c s="4" r="A47" t="s">
        <v>439</v>
      </c>
      <c s="6" r="B47" t="n">
        <v>15991</v>
      </c>
      <c s="6" r="D47" t="n">
        <v>18180</v>
      </c>
    </row>
    <row spans="1:7" r="48">
      <c s="4" r="A48" t="s">
        <v>406</v>
      </c>
    </row>
    <row spans="1:7" r="49">
      <c s="3" r="A49" t="s">
        <v>431</v>
      </c>
    </row>
    <row spans="1:7" r="50">
      <c s="4" r="A50" t="s">
        <v>432</v>
      </c>
      <c s="6" r="B50" t="n">
        <v>26</v>
      </c>
      <c s="6" r="D50" t="n">
        <v>7</v>
      </c>
    </row>
    <row spans="1:7" r="51">
      <c s="4" r="A51" t="s">
        <v>433</v>
      </c>
      <c s="6" r="B51" t="n">
        <v>237</v>
      </c>
      <c s="6" r="D51" t="n">
        <v>180</v>
      </c>
    </row>
    <row spans="1:7" r="52">
      <c s="4" r="A52" t="s">
        <v>434</v>
      </c>
      <c s="6" r="B52" t="n">
        <v>0</v>
      </c>
      <c s="6" r="D52" t="n">
        <v>0</v>
      </c>
    </row>
    <row spans="1:7" r="53">
      <c s="4" r="A53" t="s">
        <v>435</v>
      </c>
      <c s="6" r="B53" t="n">
        <v>263</v>
      </c>
      <c s="6" r="C53" t="n">
        <v>127</v>
      </c>
      <c s="6" r="D53" t="n">
        <v>187</v>
      </c>
      <c s="6" r="E53" t="n">
        <v>109</v>
      </c>
      <c s="6" r="F53" t="n">
        <v>90</v>
      </c>
      <c s="6" r="G53" t="n">
        <v>81</v>
      </c>
    </row>
    <row spans="1:7" r="54">
      <c s="4" r="A54" t="s">
        <v>436</v>
      </c>
      <c s="6" r="B54" t="n">
        <v>309</v>
      </c>
      <c s="6" r="D54" t="n">
        <v>72</v>
      </c>
    </row>
    <row spans="1:7" r="55">
      <c s="4" r="A55" t="s">
        <v>437</v>
      </c>
      <c s="6" r="B55" t="n">
        <v>17552</v>
      </c>
      <c s="6" r="D55" t="n">
        <v>17000</v>
      </c>
    </row>
    <row spans="1:7" r="56">
      <c s="4" r="A56" t="s">
        <v>438</v>
      </c>
      <c s="6" r="B56" t="n">
        <v>9</v>
      </c>
      <c s="6" r="D56" t="n">
        <v>31</v>
      </c>
    </row>
    <row spans="1:7" r="57">
      <c s="4" r="A57" t="s">
        <v>439</v>
      </c>
      <c s="6" r="B57" t="n">
        <v>17870</v>
      </c>
      <c s="6" r="D57" t="n">
        <v>17103</v>
      </c>
    </row>
    <row spans="1:7" r="58">
      <c s="4" r="A58" t="s">
        <v>407</v>
      </c>
    </row>
    <row spans="1:7" r="59">
      <c s="3" r="A59" t="s">
        <v>431</v>
      </c>
    </row>
    <row spans="1:7" r="60">
      <c s="4" r="A60" t="s">
        <v>433</v>
      </c>
      <c s="6" r="B60" t="n">
        <v>66</v>
      </c>
      <c s="6" r="D60" t="n">
        <v>49</v>
      </c>
    </row>
    <row spans="1:7" r="61">
      <c s="4" r="A61" t="s">
        <v>434</v>
      </c>
      <c s="6" r="B61" t="n">
        <v>0</v>
      </c>
      <c s="6" r="D61" t="n">
        <v>0</v>
      </c>
    </row>
    <row spans="1:7" r="62">
      <c s="4" r="A62" t="s">
        <v>435</v>
      </c>
      <c s="6" r="B62" t="n">
        <v>66</v>
      </c>
      <c s="7" r="C62" t="n">
        <v>63</v>
      </c>
      <c s="6" r="D62" t="n">
        <v>49</v>
      </c>
      <c s="7" r="E62" t="n">
        <v>45</v>
      </c>
      <c s="7" r="F62" t="n">
        <v>42</v>
      </c>
      <c s="7" r="G62" t="n">
        <v>88</v>
      </c>
    </row>
    <row spans="1:7" r="63">
      <c s="4" r="A63" t="s">
        <v>436</v>
      </c>
      <c s="6" r="B63" t="n">
        <v>31</v>
      </c>
      <c s="6" r="D63" t="n">
        <v>95</v>
      </c>
    </row>
    <row spans="1:7" r="64">
      <c s="4" r="A64" t="s">
        <v>437</v>
      </c>
      <c s="6" r="B64" t="n">
        <v>16786</v>
      </c>
      <c s="6" r="D64" t="n">
        <v>15712</v>
      </c>
    </row>
    <row spans="1:7" r="65">
      <c s="4" r="A65" t="s">
        <v>439</v>
      </c>
      <c s="7" r="B65" t="n">
        <v>16817</v>
      </c>
      <c s="7" r="D65" t="n">
        <v>158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82</v>
      </c>
      <c s="2" r="B1" t="s">
        <v>83</v>
      </c>
      <c s="2" r="D1" t="s">
        <v>1</v>
      </c>
    </row>
    <row spans="1:5" r="2">
      <c s="2" r="B2" t="s">
        <v>2</v>
      </c>
      <c s="2" r="C2" t="s">
        <v>76</v>
      </c>
      <c s="2" r="D2" t="s">
        <v>2</v>
      </c>
      <c s="2" r="E2" t="s">
        <v>76</v>
      </c>
    </row>
    <row spans="1:5" r="3">
      <c s="3" r="A3" t="s">
        <v>84</v>
      </c>
    </row>
    <row spans="1:5" r="4">
      <c s="4" r="A4" t="s">
        <v>85</v>
      </c>
      <c s="7" r="B4" t="n">
        <v>11493</v>
      </c>
      <c s="7" r="C4" t="n">
        <v>10713</v>
      </c>
      <c s="7" r="D4" t="n">
        <v>34885</v>
      </c>
      <c s="7" r="E4" t="n">
        <v>31862</v>
      </c>
    </row>
    <row spans="1:5" r="5">
      <c s="4" r="A5" t="s">
        <v>86</v>
      </c>
      <c s="6" r="B5" t="n">
        <v>1855</v>
      </c>
      <c s="6" r="C5" t="n">
        <v>1912</v>
      </c>
      <c s="6" r="D5" t="n">
        <v>6051</v>
      </c>
      <c s="6" r="E5" t="n">
        <v>5441</v>
      </c>
    </row>
    <row spans="1:5" r="6">
      <c s="4" r="A6" t="s">
        <v>87</v>
      </c>
      <c s="6" r="B6" t="n">
        <v>383</v>
      </c>
      <c s="6" r="C6" t="n">
        <v>291</v>
      </c>
      <c s="6" r="D6" t="n">
        <v>1043</v>
      </c>
      <c s="6" r="E6" t="n">
        <v>746</v>
      </c>
    </row>
    <row spans="1:5" r="7">
      <c s="4" r="A7" t="s">
        <v>88</v>
      </c>
      <c s="6" r="B7" t="n">
        <v>519</v>
      </c>
      <c s="6" r="C7" t="n">
        <v>283</v>
      </c>
      <c s="6" r="D7" t="n">
        <v>1513</v>
      </c>
      <c s="6" r="E7" t="n">
        <v>549</v>
      </c>
    </row>
    <row spans="1:5" r="8">
      <c s="4" r="A8" t="s">
        <v>89</v>
      </c>
      <c s="6" r="B8" t="n">
        <v>14250</v>
      </c>
      <c s="6" r="C8" t="n">
        <v>13199</v>
      </c>
      <c s="6" r="D8" t="n">
        <v>43492</v>
      </c>
      <c s="6" r="E8" t="n">
        <v>38598</v>
      </c>
    </row>
    <row spans="1:5" r="9">
      <c s="3" r="A9" t="s">
        <v>90</v>
      </c>
    </row>
    <row spans="1:5" r="10">
      <c s="4" r="A10" t="s">
        <v>46</v>
      </c>
      <c s="6" r="B10" t="n">
        <v>1707</v>
      </c>
      <c s="6" r="C10" t="n">
        <v>1283</v>
      </c>
      <c s="6" r="D10" t="n">
        <v>4984</v>
      </c>
      <c s="6" r="E10" t="n">
        <v>3409</v>
      </c>
    </row>
    <row spans="1:5" r="11">
      <c s="4" r="A11" t="s">
        <v>53</v>
      </c>
      <c s="6" r="B11" t="n">
        <v>16</v>
      </c>
      <c s="6" r="C11" t="n">
        <v>17</v>
      </c>
      <c s="6" r="D11" t="n">
        <v>42</v>
      </c>
      <c s="6" r="E11" t="n">
        <v>47</v>
      </c>
    </row>
    <row spans="1:5" r="12">
      <c s="4" r="A12" t="s">
        <v>54</v>
      </c>
      <c s="6" r="B12" t="n">
        <v>386</v>
      </c>
      <c s="6" r="C12" t="n">
        <v>141</v>
      </c>
      <c s="6" r="D12" t="n">
        <v>1063</v>
      </c>
      <c s="6" r="E12" t="n">
        <v>267</v>
      </c>
    </row>
    <row spans="1:5" r="13">
      <c s="4" r="A13" t="s">
        <v>55</v>
      </c>
      <c s="6" r="C13" t="n">
        <v>146</v>
      </c>
      <c s="6" r="E13" t="n">
        <v>446</v>
      </c>
    </row>
    <row spans="1:5" r="14">
      <c s="4" r="A14" t="s">
        <v>56</v>
      </c>
      <c s="6" r="B14" t="n">
        <v>159</v>
      </c>
      <c s="6" r="C14" t="n">
        <v>162</v>
      </c>
      <c s="6" r="D14" t="n">
        <v>469</v>
      </c>
      <c s="6" r="E14" t="n">
        <v>480</v>
      </c>
    </row>
    <row spans="1:5" r="15">
      <c s="4" r="A15" t="s">
        <v>91</v>
      </c>
      <c s="6" r="B15" t="n">
        <v>2268</v>
      </c>
      <c s="6" r="C15" t="n">
        <v>1749</v>
      </c>
      <c s="6" r="D15" t="n">
        <v>6558</v>
      </c>
      <c s="6" r="E15" t="n">
        <v>4649</v>
      </c>
    </row>
    <row spans="1:5" r="16">
      <c s="4" r="A16" t="s">
        <v>92</v>
      </c>
      <c s="6" r="B16" t="n">
        <v>11982</v>
      </c>
      <c s="6" r="C16" t="n">
        <v>11450</v>
      </c>
      <c s="6" r="D16" t="n">
        <v>36934</v>
      </c>
      <c s="6" r="E16" t="n">
        <v>33949</v>
      </c>
    </row>
    <row spans="1:5" r="17">
      <c s="4" r="A17" t="s">
        <v>93</v>
      </c>
      <c s="6" r="B17" t="n">
        <v>104</v>
      </c>
      <c s="6" r="C17" t="n">
        <v>537</v>
      </c>
      <c s="6" r="D17" t="n">
        <v>1359</v>
      </c>
      <c s="6" r="E17" t="n">
        <v>1867</v>
      </c>
    </row>
    <row spans="1:5" r="18">
      <c s="4" r="A18" t="s">
        <v>94</v>
      </c>
      <c s="6" r="B18" t="n">
        <v>11878</v>
      </c>
      <c s="6" r="C18" t="n">
        <v>10913</v>
      </c>
      <c s="6" r="D18" t="n">
        <v>35575</v>
      </c>
      <c s="6" r="E18" t="n">
        <v>32082</v>
      </c>
    </row>
    <row spans="1:5" r="19">
      <c s="3" r="A19" t="s">
        <v>95</v>
      </c>
    </row>
    <row spans="1:5" r="20">
      <c s="4" r="A20" t="s">
        <v>96</v>
      </c>
      <c s="6" r="B20" t="n">
        <v>851</v>
      </c>
      <c s="6" r="C20" t="n">
        <v>653</v>
      </c>
      <c s="6" r="D20" t="n">
        <v>2437</v>
      </c>
      <c s="6" r="E20" t="n">
        <v>1823</v>
      </c>
    </row>
    <row spans="1:5" r="21">
      <c s="4" r="A21" t="s">
        <v>97</v>
      </c>
      <c s="6" r="B21" t="n">
        <v>722</v>
      </c>
      <c s="6" r="C21" t="n">
        <v>556</v>
      </c>
      <c s="6" r="D21" t="n">
        <v>2127</v>
      </c>
      <c s="6" r="E21" t="n">
        <v>1537</v>
      </c>
    </row>
    <row spans="1:5" r="22">
      <c s="4" r="A22" t="s">
        <v>98</v>
      </c>
      <c s="6" r="B22" t="n">
        <v>442</v>
      </c>
      <c s="6" r="C22" t="n">
        <v>277</v>
      </c>
      <c s="6" r="D22" t="n">
        <v>1019</v>
      </c>
      <c s="6" r="E22" t="n">
        <v>855</v>
      </c>
    </row>
    <row spans="1:5" r="23">
      <c s="4" r="A23" t="s">
        <v>99</v>
      </c>
      <c s="6" r="B23" t="n">
        <v>249</v>
      </c>
      <c s="6" r="C23" t="n">
        <v>234</v>
      </c>
      <c s="6" r="D23" t="n">
        <v>746</v>
      </c>
      <c s="6" r="E23" t="n">
        <v>700</v>
      </c>
    </row>
    <row spans="1:5" r="24">
      <c s="4" r="A24" t="s">
        <v>100</v>
      </c>
      <c s="6" r="D24" t="n">
        <v>479</v>
      </c>
      <c s="6" r="E24" t="n">
        <v>370</v>
      </c>
    </row>
    <row spans="1:5" r="25">
      <c s="4" r="A25" t="s">
        <v>44</v>
      </c>
      <c s="6" r="B25" t="n">
        <v>263</v>
      </c>
      <c s="6" r="C25" t="n">
        <v>312</v>
      </c>
      <c s="6" r="D25" t="n">
        <v>869</v>
      </c>
      <c s="6" r="E25" t="n">
        <v>1192</v>
      </c>
    </row>
    <row spans="1:5" r="26">
      <c s="4" r="A26" t="s">
        <v>101</v>
      </c>
      <c s="6" r="B26" t="n">
        <v>2527</v>
      </c>
      <c s="6" r="C26" t="n">
        <v>2032</v>
      </c>
      <c s="6" r="D26" t="n">
        <v>7677</v>
      </c>
      <c s="6" r="E26" t="n">
        <v>6477</v>
      </c>
    </row>
    <row spans="1:5" r="27">
      <c s="3" r="A27" t="s">
        <v>102</v>
      </c>
    </row>
    <row spans="1:5" r="28">
      <c s="4" r="A28" t="s">
        <v>103</v>
      </c>
      <c s="6" r="B28" t="n">
        <v>5391</v>
      </c>
      <c s="6" r="C28" t="n">
        <v>4659</v>
      </c>
      <c s="6" r="D28" t="n">
        <v>15849</v>
      </c>
      <c s="6" r="E28" t="n">
        <v>14243</v>
      </c>
    </row>
    <row spans="1:5" r="29">
      <c s="4" r="A29" t="s">
        <v>104</v>
      </c>
      <c s="6" r="B29" t="n">
        <v>1159</v>
      </c>
      <c s="6" r="C29" t="n">
        <v>952</v>
      </c>
      <c s="6" r="D29" t="n">
        <v>3321</v>
      </c>
      <c s="6" r="E29" t="n">
        <v>3078</v>
      </c>
    </row>
    <row spans="1:5" r="30">
      <c s="4" r="A30" t="s">
        <v>105</v>
      </c>
      <c s="6" r="B30" t="n">
        <v>883</v>
      </c>
      <c s="6" r="C30" t="n">
        <v>746</v>
      </c>
      <c s="6" r="D30" t="n">
        <v>2590</v>
      </c>
      <c s="6" r="E30" t="n">
        <v>2127</v>
      </c>
    </row>
    <row spans="1:5" r="31">
      <c s="4" r="A31" t="s">
        <v>106</v>
      </c>
      <c s="6" r="B31" t="n">
        <v>527</v>
      </c>
      <c s="6" r="C31" t="n">
        <v>498</v>
      </c>
      <c s="6" r="D31" t="n">
        <v>1544</v>
      </c>
      <c s="6" r="E31" t="n">
        <v>1410</v>
      </c>
    </row>
    <row spans="1:5" r="32">
      <c s="4" r="A32" t="s">
        <v>107</v>
      </c>
      <c s="6" r="B32" t="n">
        <v>353</v>
      </c>
      <c s="6" r="C32" t="n">
        <v>295</v>
      </c>
      <c s="6" r="D32" t="n">
        <v>901</v>
      </c>
      <c s="6" r="E32" t="n">
        <v>863</v>
      </c>
    </row>
    <row spans="1:5" r="33">
      <c s="4" r="A33" t="s">
        <v>108</v>
      </c>
      <c s="6" r="B33" t="n">
        <v>285</v>
      </c>
      <c s="6" r="C33" t="n">
        <v>203</v>
      </c>
      <c s="6" r="D33" t="n">
        <v>803</v>
      </c>
      <c s="6" r="E33" t="n">
        <v>582</v>
      </c>
    </row>
    <row spans="1:5" r="34">
      <c s="4" r="A34" t="s">
        <v>109</v>
      </c>
      <c s="6" r="B34" t="n">
        <v>240</v>
      </c>
      <c s="6" r="C34" t="n">
        <v>217</v>
      </c>
      <c s="6" r="D34" t="n">
        <v>753</v>
      </c>
      <c s="6" r="E34" t="n">
        <v>568</v>
      </c>
    </row>
    <row spans="1:5" r="35">
      <c s="4" r="A35" t="s">
        <v>110</v>
      </c>
      <c s="6" r="B35" t="n">
        <v>179</v>
      </c>
      <c s="6" r="C35" t="n">
        <v>112</v>
      </c>
      <c s="6" r="D35" t="n">
        <v>482</v>
      </c>
      <c s="6" r="E35" t="n">
        <v>375</v>
      </c>
    </row>
    <row spans="1:5" r="36">
      <c s="4" r="A36" t="s">
        <v>111</v>
      </c>
      <c s="6" r="B36" t="n">
        <v>87</v>
      </c>
      <c s="6" r="C36" t="n">
        <v>61</v>
      </c>
      <c s="6" r="D36" t="n">
        <v>260</v>
      </c>
      <c s="6" r="E36" t="n">
        <v>182</v>
      </c>
    </row>
    <row spans="1:5" r="37">
      <c s="4" r="A37" t="s">
        <v>112</v>
      </c>
      <c s="6" r="B37" t="n">
        <v>153</v>
      </c>
      <c s="6" r="C37" t="n">
        <v>94</v>
      </c>
      <c s="6" r="D37" t="n">
        <v>413</v>
      </c>
      <c s="6" r="E37" t="n">
        <v>272</v>
      </c>
    </row>
    <row spans="1:5" r="38">
      <c s="4" r="A38" t="s">
        <v>113</v>
      </c>
      <c s="6" r="B38" t="n">
        <v>156</v>
      </c>
      <c s="6" r="C38" t="n">
        <v>53</v>
      </c>
      <c s="6" r="D38" t="n">
        <v>164</v>
      </c>
      <c s="6" r="E38" t="n">
        <v>174</v>
      </c>
    </row>
    <row spans="1:5" r="39">
      <c s="4" r="A39" t="s">
        <v>114</v>
      </c>
      <c s="6" r="D39" t="n">
        <v>58</v>
      </c>
      <c s="6" r="E39" t="n">
        <v>316</v>
      </c>
    </row>
    <row spans="1:5" r="40">
      <c s="4" r="A40" t="s">
        <v>115</v>
      </c>
      <c s="6" r="B40" t="n">
        <v>237</v>
      </c>
      <c s="6" r="C40" t="n">
        <v>77</v>
      </c>
      <c s="6" r="D40" t="n">
        <v>237</v>
      </c>
      <c s="6" r="E40" t="n">
        <v>77</v>
      </c>
    </row>
    <row spans="1:5" r="41">
      <c s="4" r="A41" t="s">
        <v>44</v>
      </c>
      <c s="6" r="B41" t="n">
        <v>1084</v>
      </c>
      <c s="6" r="C41" t="n">
        <v>899</v>
      </c>
      <c s="6" r="D41" t="n">
        <v>2989</v>
      </c>
      <c s="6" r="E41" t="n">
        <v>2644</v>
      </c>
    </row>
    <row spans="1:5" r="42">
      <c s="4" r="A42" t="s">
        <v>116</v>
      </c>
      <c s="6" r="B42" t="n">
        <v>10734</v>
      </c>
      <c s="6" r="C42" t="n">
        <v>8866</v>
      </c>
      <c s="6" r="D42" t="n">
        <v>30364</v>
      </c>
      <c s="6" r="E42" t="n">
        <v>26911</v>
      </c>
    </row>
    <row spans="1:5" r="43">
      <c s="4" r="A43" t="s">
        <v>117</v>
      </c>
      <c s="6" r="B43" t="n">
        <v>3671</v>
      </c>
      <c s="6" r="C43" t="n">
        <v>4079</v>
      </c>
      <c s="6" r="D43" t="n">
        <v>12888</v>
      </c>
      <c s="6" r="E43" t="n">
        <v>11648</v>
      </c>
    </row>
    <row spans="1:5" r="44">
      <c s="4" r="A44" t="s">
        <v>118</v>
      </c>
      <c s="6" r="B44" t="n">
        <v>1000</v>
      </c>
      <c s="6" r="C44" t="n">
        <v>1343</v>
      </c>
      <c s="6" r="D44" t="n">
        <v>3931</v>
      </c>
      <c s="6" r="E44" t="n">
        <v>3902</v>
      </c>
    </row>
    <row spans="1:5" r="45">
      <c s="4" r="A45" t="s">
        <v>119</v>
      </c>
      <c s="6" r="B45" t="n">
        <v>2671</v>
      </c>
      <c s="6" r="C45" t="n">
        <v>2736</v>
      </c>
      <c s="6" r="D45" t="n">
        <v>8957</v>
      </c>
      <c s="6" r="E45" t="n">
        <v>7746</v>
      </c>
    </row>
    <row spans="1:5" r="46">
      <c s="4" r="A46" t="s">
        <v>120</v>
      </c>
      <c s="6" r="C46" t="n">
        <v>-43</v>
      </c>
      <c s="6" r="D46" t="n">
        <v>-1</v>
      </c>
      <c s="6" r="E46" t="n">
        <v>-129</v>
      </c>
    </row>
    <row spans="1:5" r="47">
      <c s="4" r="A47" t="s">
        <v>121</v>
      </c>
      <c s="7" r="B47" t="n">
        <v>2671</v>
      </c>
      <c s="7" r="C47" t="n">
        <v>2693</v>
      </c>
      <c s="7" r="D47" t="n">
        <v>8956</v>
      </c>
      <c s="7" r="E47" t="n">
        <v>7617</v>
      </c>
    </row>
    <row spans="1:5" r="48">
      <c s="4" r="A48" t="s">
        <v>122</v>
      </c>
      <c s="8" r="B48" t="n">
        <v>0.32</v>
      </c>
      <c s="8" r="C48" t="n">
        <v>0.43</v>
      </c>
      <c s="8" r="D48" t="n">
        <v>1.09</v>
      </c>
      <c s="8" r="E48" t="n">
        <v>1.21</v>
      </c>
    </row>
    <row spans="1:5" r="49">
      <c s="4" r="A49" t="s">
        <v>123</v>
      </c>
      <c s="8" r="B49" t="n">
        <v>0.32</v>
      </c>
      <c s="8" r="C49" t="n">
        <v>0.43</v>
      </c>
      <c s="8" r="D49" t="n">
        <v>1.07</v>
      </c>
      <c s="8" r="E49" t="n">
        <v>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0</v>
      </c>
      <c s="2" r="B1" t="s">
        <v>83</v>
      </c>
      <c s="2" r="D1" t="s">
        <v>1</v>
      </c>
    </row>
    <row spans="1:6" r="2">
      <c s="2" r="B2" t="s">
        <v>2</v>
      </c>
      <c s="2" r="C2" t="s">
        <v>76</v>
      </c>
      <c s="2" r="D2" t="s">
        <v>2</v>
      </c>
      <c s="2" r="E2" t="s">
        <v>76</v>
      </c>
      <c s="2" r="F2" t="s">
        <v>27</v>
      </c>
    </row>
    <row spans="1:6" r="3">
      <c s="3" r="A3" t="s">
        <v>431</v>
      </c>
    </row>
    <row spans="1:6" r="4">
      <c s="4" r="A4" t="s">
        <v>441</v>
      </c>
      <c s="7" r="B4" t="n">
        <v>7210</v>
      </c>
      <c s="7" r="D4" t="n">
        <v>7210</v>
      </c>
      <c s="7" r="F4" t="n">
        <v>4310</v>
      </c>
    </row>
    <row spans="1:6" r="5">
      <c s="4" r="A5" t="s">
        <v>442</v>
      </c>
      <c s="6" r="B5" t="n">
        <v>3732</v>
      </c>
      <c s="6" r="D5" t="n">
        <v>3732</v>
      </c>
      <c s="6" r="F5" t="n">
        <v>2335</v>
      </c>
    </row>
    <row spans="1:6" r="6">
      <c s="4" r="A6" t="s">
        <v>443</v>
      </c>
      <c s="6" r="B6" t="n">
        <v>2321</v>
      </c>
      <c s="6" r="D6" t="n">
        <v>2321</v>
      </c>
      <c s="6" r="F6" t="n">
        <v>5082</v>
      </c>
    </row>
    <row spans="1:6" r="7">
      <c s="4" r="A7" t="s">
        <v>444</v>
      </c>
      <c s="6" r="B7" t="n">
        <v>2182</v>
      </c>
      <c s="6" r="D7" t="n">
        <v>2182</v>
      </c>
      <c s="6" r="F7" t="n">
        <v>3971</v>
      </c>
    </row>
    <row spans="1:6" r="8">
      <c s="4" r="A8" t="s">
        <v>445</v>
      </c>
      <c s="6" r="B8" t="n">
        <v>487</v>
      </c>
      <c s="6" r="D8" t="n">
        <v>487</v>
      </c>
      <c s="6" r="F8" t="n">
        <v>269</v>
      </c>
    </row>
    <row spans="1:6" r="9">
      <c s="4" r="A9" t="s">
        <v>446</v>
      </c>
      <c s="6" r="B9" t="n">
        <v>9531</v>
      </c>
      <c s="6" r="D9" t="n">
        <v>9531</v>
      </c>
      <c s="6" r="F9" t="n">
        <v>9392</v>
      </c>
    </row>
    <row spans="1:6" r="10">
      <c s="4" r="A10" t="s">
        <v>447</v>
      </c>
      <c s="6" r="B10" t="n">
        <v>5914</v>
      </c>
      <c s="6" r="D10" t="n">
        <v>5914</v>
      </c>
      <c s="6" r="F10" t="n">
        <v>6306</v>
      </c>
    </row>
    <row spans="1:6" r="11">
      <c s="4" r="A11" t="s">
        <v>448</v>
      </c>
      <c s="6" r="B11" t="n">
        <v>4283</v>
      </c>
      <c s="7" r="C11" t="n">
        <v>1913</v>
      </c>
      <c s="6" r="D11" t="n">
        <v>3556</v>
      </c>
      <c s="7" r="E11" t="n">
        <v>2221</v>
      </c>
    </row>
    <row spans="1:6" r="12">
      <c s="4" r="A12" t="s">
        <v>449</v>
      </c>
      <c s="6" r="B12" t="n">
        <v>14</v>
      </c>
      <c s="6" r="C12" t="n">
        <v>4</v>
      </c>
      <c s="6" r="D12" t="n">
        <v>22</v>
      </c>
      <c s="6" r="E12" t="n">
        <v>19</v>
      </c>
    </row>
    <row spans="1:6" r="13">
      <c s="4" r="A13" t="s">
        <v>450</v>
      </c>
      <c s="6" r="B13" t="n">
        <v>2100</v>
      </c>
      <c s="6" r="C13" t="n">
        <v>5421</v>
      </c>
      <c s="6" r="D13" t="n">
        <v>3220</v>
      </c>
      <c s="6" r="E13" t="n">
        <v>6397</v>
      </c>
    </row>
    <row spans="1:6" r="14">
      <c s="4" r="A14" t="s">
        <v>451</v>
      </c>
      <c s="6" r="B14" t="n">
        <v>26</v>
      </c>
      <c s="6" r="C14" t="n">
        <v>47</v>
      </c>
      <c s="6" r="D14" t="n">
        <v>38</v>
      </c>
      <c s="6" r="E14" t="n">
        <v>80</v>
      </c>
    </row>
    <row spans="1:6" r="15">
      <c s="4" r="A15" t="s">
        <v>452</v>
      </c>
      <c s="6" r="B15" t="n">
        <v>6383</v>
      </c>
      <c s="6" r="C15" t="n">
        <v>7334</v>
      </c>
      <c s="6" r="D15" t="n">
        <v>6776</v>
      </c>
      <c s="6" r="E15" t="n">
        <v>8618</v>
      </c>
    </row>
    <row spans="1:6" r="16">
      <c s="4" r="A16" t="s">
        <v>453</v>
      </c>
      <c s="6" r="B16" t="n">
        <v>40</v>
      </c>
      <c s="6" r="C16" t="n">
        <v>51</v>
      </c>
      <c s="6" r="D16" t="n">
        <v>60</v>
      </c>
      <c s="6" r="E16" t="n">
        <v>99</v>
      </c>
    </row>
    <row spans="1:6" r="17">
      <c s="4" r="A17" t="s">
        <v>402</v>
      </c>
    </row>
    <row spans="1:6" r="18">
      <c s="3" r="A18" t="s">
        <v>431</v>
      </c>
    </row>
    <row spans="1:6" r="19">
      <c s="4" r="A19" t="s">
        <v>441</v>
      </c>
      <c s="6" r="B19" t="n">
        <v>3325</v>
      </c>
      <c s="6" r="D19" t="n">
        <v>3325</v>
      </c>
      <c s="6" r="F19" t="n">
        <v>563</v>
      </c>
    </row>
    <row spans="1:6" r="20">
      <c s="4" r="A20" t="s">
        <v>442</v>
      </c>
      <c s="6" r="B20" t="n">
        <v>1208</v>
      </c>
      <c s="6" r="D20" t="n">
        <v>1208</v>
      </c>
      <c s="6" r="F20" t="n">
        <v>536</v>
      </c>
    </row>
    <row spans="1:6" r="21">
      <c s="4" r="A21" t="s">
        <v>443</v>
      </c>
      <c s="6" r="B21" t="n">
        <v>892</v>
      </c>
      <c s="6" r="D21" t="n">
        <v>892</v>
      </c>
      <c s="6" r="F21" t="n">
        <v>4217</v>
      </c>
    </row>
    <row spans="1:6" r="22">
      <c s="4" r="A22" t="s">
        <v>444</v>
      </c>
      <c s="6" r="B22" t="n">
        <v>859</v>
      </c>
      <c s="6" r="D22" t="n">
        <v>859</v>
      </c>
      <c s="6" r="F22" t="n">
        <v>3176</v>
      </c>
    </row>
    <row spans="1:6" r="23">
      <c s="4" r="A23" t="s">
        <v>445</v>
      </c>
      <c s="6" r="B23" t="n">
        <v>354</v>
      </c>
      <c s="6" r="D23" t="n">
        <v>354</v>
      </c>
      <c s="6" r="F23" t="n">
        <v>190</v>
      </c>
    </row>
    <row spans="1:6" r="24">
      <c s="4" r="A24" t="s">
        <v>448</v>
      </c>
      <c s="6" r="B24" t="n">
        <v>1760</v>
      </c>
      <c s="6" r="C24" t="n">
        <v>606</v>
      </c>
      <c s="6" r="D24" t="n">
        <v>1385</v>
      </c>
      <c s="6" r="E24" t="n">
        <v>945</v>
      </c>
    </row>
    <row spans="1:6" r="25">
      <c s="4" r="A25" t="s">
        <v>449</v>
      </c>
      <c s="6" r="B25" t="n">
        <v>2</v>
      </c>
      <c s="6" r="D25" t="n">
        <v>6</v>
      </c>
      <c s="6" r="E25" t="n">
        <v>8</v>
      </c>
    </row>
    <row spans="1:6" r="26">
      <c s="4" r="A26" t="s">
        <v>450</v>
      </c>
      <c s="6" r="B26" t="n">
        <v>849</v>
      </c>
      <c s="6" r="C26" t="n">
        <v>2705</v>
      </c>
      <c s="6" r="D26" t="n">
        <v>1998</v>
      </c>
      <c s="6" r="E26" t="n">
        <v>3921</v>
      </c>
    </row>
    <row spans="1:6" r="27">
      <c s="4" r="A27" t="s">
        <v>451</v>
      </c>
      <c s="6" r="B27" t="n">
        <v>10</v>
      </c>
      <c s="6" r="C27" t="n">
        <v>37</v>
      </c>
      <c s="6" r="D27" t="n">
        <v>14</v>
      </c>
      <c s="6" r="E27" t="n">
        <v>42</v>
      </c>
    </row>
    <row spans="1:6" r="28">
      <c s="4" r="A28" t="s">
        <v>403</v>
      </c>
    </row>
    <row spans="1:6" r="29">
      <c s="3" r="A29" t="s">
        <v>431</v>
      </c>
    </row>
    <row spans="1:6" r="30">
      <c s="4" r="A30" t="s">
        <v>441</v>
      </c>
      <c s="6" r="B30" t="n">
        <v>1660</v>
      </c>
      <c s="6" r="D30" t="n">
        <v>1660</v>
      </c>
      <c s="6" r="F30" t="n">
        <v>2668</v>
      </c>
    </row>
    <row spans="1:6" r="31">
      <c s="4" r="A31" t="s">
        <v>442</v>
      </c>
      <c s="6" r="B31" t="n">
        <v>660</v>
      </c>
      <c s="6" r="D31" t="n">
        <v>660</v>
      </c>
      <c s="6" r="F31" t="n">
        <v>1119</v>
      </c>
    </row>
    <row spans="1:6" r="32">
      <c s="4" r="A32" t="s">
        <v>443</v>
      </c>
      <c s="6" r="B32" t="n">
        <v>61</v>
      </c>
      <c s="6" r="D32" t="n">
        <v>61</v>
      </c>
      <c s="6" r="F32" t="n">
        <v>93</v>
      </c>
    </row>
    <row spans="1:6" r="33">
      <c s="4" r="A33" t="s">
        <v>444</v>
      </c>
      <c s="6" r="B33" t="n">
        <v>54</v>
      </c>
      <c s="6" r="D33" t="n">
        <v>54</v>
      </c>
      <c s="6" r="F33" t="n">
        <v>63</v>
      </c>
    </row>
    <row spans="1:6" r="34">
      <c s="4" r="A34" t="s">
        <v>445</v>
      </c>
      <c s="6" r="B34" t="n">
        <v>6</v>
      </c>
      <c s="6" r="D34" t="n">
        <v>6</v>
      </c>
      <c s="6" r="F34" t="n">
        <v>6</v>
      </c>
    </row>
    <row spans="1:6" r="35">
      <c s="4" r="A35" t="s">
        <v>448</v>
      </c>
      <c s="6" r="B35" t="n">
        <v>697</v>
      </c>
      <c s="6" r="C35" t="n">
        <v>744</v>
      </c>
      <c s="6" r="D35" t="n">
        <v>799</v>
      </c>
      <c s="6" r="E35" t="n">
        <v>599</v>
      </c>
    </row>
    <row spans="1:6" r="36">
      <c s="4" r="A36" t="s">
        <v>449</v>
      </c>
      <c s="6" r="C36" t="n">
        <v>4</v>
      </c>
      <c s="6" r="E36" t="n">
        <v>11</v>
      </c>
    </row>
    <row spans="1:6" r="37">
      <c s="4" r="A37" t="s">
        <v>450</v>
      </c>
      <c s="6" r="B37" t="n">
        <v>57</v>
      </c>
      <c s="6" r="C37" t="n">
        <v>1985</v>
      </c>
      <c s="6" r="D37" t="n">
        <v>93</v>
      </c>
      <c s="6" r="E37" t="n">
        <v>1655</v>
      </c>
    </row>
    <row spans="1:6" r="38">
      <c s="4" r="A38" t="s">
        <v>451</v>
      </c>
      <c s="6" r="E38" t="n">
        <v>26</v>
      </c>
    </row>
    <row spans="1:6" r="39">
      <c s="4" r="A39" t="s">
        <v>404</v>
      </c>
    </row>
    <row spans="1:6" r="40">
      <c s="3" r="A40" t="s">
        <v>431</v>
      </c>
    </row>
    <row spans="1:6" r="41">
      <c s="4" r="A41" t="s">
        <v>441</v>
      </c>
      <c s="6" r="B41" t="n">
        <v>1580</v>
      </c>
      <c s="6" r="D41" t="n">
        <v>1580</v>
      </c>
      <c s="6" r="F41" t="n">
        <v>984</v>
      </c>
    </row>
    <row spans="1:6" r="42">
      <c s="4" r="A42" t="s">
        <v>442</v>
      </c>
      <c s="6" r="B42" t="n">
        <v>1336</v>
      </c>
      <c s="6" r="D42" t="n">
        <v>1336</v>
      </c>
      <c s="6" r="F42" t="n">
        <v>585</v>
      </c>
    </row>
    <row spans="1:6" r="43">
      <c s="4" r="A43" t="s">
        <v>443</v>
      </c>
      <c s="6" r="B43" t="n">
        <v>1052</v>
      </c>
      <c s="6" r="D43" t="n">
        <v>1052</v>
      </c>
      <c s="6" r="F43" t="n">
        <v>697</v>
      </c>
    </row>
    <row spans="1:6" r="44">
      <c s="4" r="A44" t="s">
        <v>444</v>
      </c>
      <c s="6" r="B44" t="n">
        <v>1009</v>
      </c>
      <c s="6" r="D44" t="n">
        <v>1009</v>
      </c>
      <c s="6" r="F44" t="n">
        <v>660</v>
      </c>
    </row>
    <row spans="1:6" r="45">
      <c s="4" r="A45" t="s">
        <v>445</v>
      </c>
      <c s="6" r="B45" t="n">
        <v>101</v>
      </c>
      <c s="6" r="D45" t="n">
        <v>101</v>
      </c>
      <c s="6" r="F45" t="n">
        <v>66</v>
      </c>
    </row>
    <row spans="1:6" r="46">
      <c s="4" r="A46" t="s">
        <v>448</v>
      </c>
      <c s="6" r="B46" t="n">
        <v>1004</v>
      </c>
      <c s="6" r="C46" t="n">
        <v>563</v>
      </c>
      <c s="6" r="D46" t="n">
        <v>776</v>
      </c>
      <c s="6" r="E46" t="n">
        <v>608</v>
      </c>
    </row>
    <row spans="1:6" r="47">
      <c s="4" r="A47" t="s">
        <v>449</v>
      </c>
      <c s="6" r="B47" t="n">
        <v>12</v>
      </c>
      <c s="6" r="D47" t="n">
        <v>15</v>
      </c>
    </row>
    <row spans="1:6" r="48">
      <c s="4" r="A48" t="s">
        <v>450</v>
      </c>
      <c s="6" r="B48" t="n">
        <v>931</v>
      </c>
      <c s="6" r="C48" t="n">
        <v>704</v>
      </c>
      <c s="6" r="D48" t="n">
        <v>903</v>
      </c>
      <c s="6" r="E48" t="n">
        <v>714</v>
      </c>
    </row>
    <row spans="1:6" r="49">
      <c s="4" r="A49" t="s">
        <v>451</v>
      </c>
      <c s="6" r="B49" t="n">
        <v>10</v>
      </c>
      <c s="6" r="C49" t="n">
        <v>10</v>
      </c>
      <c s="6" r="D49" t="n">
        <v>13</v>
      </c>
      <c s="6" r="E49" t="n">
        <v>12</v>
      </c>
    </row>
    <row spans="1:6" r="50">
      <c s="4" r="A50" t="s">
        <v>405</v>
      </c>
    </row>
    <row spans="1:6" r="51">
      <c s="3" r="A51" t="s">
        <v>431</v>
      </c>
    </row>
    <row spans="1:6" r="52">
      <c s="4" r="A52" t="s">
        <v>441</v>
      </c>
      <c s="6" r="B52" t="n">
        <v>494</v>
      </c>
      <c s="6" r="D52" t="n">
        <v>494</v>
      </c>
    </row>
    <row spans="1:6" r="53">
      <c s="4" r="A53" t="s">
        <v>442</v>
      </c>
      <c s="6" r="B53" t="n">
        <v>447</v>
      </c>
      <c s="6" r="D53" t="n">
        <v>447</v>
      </c>
    </row>
    <row spans="1:6" r="54">
      <c s="4" r="A54" t="s">
        <v>448</v>
      </c>
      <c s="6" r="B54" t="n">
        <v>589</v>
      </c>
      <c s="6" r="D54" t="n">
        <v>449</v>
      </c>
      <c s="6" r="E54" t="n">
        <v>66</v>
      </c>
    </row>
    <row spans="1:6" r="55">
      <c s="4" r="A55" t="s">
        <v>450</v>
      </c>
      <c s="6" r="E55" t="n">
        <v>78</v>
      </c>
    </row>
    <row spans="1:6" r="56">
      <c s="4" r="A56" t="s">
        <v>406</v>
      </c>
    </row>
    <row spans="1:6" r="57">
      <c s="3" r="A57" t="s">
        <v>431</v>
      </c>
    </row>
    <row spans="1:6" r="58">
      <c s="4" r="A58" t="s">
        <v>441</v>
      </c>
      <c s="6" r="B58" t="n">
        <v>115</v>
      </c>
      <c s="6" r="D58" t="n">
        <v>115</v>
      </c>
    </row>
    <row spans="1:6" r="59">
      <c s="4" r="A59" t="s">
        <v>442</v>
      </c>
      <c s="6" r="B59" t="n">
        <v>49</v>
      </c>
      <c s="6" r="D59" t="n">
        <v>49</v>
      </c>
    </row>
    <row spans="1:6" r="60">
      <c s="4" r="A60" t="s">
        <v>443</v>
      </c>
      <c s="6" r="B60" t="n">
        <v>316</v>
      </c>
      <c s="6" r="D60" t="n">
        <v>316</v>
      </c>
      <c s="6" r="F60" t="n">
        <v>75</v>
      </c>
    </row>
    <row spans="1:6" r="61">
      <c s="4" r="A61" t="s">
        <v>444</v>
      </c>
      <c s="6" r="B61" t="n">
        <v>260</v>
      </c>
      <c s="6" r="D61" t="n">
        <v>260</v>
      </c>
      <c s="6" r="F61" t="n">
        <v>72</v>
      </c>
    </row>
    <row spans="1:6" r="62">
      <c s="4" r="A62" t="s">
        <v>445</v>
      </c>
      <c s="6" r="B62" t="n">
        <v>26</v>
      </c>
      <c s="6" r="D62" t="n">
        <v>26</v>
      </c>
      <c s="6" r="F62" t="n">
        <v>7</v>
      </c>
    </row>
    <row spans="1:6" r="63">
      <c s="4" r="A63" t="s">
        <v>448</v>
      </c>
      <c s="6" r="B63" t="n">
        <v>49</v>
      </c>
      <c s="6" r="D63" t="n">
        <v>26</v>
      </c>
      <c s="6" r="E63" t="n">
        <v>3</v>
      </c>
    </row>
    <row spans="1:6" r="64">
      <c s="4" r="A64" t="s">
        <v>450</v>
      </c>
      <c s="6" r="B64" t="n">
        <v>263</v>
      </c>
      <c s="7" r="C64" t="n">
        <v>27</v>
      </c>
      <c s="6" r="D64" t="n">
        <v>202</v>
      </c>
      <c s="7" r="E64" t="n">
        <v>29</v>
      </c>
    </row>
    <row spans="1:6" r="65">
      <c s="4" r="A65" t="s">
        <v>451</v>
      </c>
      <c s="6" r="B65" t="n">
        <v>1</v>
      </c>
      <c s="6" r="D65" t="n">
        <v>6</v>
      </c>
    </row>
    <row spans="1:6" r="66">
      <c s="4" r="A66" t="s">
        <v>407</v>
      </c>
    </row>
    <row spans="1:6" r="67">
      <c s="3" r="A67" t="s">
        <v>431</v>
      </c>
    </row>
    <row spans="1:6" r="68">
      <c s="4" r="A68" t="s">
        <v>441</v>
      </c>
      <c s="6" r="B68" t="n">
        <v>36</v>
      </c>
      <c s="6" r="D68" t="n">
        <v>36</v>
      </c>
      <c s="6" r="F68" t="n">
        <v>95</v>
      </c>
    </row>
    <row spans="1:6" r="69">
      <c s="4" r="A69" t="s">
        <v>442</v>
      </c>
      <c s="6" r="B69" t="n">
        <v>32</v>
      </c>
      <c s="6" r="D69" t="n">
        <v>32</v>
      </c>
      <c s="7" r="F69" t="n">
        <v>95</v>
      </c>
    </row>
    <row spans="1:6" r="70">
      <c s="4" r="A70" t="s">
        <v>448</v>
      </c>
      <c s="6" r="B70" t="n">
        <v>184</v>
      </c>
      <c s="6" r="D70" t="n">
        <v>121</v>
      </c>
    </row>
    <row spans="1:6" r="71">
      <c s="4" r="A71" t="s">
        <v>449</v>
      </c>
      <c s="6" r="D71" t="n">
        <v>1</v>
      </c>
    </row>
    <row spans="1:6" r="72">
      <c s="4" r="A72" t="s">
        <v>450</v>
      </c>
      <c s="6" r="D72" t="n">
        <v>24</v>
      </c>
    </row>
    <row spans="1:6" r="73">
      <c s="4" r="A73" t="s">
        <v>451</v>
      </c>
      <c s="7" r="B73" t="n">
        <v>5</v>
      </c>
      <c s="7" r="D73" t="n">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27</v>
      </c>
    </row>
    <row spans="1:3" r="2">
      <c s="3" r="A2" t="s">
        <v>455</v>
      </c>
    </row>
    <row spans="1:3" r="3">
      <c s="4" r="A3" t="s">
        <v>456</v>
      </c>
      <c s="7" r="C3" t="n">
        <v>35</v>
      </c>
    </row>
    <row spans="1:3" r="4">
      <c s="4" r="A4" t="s">
        <v>457</v>
      </c>
      <c s="7" r="B4" t="n">
        <v>7157</v>
      </c>
      <c s="6" r="C4" t="n">
        <v>8197</v>
      </c>
    </row>
    <row spans="1:3" r="5">
      <c s="4" r="A5" t="s">
        <v>458</v>
      </c>
      <c s="6" r="B5" t="n">
        <v>946253</v>
      </c>
      <c s="6" r="C5" t="n">
        <v>950162</v>
      </c>
    </row>
    <row spans="1:3" r="6">
      <c s="4" r="A6" t="s">
        <v>439</v>
      </c>
      <c s="6" r="B6" t="n">
        <v>956070</v>
      </c>
      <c s="6" r="C6" t="n">
        <v>960355</v>
      </c>
    </row>
    <row spans="1:3" r="7">
      <c s="4" r="A7" t="s">
        <v>402</v>
      </c>
    </row>
    <row spans="1:3" r="8">
      <c s="3" r="A8" t="s">
        <v>455</v>
      </c>
    </row>
    <row spans="1:3" r="9">
      <c s="4" r="A9" t="s">
        <v>457</v>
      </c>
      <c s="6" r="B9" t="n">
        <v>2570</v>
      </c>
      <c s="6" r="C9" t="n">
        <v>4448</v>
      </c>
    </row>
    <row spans="1:3" r="10">
      <c s="4" r="A10" t="s">
        <v>458</v>
      </c>
      <c s="6" r="B10" t="n">
        <v>413912</v>
      </c>
      <c s="6" r="C10" t="n">
        <v>391816</v>
      </c>
    </row>
    <row spans="1:3" r="11">
      <c s="4" r="A11" t="s">
        <v>439</v>
      </c>
      <c s="6" r="B11" t="n">
        <v>417496</v>
      </c>
      <c s="6" r="C11" t="n">
        <v>397017</v>
      </c>
    </row>
    <row spans="1:3" r="12">
      <c s="4" r="A12" t="s">
        <v>403</v>
      </c>
    </row>
    <row spans="1:3" r="13">
      <c s="3" r="A13" t="s">
        <v>455</v>
      </c>
    </row>
    <row spans="1:3" r="14">
      <c s="4" r="A14" t="s">
        <v>457</v>
      </c>
      <c s="6" r="B14" t="n">
        <v>715</v>
      </c>
      <c s="6" r="C14" t="n">
        <v>1182</v>
      </c>
    </row>
    <row spans="1:3" r="15">
      <c s="4" r="A15" t="s">
        <v>458</v>
      </c>
      <c s="6" r="B15" t="n">
        <v>233093</v>
      </c>
      <c s="6" r="C15" t="n">
        <v>260684</v>
      </c>
    </row>
    <row spans="1:3" r="16">
      <c s="4" r="A16" t="s">
        <v>439</v>
      </c>
      <c s="6" r="B16" t="n">
        <v>234977</v>
      </c>
      <c s="6" r="C16" t="n">
        <v>262032</v>
      </c>
    </row>
    <row spans="1:3" r="17">
      <c s="4" r="A17" t="s">
        <v>404</v>
      </c>
    </row>
    <row spans="1:3" r="18">
      <c s="3" r="A18" t="s">
        <v>455</v>
      </c>
    </row>
    <row spans="1:3" r="19">
      <c s="4" r="A19" t="s">
        <v>456</v>
      </c>
      <c s="6" r="C19" t="n">
        <v>35</v>
      </c>
    </row>
    <row spans="1:3" r="20">
      <c s="4" r="A20" t="s">
        <v>457</v>
      </c>
      <c s="6" r="B20" t="n">
        <v>3077</v>
      </c>
      <c s="6" r="C20" t="n">
        <v>2369</v>
      </c>
    </row>
    <row spans="1:3" r="21">
      <c s="4" r="A21" t="s">
        <v>458</v>
      </c>
      <c s="6" r="B21" t="n">
        <v>249682</v>
      </c>
      <c s="6" r="C21" t="n">
        <v>247101</v>
      </c>
    </row>
    <row spans="1:3" r="22">
      <c s="4" r="A22" t="s">
        <v>439</v>
      </c>
      <c s="6" r="B22" t="n">
        <v>252919</v>
      </c>
      <c s="6" r="C22" t="n">
        <v>250216</v>
      </c>
    </row>
    <row spans="1:3" r="23">
      <c s="4" r="A23" t="s">
        <v>405</v>
      </c>
    </row>
    <row spans="1:3" r="24">
      <c s="3" r="A24" t="s">
        <v>455</v>
      </c>
    </row>
    <row spans="1:3" r="25">
      <c s="4" r="A25" t="s">
        <v>457</v>
      </c>
      <c s="6" r="B25" t="n">
        <v>447</v>
      </c>
    </row>
    <row spans="1:3" r="26">
      <c s="4" r="A26" t="s">
        <v>458</v>
      </c>
      <c s="6" r="B26" t="n">
        <v>15321</v>
      </c>
      <c s="6" r="C26" t="n">
        <v>18042</v>
      </c>
    </row>
    <row spans="1:3" r="27">
      <c s="4" r="A27" t="s">
        <v>439</v>
      </c>
      <c s="6" r="B27" t="n">
        <v>15991</v>
      </c>
      <c s="6" r="C27" t="n">
        <v>18180</v>
      </c>
    </row>
    <row spans="1:3" r="28">
      <c s="4" r="A28" t="s">
        <v>406</v>
      </c>
    </row>
    <row spans="1:3" r="29">
      <c s="3" r="A29" t="s">
        <v>455</v>
      </c>
    </row>
    <row spans="1:3" r="30">
      <c s="4" r="A30" t="s">
        <v>457</v>
      </c>
      <c s="6" r="B30" t="n">
        <v>317</v>
      </c>
      <c s="6" r="C30" t="n">
        <v>103</v>
      </c>
    </row>
    <row spans="1:3" r="31">
      <c s="4" r="A31" t="s">
        <v>458</v>
      </c>
      <c s="6" r="B31" t="n">
        <v>17482</v>
      </c>
      <c s="6" r="C31" t="n">
        <v>16807</v>
      </c>
    </row>
    <row spans="1:3" r="32">
      <c s="4" r="A32" t="s">
        <v>439</v>
      </c>
      <c s="6" r="B32" t="n">
        <v>17870</v>
      </c>
      <c s="6" r="C32" t="n">
        <v>17103</v>
      </c>
    </row>
    <row spans="1:3" r="33">
      <c s="4" r="A33" t="s">
        <v>407</v>
      </c>
    </row>
    <row spans="1:3" r="34">
      <c s="3" r="A34" t="s">
        <v>455</v>
      </c>
    </row>
    <row spans="1:3" r="35">
      <c s="4" r="A35" t="s">
        <v>457</v>
      </c>
      <c s="6" r="B35" t="n">
        <v>31</v>
      </c>
      <c s="6" r="C35" t="n">
        <v>95</v>
      </c>
    </row>
    <row spans="1:3" r="36">
      <c s="4" r="A36" t="s">
        <v>458</v>
      </c>
      <c s="6" r="B36" t="n">
        <v>16763</v>
      </c>
      <c s="6" r="C36" t="n">
        <v>15712</v>
      </c>
    </row>
    <row spans="1:3" r="37">
      <c s="4" r="A37" t="s">
        <v>439</v>
      </c>
      <c s="6" r="B37" t="n">
        <v>16817</v>
      </c>
      <c s="6" r="C37" t="n">
        <v>15807</v>
      </c>
    </row>
    <row spans="1:3" r="38">
      <c s="4" r="A38" t="s">
        <v>459</v>
      </c>
    </row>
    <row spans="1:3" r="39">
      <c s="3" r="A39" t="s">
        <v>455</v>
      </c>
    </row>
    <row spans="1:3" r="40">
      <c s="4" r="A40" t="s">
        <v>460</v>
      </c>
      <c s="6" r="B40" t="n">
        <v>1531</v>
      </c>
      <c s="6" r="C40" t="n">
        <v>1047</v>
      </c>
    </row>
    <row spans="1:3" r="41">
      <c s="4" r="A41" t="s">
        <v>461</v>
      </c>
    </row>
    <row spans="1:3" r="42">
      <c s="3" r="A42" t="s">
        <v>455</v>
      </c>
    </row>
    <row spans="1:3" r="43">
      <c s="4" r="A43" t="s">
        <v>460</v>
      </c>
      <c s="6" r="B43" t="n">
        <v>1007</v>
      </c>
      <c s="6" r="C43" t="n">
        <v>645</v>
      </c>
    </row>
    <row spans="1:3" r="44">
      <c s="4" r="A44" t="s">
        <v>462</v>
      </c>
    </row>
    <row spans="1:3" r="45">
      <c s="3" r="A45" t="s">
        <v>455</v>
      </c>
    </row>
    <row spans="1:3" r="46">
      <c s="4" r="A46" t="s">
        <v>460</v>
      </c>
      <c s="6" r="B46" t="n">
        <v>89</v>
      </c>
      <c s="6" r="C46" t="n">
        <v>2</v>
      </c>
    </row>
    <row spans="1:3" r="47">
      <c s="4" r="A47" t="s">
        <v>463</v>
      </c>
    </row>
    <row spans="1:3" r="48">
      <c s="3" r="A48" t="s">
        <v>455</v>
      </c>
    </row>
    <row spans="1:3" r="49">
      <c s="4" r="A49" t="s">
        <v>460</v>
      </c>
      <c s="6" r="B49" t="n">
        <v>118</v>
      </c>
      <c s="6" r="C49" t="n">
        <v>166</v>
      </c>
    </row>
    <row spans="1:3" r="50">
      <c s="4" r="A50" t="s">
        <v>464</v>
      </c>
    </row>
    <row spans="1:3" r="51">
      <c s="3" r="A51" t="s">
        <v>455</v>
      </c>
    </row>
    <row spans="1:3" r="52">
      <c s="4" r="A52" t="s">
        <v>460</v>
      </c>
      <c s="6" r="B52" t="n">
        <v>223</v>
      </c>
      <c s="6" r="C52" t="n">
        <v>138</v>
      </c>
    </row>
    <row spans="1:3" r="53">
      <c s="4" r="A53" t="s">
        <v>465</v>
      </c>
    </row>
    <row spans="1:3" r="54">
      <c s="3" r="A54" t="s">
        <v>455</v>
      </c>
    </row>
    <row spans="1:3" r="55">
      <c s="4" r="A55" t="s">
        <v>460</v>
      </c>
      <c s="6" r="B55" t="n">
        <v>71</v>
      </c>
      <c s="6" r="C55" t="n">
        <v>96</v>
      </c>
    </row>
    <row spans="1:3" r="56">
      <c s="4" r="A56" t="s">
        <v>466</v>
      </c>
    </row>
    <row spans="1:3" r="57">
      <c s="3" r="A57" t="s">
        <v>455</v>
      </c>
    </row>
    <row spans="1:3" r="58">
      <c s="4" r="A58" t="s">
        <v>460</v>
      </c>
      <c s="6" r="B58" t="n">
        <v>23</v>
      </c>
    </row>
    <row spans="1:3" r="59">
      <c s="4" r="A59" t="s">
        <v>467</v>
      </c>
    </row>
    <row spans="1:3" r="60">
      <c s="3" r="A60" t="s">
        <v>455</v>
      </c>
    </row>
    <row spans="1:3" r="61">
      <c s="4" r="A61" t="s">
        <v>460</v>
      </c>
      <c s="6" r="B61" t="n">
        <v>1129</v>
      </c>
      <c s="6" r="C61" t="n">
        <v>914</v>
      </c>
    </row>
    <row spans="1:3" r="62">
      <c s="4" r="A62" t="s">
        <v>468</v>
      </c>
    </row>
    <row spans="1:3" r="63">
      <c s="3" r="A63" t="s">
        <v>455</v>
      </c>
    </row>
    <row spans="1:3" r="64">
      <c s="4" r="A64" t="s">
        <v>460</v>
      </c>
      <c s="6" r="B64" t="n">
        <v>7</v>
      </c>
      <c s="6" r="C64" t="n">
        <v>108</v>
      </c>
    </row>
    <row spans="1:3" r="65">
      <c s="4" r="A65" t="s">
        <v>469</v>
      </c>
    </row>
    <row spans="1:3" r="66">
      <c s="3" r="A66" t="s">
        <v>455</v>
      </c>
    </row>
    <row spans="1:3" r="67">
      <c s="4" r="A67" t="s">
        <v>460</v>
      </c>
      <c s="6" r="B67" t="n">
        <v>1080</v>
      </c>
      <c s="6" r="C67" t="n">
        <v>164</v>
      </c>
    </row>
    <row spans="1:3" r="68">
      <c s="4" r="A68" t="s">
        <v>470</v>
      </c>
    </row>
    <row spans="1:3" r="69">
      <c s="3" r="A69" t="s">
        <v>455</v>
      </c>
    </row>
    <row spans="1:3" r="70">
      <c s="4" r="A70" t="s">
        <v>460</v>
      </c>
      <c s="7" r="B70" t="n">
        <v>42</v>
      </c>
      <c s="6" r="C70" t="n">
        <v>545</v>
      </c>
    </row>
    <row spans="1:3" r="71">
      <c s="4" r="A71" t="s">
        <v>471</v>
      </c>
    </row>
    <row spans="1:3" r="72">
      <c s="3" r="A72" t="s">
        <v>455</v>
      </c>
    </row>
    <row spans="1:3" r="73">
      <c s="4" r="A73" t="s">
        <v>460</v>
      </c>
      <c s="7" r="C73" t="n">
        <v>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27</v>
      </c>
    </row>
    <row spans="1:3" r="2">
      <c s="3" r="A2" t="s">
        <v>473</v>
      </c>
    </row>
    <row spans="1:3" r="3">
      <c s="4" r="A3" t="s">
        <v>399</v>
      </c>
      <c s="7" r="B3" t="n">
        <v>956070</v>
      </c>
      <c s="7" r="C3" t="n">
        <v>960355</v>
      </c>
    </row>
    <row spans="1:3" r="4">
      <c s="4" r="A4" t="s">
        <v>402</v>
      </c>
    </row>
    <row spans="1:3" r="5">
      <c s="3" r="A5" t="s">
        <v>473</v>
      </c>
    </row>
    <row spans="1:3" r="6">
      <c s="4" r="A6" t="s">
        <v>399</v>
      </c>
      <c s="6" r="B6" t="n">
        <v>417496</v>
      </c>
      <c s="6" r="C6" t="n">
        <v>397017</v>
      </c>
    </row>
    <row spans="1:3" r="7">
      <c s="4" r="A7" t="s">
        <v>403</v>
      </c>
    </row>
    <row spans="1:3" r="8">
      <c s="3" r="A8" t="s">
        <v>473</v>
      </c>
    </row>
    <row spans="1:3" r="9">
      <c s="4" r="A9" t="s">
        <v>399</v>
      </c>
      <c s="6" r="B9" t="n">
        <v>234977</v>
      </c>
      <c s="6" r="C9" t="n">
        <v>262032</v>
      </c>
    </row>
    <row spans="1:3" r="10">
      <c s="4" r="A10" t="s">
        <v>404</v>
      </c>
    </row>
    <row spans="1:3" r="11">
      <c s="3" r="A11" t="s">
        <v>473</v>
      </c>
    </row>
    <row spans="1:3" r="12">
      <c s="4" r="A12" t="s">
        <v>399</v>
      </c>
      <c s="6" r="B12" t="n">
        <v>252919</v>
      </c>
      <c s="6" r="C12" t="n">
        <v>250216</v>
      </c>
    </row>
    <row spans="1:3" r="13">
      <c s="4" r="A13" t="s">
        <v>405</v>
      </c>
    </row>
    <row spans="1:3" r="14">
      <c s="3" r="A14" t="s">
        <v>473</v>
      </c>
    </row>
    <row spans="1:3" r="15">
      <c s="4" r="A15" t="s">
        <v>399</v>
      </c>
      <c s="6" r="B15" t="n">
        <v>15991</v>
      </c>
      <c s="6" r="C15" t="n">
        <v>18180</v>
      </c>
    </row>
    <row spans="1:3" r="16">
      <c s="4" r="A16" t="s">
        <v>406</v>
      </c>
    </row>
    <row spans="1:3" r="17">
      <c s="3" r="A17" t="s">
        <v>473</v>
      </c>
    </row>
    <row spans="1:3" r="18">
      <c s="4" r="A18" t="s">
        <v>399</v>
      </c>
      <c s="6" r="B18" t="n">
        <v>17870</v>
      </c>
      <c s="6" r="C18" t="n">
        <v>17103</v>
      </c>
    </row>
    <row spans="1:3" r="19">
      <c s="4" r="A19" t="s">
        <v>407</v>
      </c>
    </row>
    <row spans="1:3" r="20">
      <c s="3" r="A20" t="s">
        <v>473</v>
      </c>
    </row>
    <row spans="1:3" r="21">
      <c s="4" r="A21" t="s">
        <v>399</v>
      </c>
      <c s="6" r="B21" t="n">
        <v>16817</v>
      </c>
      <c s="6" r="C21" t="n">
        <v>15807</v>
      </c>
    </row>
    <row spans="1:3" r="22">
      <c s="4" r="A22" t="s">
        <v>474</v>
      </c>
    </row>
    <row spans="1:3" r="23">
      <c s="3" r="A23" t="s">
        <v>473</v>
      </c>
    </row>
    <row spans="1:3" r="24">
      <c s="4" r="A24" t="s">
        <v>399</v>
      </c>
      <c s="6" r="B24" t="n">
        <v>942140</v>
      </c>
      <c s="6" r="C24" t="n">
        <v>945004</v>
      </c>
    </row>
    <row spans="1:3" r="25">
      <c s="4" r="A25" t="s">
        <v>475</v>
      </c>
    </row>
    <row spans="1:3" r="26">
      <c s="3" r="A26" t="s">
        <v>473</v>
      </c>
    </row>
    <row spans="1:3" r="27">
      <c s="4" r="A27" t="s">
        <v>399</v>
      </c>
      <c s="6" r="B27" t="n">
        <v>410949</v>
      </c>
      <c s="6" r="C27" t="n">
        <v>386917</v>
      </c>
    </row>
    <row spans="1:3" r="28">
      <c s="4" r="A28" t="s">
        <v>476</v>
      </c>
    </row>
    <row spans="1:3" r="29">
      <c s="3" r="A29" t="s">
        <v>473</v>
      </c>
    </row>
    <row spans="1:3" r="30">
      <c s="4" r="A30" t="s">
        <v>399</v>
      </c>
      <c s="6" r="B30" t="n">
        <v>232461</v>
      </c>
      <c s="6" r="C30" t="n">
        <v>260669</v>
      </c>
    </row>
    <row spans="1:3" r="31">
      <c s="4" r="A31" t="s">
        <v>477</v>
      </c>
    </row>
    <row spans="1:3" r="32">
      <c s="3" r="A32" t="s">
        <v>473</v>
      </c>
    </row>
    <row spans="1:3" r="33">
      <c s="4" r="A33" t="s">
        <v>399</v>
      </c>
      <c s="6" r="B33" t="n">
        <v>249516</v>
      </c>
      <c s="6" r="C33" t="n">
        <v>246901</v>
      </c>
    </row>
    <row spans="1:3" r="34">
      <c s="4" r="A34" t="s">
        <v>478</v>
      </c>
    </row>
    <row spans="1:3" r="35">
      <c s="3" r="A35" t="s">
        <v>473</v>
      </c>
    </row>
    <row spans="1:3" r="36">
      <c s="4" r="A36" t="s">
        <v>399</v>
      </c>
      <c s="6" r="B36" t="n">
        <v>15187</v>
      </c>
      <c s="6" r="C36" t="n">
        <v>17810</v>
      </c>
    </row>
    <row spans="1:3" r="37">
      <c s="4" r="A37" t="s">
        <v>479</v>
      </c>
    </row>
    <row spans="1:3" r="38">
      <c s="3" r="A38" t="s">
        <v>473</v>
      </c>
    </row>
    <row spans="1:3" r="39">
      <c s="4" r="A39" t="s">
        <v>399</v>
      </c>
      <c s="6" r="B39" t="n">
        <v>17553</v>
      </c>
      <c s="6" r="C39" t="n">
        <v>17000</v>
      </c>
    </row>
    <row spans="1:3" r="40">
      <c s="4" r="A40" t="s">
        <v>480</v>
      </c>
    </row>
    <row spans="1:3" r="41">
      <c s="3" r="A41" t="s">
        <v>473</v>
      </c>
    </row>
    <row spans="1:3" r="42">
      <c s="4" r="A42" t="s">
        <v>399</v>
      </c>
      <c s="6" r="B42" t="n">
        <v>16474</v>
      </c>
      <c s="6" r="C42" t="n">
        <v>15707</v>
      </c>
    </row>
    <row spans="1:3" r="43">
      <c s="4" r="A43" t="s">
        <v>481</v>
      </c>
    </row>
    <row spans="1:3" r="44">
      <c s="3" r="A44" t="s">
        <v>473</v>
      </c>
    </row>
    <row spans="1:3" r="45">
      <c s="4" r="A45" t="s">
        <v>399</v>
      </c>
      <c s="6" r="B45" t="n">
        <v>13930</v>
      </c>
      <c s="6" r="C45" t="n">
        <v>15351</v>
      </c>
    </row>
    <row spans="1:3" r="46">
      <c s="4" r="A46" t="s">
        <v>482</v>
      </c>
    </row>
    <row spans="1:3" r="47">
      <c s="3" r="A47" t="s">
        <v>473</v>
      </c>
    </row>
    <row spans="1:3" r="48">
      <c s="4" r="A48" t="s">
        <v>399</v>
      </c>
      <c s="6" r="B48" t="n">
        <v>6547</v>
      </c>
      <c s="6" r="C48" t="n">
        <v>10100</v>
      </c>
    </row>
    <row spans="1:3" r="49">
      <c s="4" r="A49" t="s">
        <v>483</v>
      </c>
    </row>
    <row spans="1:3" r="50">
      <c s="3" r="A50" t="s">
        <v>473</v>
      </c>
    </row>
    <row spans="1:3" r="51">
      <c s="4" r="A51" t="s">
        <v>399</v>
      </c>
      <c s="6" r="B51" t="n">
        <v>2516</v>
      </c>
      <c s="6" r="C51" t="n">
        <v>1363</v>
      </c>
    </row>
    <row spans="1:3" r="52">
      <c s="4" r="A52" t="s">
        <v>484</v>
      </c>
    </row>
    <row spans="1:3" r="53">
      <c s="3" r="A53" t="s">
        <v>473</v>
      </c>
    </row>
    <row spans="1:3" r="54">
      <c s="4" r="A54" t="s">
        <v>399</v>
      </c>
      <c s="6" r="B54" t="n">
        <v>3403</v>
      </c>
      <c s="6" r="C54" t="n">
        <v>3315</v>
      </c>
    </row>
    <row spans="1:3" r="55">
      <c s="4" r="A55" t="s">
        <v>485</v>
      </c>
    </row>
    <row spans="1:3" r="56">
      <c s="3" r="A56" t="s">
        <v>473</v>
      </c>
    </row>
    <row spans="1:3" r="57">
      <c s="4" r="A57" t="s">
        <v>399</v>
      </c>
      <c s="6" r="B57" t="n">
        <v>804</v>
      </c>
      <c s="6" r="C57" t="n">
        <v>370</v>
      </c>
    </row>
    <row spans="1:3" r="58">
      <c s="4" r="A58" t="s">
        <v>486</v>
      </c>
    </row>
    <row spans="1:3" r="59">
      <c s="3" r="A59" t="s">
        <v>473</v>
      </c>
    </row>
    <row spans="1:3" r="60">
      <c s="4" r="A60" t="s">
        <v>399</v>
      </c>
      <c s="6" r="B60" t="n">
        <v>317</v>
      </c>
      <c s="6" r="C60" t="n">
        <v>103</v>
      </c>
    </row>
    <row spans="1:3" r="61">
      <c s="4" r="A61" t="s">
        <v>487</v>
      </c>
    </row>
    <row spans="1:3" r="62">
      <c s="3" r="A62" t="s">
        <v>473</v>
      </c>
    </row>
    <row spans="1:3" r="63">
      <c s="4" r="A63" t="s">
        <v>399</v>
      </c>
      <c s="7" r="B63" t="n">
        <v>343</v>
      </c>
      <c s="7" r="C63" t="n">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27</v>
      </c>
    </row>
    <row spans="1:3" r="2">
      <c s="3" r="A2" t="s">
        <v>489</v>
      </c>
    </row>
    <row spans="1:3" r="3">
      <c s="4" r="A3" t="s">
        <v>490</v>
      </c>
      <c s="7" r="B3" t="n">
        <v>5734</v>
      </c>
      <c s="7" r="C3" t="n">
        <v>7550</v>
      </c>
    </row>
    <row spans="1:3" r="4">
      <c s="4" r="A4" t="s">
        <v>491</v>
      </c>
      <c s="6" r="B4" t="n">
        <v>-1443</v>
      </c>
      <c s="6" r="C4" t="n">
        <v>-1794</v>
      </c>
    </row>
    <row spans="1:3" r="5">
      <c s="4" r="A5" t="s">
        <v>492</v>
      </c>
      <c s="7" r="B5" t="n">
        <v>4291</v>
      </c>
      <c s="7" r="C5" t="n">
        <v>57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493</v>
      </c>
      <c s="2" r="B1" t="s">
        <v>2</v>
      </c>
      <c s="2" r="C1" t="s">
        <v>27</v>
      </c>
    </row>
    <row spans="1:3" r="2">
      <c s="4" r="A2" t="s">
        <v>494</v>
      </c>
    </row>
    <row spans="1:3" r="3">
      <c s="3" r="A3" t="s">
        <v>495</v>
      </c>
    </row>
    <row spans="1:3" r="4">
      <c s="4" r="A4" t="s">
        <v>496</v>
      </c>
      <c s="4" r="B4" t="s">
        <v>497</v>
      </c>
      <c s="4" r="C4" t="s">
        <v>497</v>
      </c>
    </row>
    <row spans="1:3" r="5">
      <c s="4" r="A5" t="s">
        <v>498</v>
      </c>
    </row>
    <row spans="1:3" r="6">
      <c s="3" r="A6" t="s">
        <v>495</v>
      </c>
    </row>
    <row spans="1:3" r="7">
      <c s="4" r="A7" t="s">
        <v>499</v>
      </c>
      <c s="4" r="B7" t="s">
        <v>500</v>
      </c>
      <c s="4" r="C7" t="s">
        <v>501</v>
      </c>
    </row>
    <row spans="1:3" r="8">
      <c s="4" r="A8" t="s">
        <v>502</v>
      </c>
      <c s="4" r="B8" t="s">
        <v>503</v>
      </c>
      <c s="4" r="C8" t="s">
        <v>504</v>
      </c>
    </row>
    <row spans="1:3" r="9">
      <c s="4" r="A9" t="s">
        <v>505</v>
      </c>
      <c s="4" r="B9" t="s">
        <v>506</v>
      </c>
      <c s="4" r="C9" t="s">
        <v>507</v>
      </c>
    </row>
    <row spans="1:3" r="10">
      <c s="4" r="A10" t="s">
        <v>508</v>
      </c>
    </row>
    <row spans="1:3" r="11">
      <c s="3" r="A11" t="s">
        <v>495</v>
      </c>
    </row>
    <row spans="1:3" r="12">
      <c s="4" r="A12" t="s">
        <v>499</v>
      </c>
      <c s="4" r="B12" t="s">
        <v>509</v>
      </c>
      <c s="4" r="C12" t="s">
        <v>5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27</v>
      </c>
    </row>
    <row spans="1:3" r="2">
      <c s="3" r="A2" t="s">
        <v>512</v>
      </c>
    </row>
    <row spans="1:3" r="3">
      <c s="4" r="A3" t="s">
        <v>513</v>
      </c>
      <c s="7" r="B3" t="n">
        <v>23436000</v>
      </c>
      <c s="7" r="C3" t="n">
        <v>15424000</v>
      </c>
    </row>
    <row spans="1:3" r="4">
      <c s="4" r="A4" t="s">
        <v>514</v>
      </c>
      <c s="6" r="B4" t="n">
        <v>1000</v>
      </c>
      <c s="6" r="C4" t="n">
        <v>2000</v>
      </c>
    </row>
    <row spans="1:3" r="5">
      <c s="4" r="A5" t="s">
        <v>515</v>
      </c>
      <c s="6" r="B5" t="n">
        <v>1003000</v>
      </c>
      <c s="6" r="C5" t="n">
        <v>246000</v>
      </c>
    </row>
    <row spans="1:3" r="6">
      <c s="4" r="A6" t="s">
        <v>516</v>
      </c>
      <c s="6" r="B6" t="n">
        <v>0</v>
      </c>
      <c s="6" r="C6" t="n">
        <v>0</v>
      </c>
    </row>
    <row spans="1:3" r="7">
      <c s="4" r="A7" t="s">
        <v>517</v>
      </c>
      <c s="6" r="B7" t="n">
        <v>-1160000</v>
      </c>
      <c s="6" r="C7" t="n">
        <v>-270000</v>
      </c>
    </row>
    <row spans="1:3" r="8">
      <c s="4" r="A8" t="s">
        <v>518</v>
      </c>
      <c s="6" r="B8" t="n">
        <v>157000</v>
      </c>
      <c s="6" r="C8" t="n">
        <v>24000</v>
      </c>
    </row>
    <row spans="1:3" r="9">
      <c s="4" r="A9" t="s">
        <v>519</v>
      </c>
      <c s="6" r="B9" t="n">
        <v>157000</v>
      </c>
      <c s="6" r="C9" t="n">
        <v>24000</v>
      </c>
    </row>
    <row spans="1:3" r="10">
      <c s="4" r="A10" t="s">
        <v>520</v>
      </c>
      <c s="6" r="B10" t="n">
        <v>158000</v>
      </c>
      <c s="6" r="C10" t="n">
        <v>26000</v>
      </c>
    </row>
    <row spans="1:3" r="11">
      <c s="4" r="A11" t="s">
        <v>521</v>
      </c>
      <c s="6" r="B11" t="n">
        <v>0</v>
      </c>
      <c s="6" r="C11" t="n">
        <v>0</v>
      </c>
    </row>
    <row spans="1:3" r="12">
      <c s="4" r="A12" t="s">
        <v>522</v>
      </c>
    </row>
    <row spans="1:3" r="13">
      <c s="3" r="A13" t="s">
        <v>512</v>
      </c>
    </row>
    <row spans="1:3" r="14">
      <c s="4" r="A14" t="s">
        <v>513</v>
      </c>
      <c s="6" r="B14" t="n">
        <v>20501000</v>
      </c>
      <c s="6" r="C14" t="n">
        <v>12284000</v>
      </c>
    </row>
    <row spans="1:3" r="15">
      <c s="4" r="A15" t="s">
        <v>515</v>
      </c>
      <c s="6" r="B15" t="n">
        <v>1003000</v>
      </c>
      <c s="6" r="C15" t="n">
        <v>246000</v>
      </c>
    </row>
    <row spans="1:3" r="16">
      <c s="4" r="A16" t="s">
        <v>523</v>
      </c>
    </row>
    <row spans="1:3" r="17">
      <c s="3" r="A17" t="s">
        <v>512</v>
      </c>
    </row>
    <row spans="1:3" r="18">
      <c s="4" r="A18" t="s">
        <v>513</v>
      </c>
      <c s="6" r="B18" t="n">
        <v>20501000</v>
      </c>
      <c s="6" r="C18" t="n">
        <v>12284000</v>
      </c>
    </row>
    <row spans="1:3" r="19">
      <c s="4" r="A19" t="s">
        <v>515</v>
      </c>
      <c s="6" r="B19" t="n">
        <v>1003000</v>
      </c>
      <c s="6" r="C19" t="n">
        <v>246000</v>
      </c>
    </row>
    <row spans="1:3" r="20">
      <c s="4" r="A20" t="s">
        <v>494</v>
      </c>
    </row>
    <row spans="1:3" r="21">
      <c s="3" r="A21" t="s">
        <v>512</v>
      </c>
    </row>
    <row spans="1:3" r="22">
      <c s="4" r="A22" t="s">
        <v>513</v>
      </c>
      <c s="6" r="B22" t="n">
        <v>2935000</v>
      </c>
      <c s="6" r="C22" t="n">
        <v>3140000</v>
      </c>
    </row>
    <row spans="1:3" r="23">
      <c s="4" r="A23" t="s">
        <v>514</v>
      </c>
      <c s="6" r="B23" t="n">
        <v>1000</v>
      </c>
      <c s="6" r="C23" t="n">
        <v>2000</v>
      </c>
    </row>
    <row spans="1:3" r="24">
      <c s="4" r="A24" t="s">
        <v>524</v>
      </c>
    </row>
    <row spans="1:3" r="25">
      <c s="3" r="A25" t="s">
        <v>512</v>
      </c>
    </row>
    <row spans="1:3" r="26">
      <c s="4" r="A26" t="s">
        <v>513</v>
      </c>
      <c s="6" r="B26" t="n">
        <v>2935000</v>
      </c>
      <c s="6" r="C26" t="n">
        <v>3140000</v>
      </c>
    </row>
    <row spans="1:3" r="27">
      <c s="4" r="A27" t="s">
        <v>514</v>
      </c>
      <c s="7" r="B27" t="n">
        <v>1000</v>
      </c>
      <c s="7" r="C27" t="n">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5</v>
      </c>
      <c s="2" r="B1" t="s">
        <v>83</v>
      </c>
      <c s="2" r="D1" t="s">
        <v>1</v>
      </c>
    </row>
    <row spans="1:5" r="2">
      <c s="2" r="B2" t="s">
        <v>2</v>
      </c>
      <c s="2" r="C2" t="s">
        <v>76</v>
      </c>
      <c s="2" r="D2" t="s">
        <v>2</v>
      </c>
      <c s="2" r="E2" t="s">
        <v>76</v>
      </c>
    </row>
    <row spans="1:5" r="3">
      <c s="3" r="A3" t="s">
        <v>526</v>
      </c>
    </row>
    <row spans="1:5" r="4">
      <c s="4" r="A4" t="s">
        <v>527</v>
      </c>
      <c s="7" r="B4" t="n">
        <v>0</v>
      </c>
      <c s="7" r="C4" t="n">
        <v>0</v>
      </c>
      <c s="7" r="D4" t="n">
        <v>0</v>
      </c>
      <c s="7" r="E4" t="n">
        <v>0</v>
      </c>
    </row>
    <row spans="1:5" r="5">
      <c s="3" r="A5" t="s">
        <v>528</v>
      </c>
    </row>
    <row spans="1:5" r="6">
      <c s="4" r="A6" t="s">
        <v>529</v>
      </c>
      <c s="6" r="B6" t="n">
        <v>1</v>
      </c>
      <c s="6" r="C6" t="n">
        <v>-3</v>
      </c>
      <c s="6" r="D6" t="n">
        <v>-1</v>
      </c>
      <c s="6" r="E6" t="n">
        <v>-9</v>
      </c>
    </row>
    <row spans="1:5" r="7">
      <c s="4" r="A7" t="s">
        <v>530</v>
      </c>
      <c s="6" r="B7" t="n">
        <v>1</v>
      </c>
      <c s="6" r="C7" t="n">
        <v>-3</v>
      </c>
      <c s="6" r="D7" t="n">
        <v>-1</v>
      </c>
      <c s="6" r="E7" t="n">
        <v>-9</v>
      </c>
    </row>
    <row spans="1:5" r="8">
      <c s="4" r="A8" t="s">
        <v>531</v>
      </c>
    </row>
    <row spans="1:5" r="9">
      <c s="3" r="A9" t="s">
        <v>526</v>
      </c>
    </row>
    <row spans="1:5" r="10">
      <c s="4" r="A10" t="s">
        <v>527</v>
      </c>
      <c s="6" r="B10" t="n">
        <v>0</v>
      </c>
      <c s="6" r="C10" t="n">
        <v>0</v>
      </c>
      <c s="6" r="D10" t="n">
        <v>0</v>
      </c>
      <c s="6" r="E10" t="n">
        <v>0</v>
      </c>
    </row>
    <row spans="1:5" r="11">
      <c s="4" r="A11" t="s">
        <v>532</v>
      </c>
    </row>
    <row spans="1:5" r="12">
      <c s="3" r="A12" t="s">
        <v>528</v>
      </c>
    </row>
    <row spans="1:5" r="13">
      <c s="4" r="A13" t="s">
        <v>529</v>
      </c>
      <c s="7" r="B13" t="n">
        <v>1</v>
      </c>
      <c s="7" r="C13" t="n">
        <v>-3</v>
      </c>
      <c s="7" r="D13" t="n">
        <v>-1</v>
      </c>
      <c s="7" r="E13" t="n">
        <v>-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3</v>
      </c>
      <c s="2" r="B1" t="s">
        <v>83</v>
      </c>
      <c s="2" r="D1" t="s">
        <v>1</v>
      </c>
    </row>
    <row spans="1:5" r="2">
      <c s="2" r="B2" t="s">
        <v>2</v>
      </c>
      <c s="2" r="C2" t="s">
        <v>76</v>
      </c>
      <c s="2" r="D2" t="s">
        <v>2</v>
      </c>
      <c s="2" r="E2" t="s">
        <v>76</v>
      </c>
    </row>
    <row spans="1:5" r="3">
      <c s="3" r="A3" t="s">
        <v>534</v>
      </c>
    </row>
    <row spans="1:5" r="4">
      <c s="4" r="A4" t="s">
        <v>535</v>
      </c>
      <c s="7" r="B4" t="n">
        <v>0</v>
      </c>
      <c s="7" r="C4" t="n">
        <v>0</v>
      </c>
      <c s="7" r="D4" t="n">
        <v>0</v>
      </c>
      <c s="7" r="E4" t="n">
        <v>0</v>
      </c>
    </row>
    <row spans="1:5" r="5">
      <c s="4" r="A5" t="s">
        <v>536</v>
      </c>
    </row>
    <row spans="1:5" r="6">
      <c s="3" r="A6" t="s">
        <v>534</v>
      </c>
    </row>
    <row spans="1:5" r="7">
      <c s="4" r="A7" t="s">
        <v>537</v>
      </c>
      <c s="6" r="B7" t="n">
        <v>100</v>
      </c>
      <c s="6" r="C7" t="n">
        <v>-342</v>
      </c>
      <c s="6" r="D7" t="n">
        <v>-750</v>
      </c>
      <c s="6" r="E7" t="n">
        <v>-357</v>
      </c>
    </row>
    <row spans="1:5" r="8">
      <c s="4" r="A8" t="s">
        <v>538</v>
      </c>
      <c s="6" r="B8" t="n">
        <v>-100</v>
      </c>
      <c s="6" r="C8" t="n">
        <v>342</v>
      </c>
      <c s="6" r="D8" t="n">
        <v>750</v>
      </c>
      <c s="6" r="E8" t="n">
        <v>357</v>
      </c>
    </row>
    <row spans="1:5" r="9">
      <c s="4" r="A9" t="s">
        <v>535</v>
      </c>
      <c s="6" r="B9" t="n">
        <v>0</v>
      </c>
      <c s="6" r="C9" t="n">
        <v>0</v>
      </c>
      <c s="6" r="D9" t="n">
        <v>0</v>
      </c>
      <c s="6" r="E9" t="n">
        <v>0</v>
      </c>
    </row>
    <row spans="1:5" r="10">
      <c s="4" r="A10" t="s">
        <v>539</v>
      </c>
      <c s="6" r="B10" t="n">
        <v>-50</v>
      </c>
      <c s="6" r="C10" t="n">
        <v>-37</v>
      </c>
      <c s="6" r="D10" t="n">
        <v>-136</v>
      </c>
      <c s="6" r="E10" t="n">
        <v>-47</v>
      </c>
    </row>
    <row spans="1:5" r="11">
      <c s="4" r="A11" t="s">
        <v>540</v>
      </c>
    </row>
    <row spans="1:5" r="12">
      <c s="3" r="A12" t="s">
        <v>534</v>
      </c>
    </row>
    <row spans="1:5" r="13">
      <c s="4" r="A13" t="s">
        <v>537</v>
      </c>
      <c s="6" r="B13" t="n">
        <v>100</v>
      </c>
      <c s="6" r="C13" t="n">
        <v>-342</v>
      </c>
      <c s="6" r="D13" t="n">
        <v>-750</v>
      </c>
      <c s="6" r="E13" t="n">
        <v>-357</v>
      </c>
    </row>
    <row spans="1:5" r="14">
      <c s="4" r="A14" t="s">
        <v>538</v>
      </c>
      <c s="6" r="B14" t="n">
        <v>-100</v>
      </c>
      <c s="6" r="C14" t="n">
        <v>342</v>
      </c>
      <c s="6" r="D14" t="n">
        <v>750</v>
      </c>
      <c s="6" r="E14" t="n">
        <v>357</v>
      </c>
    </row>
    <row spans="1:5" r="15">
      <c s="4" r="A15" t="s">
        <v>535</v>
      </c>
      <c s="6" r="B15" t="n">
        <v>0</v>
      </c>
      <c s="6" r="C15" t="n">
        <v>0</v>
      </c>
      <c s="6" r="D15" t="n">
        <v>0</v>
      </c>
      <c s="6" r="E15" t="n">
        <v>0</v>
      </c>
    </row>
    <row spans="1:5" r="16">
      <c s="4" r="A16" t="s">
        <v>539</v>
      </c>
      <c s="7" r="B16" t="n">
        <v>-50</v>
      </c>
      <c s="7" r="C16" t="n">
        <v>-37</v>
      </c>
      <c s="7" r="D16" t="n">
        <v>-136</v>
      </c>
      <c s="7" r="E16" t="n">
        <v>-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7</v>
      </c>
    </row>
    <row spans="1:3" r="2">
      <c s="3" r="A2" t="s">
        <v>542</v>
      </c>
    </row>
    <row spans="1:3" r="3">
      <c s="4" r="A3" t="s">
        <v>543</v>
      </c>
      <c s="7" r="B3" t="n">
        <v>0</v>
      </c>
      <c s="7" r="C3" t="n">
        <v>0</v>
      </c>
    </row>
    <row spans="1:3" r="4">
      <c s="4" r="A4" t="s">
        <v>544</v>
      </c>
      <c s="7" r="B4" t="n">
        <v>25382</v>
      </c>
      <c s="7" r="C4" t="n">
        <v>207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45</v>
      </c>
      <c s="2" r="B1" t="s">
        <v>546</v>
      </c>
      <c s="2" r="C1" t="s">
        <v>76</v>
      </c>
      <c s="2" r="D1" t="s">
        <v>547</v>
      </c>
      <c s="2" r="E1" t="s">
        <v>2</v>
      </c>
      <c s="2" r="F1" t="s">
        <v>76</v>
      </c>
      <c s="2" r="G1" t="s">
        <v>27</v>
      </c>
    </row>
    <row spans="1:7" r="2">
      <c s="3" r="A2" t="s">
        <v>548</v>
      </c>
    </row>
    <row spans="1:7" r="3">
      <c s="4" r="A3" t="s">
        <v>549</v>
      </c>
      <c s="7" r="E3" t="n">
        <v>168756000</v>
      </c>
      <c s="7" r="G3" t="n">
        <v>145439000</v>
      </c>
    </row>
    <row spans="1:7" r="4">
      <c s="4" r="A4" t="s">
        <v>114</v>
      </c>
      <c s="6" r="E4" t="n">
        <v>58000</v>
      </c>
      <c s="7" r="F4" t="n">
        <v>316000</v>
      </c>
    </row>
    <row spans="1:7" r="5">
      <c s="4" r="A5" t="s">
        <v>550</v>
      </c>
      <c s="7" r="B5" t="n">
        <v>20000000</v>
      </c>
    </row>
    <row spans="1:7" r="6">
      <c s="4" r="A6" t="s">
        <v>55</v>
      </c>
      <c s="7" r="G6" t="n">
        <v>18612000</v>
      </c>
    </row>
    <row spans="1:7" r="7">
      <c s="4" r="A7" t="s">
        <v>551</v>
      </c>
      <c s="4" r="G7" t="s">
        <v>552</v>
      </c>
    </row>
    <row spans="1:7" r="8">
      <c s="4" r="A8" t="s">
        <v>553</v>
      </c>
      <c s="4" r="B8" t="s">
        <v>554</v>
      </c>
    </row>
    <row spans="1:7" r="9">
      <c s="4" r="A9" t="s">
        <v>555</v>
      </c>
      <c s="4" r="B9" t="s">
        <v>556</v>
      </c>
    </row>
    <row spans="1:7" r="10">
      <c s="4" r="A10" t="s">
        <v>557</v>
      </c>
    </row>
    <row spans="1:7" r="11">
      <c s="3" r="A11" t="s">
        <v>548</v>
      </c>
    </row>
    <row spans="1:7" r="12">
      <c s="4" r="A12" t="s">
        <v>558</v>
      </c>
      <c s="7" r="C12" t="n">
        <v>5014000</v>
      </c>
      <c s="7" r="D12" t="n">
        <v>15540000</v>
      </c>
    </row>
    <row spans="1:7" r="13">
      <c s="4" r="A13" t="s">
        <v>559</v>
      </c>
    </row>
    <row spans="1:7" r="14">
      <c s="3" r="A14" t="s">
        <v>548</v>
      </c>
    </row>
    <row spans="1:7" r="15">
      <c s="4" r="A15" t="s">
        <v>549</v>
      </c>
      <c s="7" r="E15" t="n">
        <v>168756000</v>
      </c>
      <c s="7" r="G15" t="n">
        <v>145439000</v>
      </c>
    </row>
    <row spans="1:7" r="16">
      <c s="4" r="A16" t="s">
        <v>560</v>
      </c>
      <c s="4" r="E16" t="s">
        <v>561</v>
      </c>
      <c s="4" r="G16" t="s">
        <v>562</v>
      </c>
    </row>
    <row spans="1:7" r="17">
      <c s="4" r="A17" t="s">
        <v>563</v>
      </c>
    </row>
    <row spans="1:7" r="18">
      <c s="3" r="A18" t="s">
        <v>548</v>
      </c>
    </row>
    <row spans="1:7" r="19">
      <c s="4" r="A19" t="s">
        <v>550</v>
      </c>
      <c s="7" r="E19" t="n">
        <v>336666000</v>
      </c>
      <c s="7" r="G19" t="n">
        <v>318759000</v>
      </c>
    </row>
    <row spans="1:7" r="20">
      <c s="4" r="A20" t="s">
        <v>564</v>
      </c>
      <c s="6" r="E20" t="n">
        <v>167146000</v>
      </c>
      <c s="6" r="G20" t="n">
        <v>172557000</v>
      </c>
    </row>
    <row spans="1:7" r="21">
      <c s="4" r="A21" t="s">
        <v>333</v>
      </c>
    </row>
    <row spans="1:7" r="22">
      <c s="3" r="A22" t="s">
        <v>548</v>
      </c>
    </row>
    <row spans="1:7" r="23">
      <c s="4" r="A23" t="s">
        <v>565</v>
      </c>
      <c s="7" r="E23" t="n">
        <v>25027000</v>
      </c>
      <c s="7" r="G23" t="n">
        <v>2575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83</v>
      </c>
      <c s="2" r="D1" t="s">
        <v>1</v>
      </c>
    </row>
    <row spans="1:5" r="2">
      <c s="2" r="B2" t="s">
        <v>2</v>
      </c>
      <c s="2" r="C2" t="s">
        <v>76</v>
      </c>
      <c s="2" r="D2" t="s">
        <v>2</v>
      </c>
      <c s="2" r="E2" t="s">
        <v>76</v>
      </c>
    </row>
    <row spans="1:5" r="3">
      <c s="3" r="A3" t="s">
        <v>125</v>
      </c>
    </row>
    <row spans="1:5" r="4">
      <c s="4" r="A4" t="s">
        <v>119</v>
      </c>
      <c s="7" r="B4" t="n">
        <v>2671</v>
      </c>
      <c s="7" r="C4" t="n">
        <v>2736</v>
      </c>
      <c s="7" r="D4" t="n">
        <v>8957</v>
      </c>
      <c s="7" r="E4" t="n">
        <v>7746</v>
      </c>
    </row>
    <row spans="1:5" r="5">
      <c s="3" r="A5" t="s">
        <v>126</v>
      </c>
    </row>
    <row spans="1:5" r="6">
      <c s="4" r="A6" t="s">
        <v>127</v>
      </c>
      <c s="6" r="B6" t="n">
        <v>355</v>
      </c>
      <c s="6" r="C6" t="n">
        <v>826</v>
      </c>
      <c s="6" r="D6" t="n">
        <v>1988</v>
      </c>
      <c s="6" r="E6" t="n">
        <v>555</v>
      </c>
    </row>
    <row spans="1:5" r="7">
      <c s="4" r="A7" t="s">
        <v>128</v>
      </c>
      <c s="6" r="B7" t="n">
        <v>165</v>
      </c>
      <c s="6" r="C7" t="n">
        <v>167</v>
      </c>
      <c s="6" r="D7" t="n">
        <v>457</v>
      </c>
      <c s="6" r="E7" t="n">
        <v>590</v>
      </c>
    </row>
    <row spans="1:5" r="8">
      <c s="4" r="A8" t="s">
        <v>129</v>
      </c>
      <c s="6" r="D8" t="n">
        <v>-893</v>
      </c>
      <c s="6" r="E8" t="n">
        <v>-370</v>
      </c>
    </row>
    <row spans="1:5" r="9">
      <c s="4" r="A9" t="s">
        <v>130</v>
      </c>
      <c s="6" r="B9" t="n">
        <v>520</v>
      </c>
      <c s="6" r="C9" t="n">
        <v>993</v>
      </c>
      <c s="6" r="D9" t="n">
        <v>1552</v>
      </c>
      <c s="6" r="E9" t="n">
        <v>775</v>
      </c>
    </row>
    <row spans="1:5" r="10">
      <c s="4" r="A10" t="s">
        <v>131</v>
      </c>
      <c s="6" r="B10" t="n">
        <v>-197</v>
      </c>
      <c s="6" r="C10" t="n">
        <v>-379</v>
      </c>
      <c s="6" r="D10" t="n">
        <v>-590</v>
      </c>
      <c s="6" r="E10" t="n">
        <v>-295</v>
      </c>
    </row>
    <row spans="1:5" r="11">
      <c s="4" r="A11" t="s">
        <v>132</v>
      </c>
      <c s="6" r="B11" t="n">
        <v>323</v>
      </c>
      <c s="6" r="C11" t="n">
        <v>614</v>
      </c>
      <c s="6" r="D11" t="n">
        <v>962</v>
      </c>
      <c s="6" r="E11" t="n">
        <v>480</v>
      </c>
    </row>
    <row spans="1:5" r="12">
      <c s="4" r="A12" t="s">
        <v>133</v>
      </c>
      <c s="7" r="B12" t="n">
        <v>2994</v>
      </c>
      <c s="7" r="C12" t="n">
        <v>3350</v>
      </c>
      <c s="7" r="D12" t="n">
        <v>9919</v>
      </c>
      <c s="7" r="E12" t="n">
        <v>8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66</v>
      </c>
      <c s="2" r="B1" t="s">
        <v>1</v>
      </c>
      <c s="2" r="C1" t="s">
        <v>409</v>
      </c>
    </row>
    <row spans="1:3" r="2">
      <c s="2" r="B2" t="s">
        <v>2</v>
      </c>
      <c s="2" r="C2" t="s">
        <v>27</v>
      </c>
    </row>
    <row spans="1:3" r="3">
      <c s="3" r="A3" t="s">
        <v>234</v>
      </c>
    </row>
    <row spans="1:3" r="4">
      <c s="4" r="A4" t="s">
        <v>567</v>
      </c>
      <c s="7" r="B4" t="n">
        <v>22680</v>
      </c>
      <c s="7" r="C4" t="n">
        <v>24853</v>
      </c>
    </row>
    <row spans="1:3" r="5">
      <c s="4" r="A5" t="s">
        <v>568</v>
      </c>
      <c s="7" r="B5" t="n">
        <v>25382</v>
      </c>
      <c s="7" r="C5" t="n">
        <v>27951</v>
      </c>
    </row>
    <row spans="1:3" r="6">
      <c s="4" r="A6" t="s">
        <v>569</v>
      </c>
      <c s="4" r="B6" t="s">
        <v>570</v>
      </c>
      <c s="4" r="C6" t="s">
        <v>5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2</v>
      </c>
      <c s="2" r="B1" t="s">
        <v>2</v>
      </c>
      <c s="2" r="C1" t="s">
        <v>27</v>
      </c>
    </row>
    <row spans="1:3" r="2">
      <c s="3" r="A2" t="s">
        <v>573</v>
      </c>
    </row>
    <row spans="1:3" r="3">
      <c s="4" r="A3" t="s">
        <v>574</v>
      </c>
      <c s="7" r="B3" t="n">
        <v>168756</v>
      </c>
      <c s="7" r="C3" t="n">
        <v>145439</v>
      </c>
    </row>
    <row spans="1:3" r="4">
      <c s="4" r="A4" t="s">
        <v>559</v>
      </c>
    </row>
    <row spans="1:3" r="5">
      <c s="3" r="A5" t="s">
        <v>573</v>
      </c>
    </row>
    <row spans="1:3" r="6">
      <c s="4" r="A6" t="s">
        <v>574</v>
      </c>
      <c s="7" r="B6" t="n">
        <v>168756</v>
      </c>
      <c s="7" r="C6" t="n">
        <v>1454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6"/>
    <col customWidth="1" max="5" min="5" width="14"/>
    <col customWidth="1" max="6" min="6" width="14"/>
  </cols>
  <sheetData>
    <row spans="1:6" r="1">
      <c s="1" r="A1" t="s">
        <v>575</v>
      </c>
      <c s="2" r="B1" t="s">
        <v>576</v>
      </c>
      <c s="2" r="C1" t="s">
        <v>577</v>
      </c>
      <c s="2" r="D1" t="s">
        <v>27</v>
      </c>
      <c s="2" r="E1" t="s">
        <v>2</v>
      </c>
      <c s="2" r="F1" t="s">
        <v>75</v>
      </c>
    </row>
    <row spans="1:6" r="2">
      <c s="3" r="A2" t="s">
        <v>578</v>
      </c>
    </row>
    <row spans="1:6" r="3">
      <c s="4" r="A3" t="s">
        <v>579</v>
      </c>
      <c s="6" r="D3" t="n">
        <v>10000000</v>
      </c>
    </row>
    <row spans="1:6" r="4">
      <c s="4" r="A4" t="s">
        <v>580</v>
      </c>
      <c s="7" r="D4" t="n">
        <v>224</v>
      </c>
    </row>
    <row spans="1:6" r="5">
      <c s="4" r="A5" t="s">
        <v>581</v>
      </c>
      <c s="7" r="D5" t="n">
        <v>242</v>
      </c>
      <c s="7" r="E5" t="n">
        <v>242</v>
      </c>
    </row>
    <row spans="1:6" r="6">
      <c s="4" r="A6" t="s">
        <v>582</v>
      </c>
      <c s="4" r="D6" t="s">
        <v>583</v>
      </c>
    </row>
    <row spans="1:6" r="7">
      <c s="4" r="A7" t="s">
        <v>584</v>
      </c>
      <c s="4" r="D7" t="s">
        <v>585</v>
      </c>
    </row>
    <row spans="1:6" r="8">
      <c s="4" r="A8" t="s">
        <v>23</v>
      </c>
    </row>
    <row spans="1:6" r="9">
      <c s="3" r="A9" t="s">
        <v>578</v>
      </c>
    </row>
    <row spans="1:6" r="10">
      <c s="4" r="A10" t="s">
        <v>586</v>
      </c>
      <c s="8" r="E10" t="n">
        <v>0.01</v>
      </c>
    </row>
    <row spans="1:6" r="11">
      <c s="4" r="A11" t="s">
        <v>587</v>
      </c>
      <c s="7" r="B11" t="n">
        <v>38945</v>
      </c>
    </row>
    <row spans="1:6" r="12">
      <c s="4" r="A12" t="s">
        <v>588</v>
      </c>
      <c s="6" r="E12" t="n">
        <v>45000000</v>
      </c>
    </row>
    <row spans="1:6" r="13">
      <c s="4" r="A13" t="s">
        <v>589</v>
      </c>
      <c s="6" r="C13" t="n">
        <v>203216</v>
      </c>
    </row>
    <row spans="1:6" r="14">
      <c s="4" r="A14" t="s">
        <v>590</v>
      </c>
    </row>
    <row spans="1:6" r="15">
      <c s="3" r="A15" t="s">
        <v>578</v>
      </c>
    </row>
    <row spans="1:6" r="16">
      <c s="4" r="A16" t="s">
        <v>591</v>
      </c>
      <c s="6" r="B16" t="n">
        <v>2231000</v>
      </c>
    </row>
    <row spans="1:6" r="17">
      <c s="4" r="A17" t="s">
        <v>586</v>
      </c>
      <c s="8" r="B17" t="n">
        <v>0.01</v>
      </c>
    </row>
    <row spans="1:6" r="18">
      <c s="4" r="A18" t="s">
        <v>592</v>
      </c>
    </row>
    <row spans="1:6" r="19">
      <c s="3" r="A19" t="s">
        <v>578</v>
      </c>
    </row>
    <row spans="1:6" r="20">
      <c s="4" r="A20" t="s">
        <v>591</v>
      </c>
      <c s="6" r="B20" t="n">
        <v>1941000</v>
      </c>
    </row>
    <row spans="1:6" r="21">
      <c s="4" r="A21" t="s">
        <v>593</v>
      </c>
    </row>
    <row spans="1:6" r="22">
      <c s="3" r="A22" t="s">
        <v>578</v>
      </c>
    </row>
    <row spans="1:6" r="23">
      <c s="4" r="A23" t="s">
        <v>591</v>
      </c>
      <c s="6" r="B23" t="n">
        <v>290000</v>
      </c>
    </row>
    <row spans="1:6" r="24">
      <c s="4" r="A24" t="s">
        <v>594</v>
      </c>
    </row>
    <row spans="1:6" r="25">
      <c s="3" r="A25" t="s">
        <v>578</v>
      </c>
    </row>
    <row spans="1:6" r="26">
      <c s="4" r="A26" t="s">
        <v>586</v>
      </c>
      <c s="8" r="E26" t="n">
        <v>0.01</v>
      </c>
    </row>
    <row spans="1:6" r="27">
      <c s="4" r="A27" t="s">
        <v>595</v>
      </c>
      <c s="6" r="B27" t="n">
        <v>273000</v>
      </c>
    </row>
    <row spans="1:6" r="28">
      <c s="4" r="A28" t="s">
        <v>588</v>
      </c>
      <c s="6" r="E28" t="n">
        <v>5000000</v>
      </c>
    </row>
    <row spans="1:6" r="29">
      <c s="4" r="A29" t="s">
        <v>71</v>
      </c>
    </row>
    <row spans="1:6" r="30">
      <c s="3" r="A30" t="s">
        <v>578</v>
      </c>
    </row>
    <row spans="1:6" r="31">
      <c s="4" r="A31" t="s">
        <v>596</v>
      </c>
      <c s="6" r="D31" t="n">
        <v>16372</v>
      </c>
    </row>
    <row spans="1:6" r="32">
      <c s="4" r="A32" t="s">
        <v>597</v>
      </c>
      <c s="6" r="D32" t="n">
        <v>16372</v>
      </c>
    </row>
    <row spans="1:6" r="33">
      <c s="4" r="A33" t="s">
        <v>598</v>
      </c>
      <c s="8" r="D33" t="n">
        <v>0.01</v>
      </c>
    </row>
    <row spans="1:6" r="34">
      <c s="4" r="A34" t="s">
        <v>599</v>
      </c>
      <c s="4" r="D34" t="s">
        <v>600</v>
      </c>
    </row>
    <row spans="1:6" r="35">
      <c s="4" r="A35" t="s">
        <v>601</v>
      </c>
      <c s="7" r="D35" t="n">
        <v>1000</v>
      </c>
    </row>
    <row spans="1:6" r="36">
      <c s="4" r="A36" t="s">
        <v>602</v>
      </c>
      <c s="7" r="D36" t="n">
        <v>16372</v>
      </c>
      <c s="7" r="F36" t="n">
        <v>163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3</v>
      </c>
      <c s="2" r="B1" t="s">
        <v>2</v>
      </c>
      <c s="2" r="C1" t="s">
        <v>27</v>
      </c>
    </row>
    <row spans="1:3" r="2">
      <c s="4" r="A2" t="s">
        <v>23</v>
      </c>
    </row>
    <row spans="1:3" r="3">
      <c s="3" r="A3" t="s">
        <v>578</v>
      </c>
    </row>
    <row spans="1:3" r="4">
      <c s="4" r="A4" t="s">
        <v>604</v>
      </c>
      <c s="6" r="B4" t="n">
        <v>8593027</v>
      </c>
      <c s="6" r="C4" t="n">
        <v>8421060</v>
      </c>
    </row>
    <row spans="1:3" r="5">
      <c s="4" r="A5" t="s">
        <v>605</v>
      </c>
      <c s="6" r="B5" t="n">
        <v>-1271043</v>
      </c>
      <c s="6" r="C5" t="n">
        <v>-1271043</v>
      </c>
    </row>
    <row spans="1:3" r="6">
      <c s="4" r="A6" t="s">
        <v>606</v>
      </c>
      <c s="6" r="B6" t="n">
        <v>7321984</v>
      </c>
      <c s="6" r="C6" t="n">
        <v>7150017</v>
      </c>
    </row>
    <row spans="1:3" r="7">
      <c s="4" r="A7" t="s">
        <v>594</v>
      </c>
    </row>
    <row spans="1:3" r="8">
      <c s="3" r="A8" t="s">
        <v>578</v>
      </c>
    </row>
    <row spans="1:3" r="9">
      <c s="4" r="A9" t="s">
        <v>604</v>
      </c>
      <c s="6" r="B9" t="n">
        <v>1132334</v>
      </c>
      <c s="6" r="C9" t="n">
        <v>1296613</v>
      </c>
    </row>
    <row spans="1:3" r="10">
      <c s="4" r="A10" t="s">
        <v>605</v>
      </c>
      <c s="6" r="B10" t="n">
        <v>-234903</v>
      </c>
      <c s="6" r="C10" t="n">
        <v>-234903</v>
      </c>
    </row>
    <row spans="1:3" r="11">
      <c s="4" r="A11" t="s">
        <v>606</v>
      </c>
      <c s="6" r="B11" t="n">
        <v>897431</v>
      </c>
      <c s="6" r="C11" t="n">
        <v>10617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27</v>
      </c>
    </row>
    <row spans="1:3" r="2">
      <c s="3" r="A2" t="s">
        <v>608</v>
      </c>
    </row>
    <row spans="1:3" r="3">
      <c s="4" r="A3" t="s">
        <v>135</v>
      </c>
      <c s="7" r="B3" t="n">
        <v>-1409</v>
      </c>
      <c s="7" r="C3" t="n">
        <v>-2371</v>
      </c>
    </row>
    <row spans="1:3" r="4">
      <c s="4" r="A4" t="s">
        <v>609</v>
      </c>
    </row>
    <row spans="1:3" r="5">
      <c s="3" r="A5" t="s">
        <v>608</v>
      </c>
    </row>
    <row spans="1:3" r="6">
      <c s="4" r="A6" t="s">
        <v>610</v>
      </c>
      <c s="6" r="B6" t="n">
        <v>-2282</v>
      </c>
      <c s="6" r="C6" t="n">
        <v>-3834</v>
      </c>
    </row>
    <row spans="1:3" r="7">
      <c s="4" r="A7" t="s">
        <v>131</v>
      </c>
      <c s="6" r="B7" t="n">
        <v>873</v>
      </c>
      <c s="6" r="C7" t="n">
        <v>1463</v>
      </c>
    </row>
    <row spans="1:3" r="8">
      <c s="4" r="A8" t="s">
        <v>269</v>
      </c>
    </row>
    <row spans="1:3" r="9">
      <c s="3" r="A9" t="s">
        <v>608</v>
      </c>
    </row>
    <row spans="1:3" r="10">
      <c s="4" r="A10" t="s">
        <v>135</v>
      </c>
      <c s="6" r="B10" t="n">
        <v>464</v>
      </c>
      <c s="6" r="C10" t="n">
        <v>-215</v>
      </c>
    </row>
    <row spans="1:3" r="11">
      <c s="4" r="A11" t="s">
        <v>611</v>
      </c>
    </row>
    <row spans="1:3" r="12">
      <c s="3" r="A12" t="s">
        <v>608</v>
      </c>
    </row>
    <row spans="1:3" r="13">
      <c s="4" r="A13" t="s">
        <v>610</v>
      </c>
      <c s="6" r="B13" t="n">
        <v>752</v>
      </c>
      <c s="6" r="C13" t="n">
        <v>-343</v>
      </c>
    </row>
    <row spans="1:3" r="14">
      <c s="4" r="A14" t="s">
        <v>131</v>
      </c>
      <c s="6" r="B14" t="n">
        <v>-288</v>
      </c>
      <c s="6" r="C14" t="n">
        <v>128</v>
      </c>
    </row>
    <row spans="1:3" r="15">
      <c s="4" r="A15" t="s">
        <v>272</v>
      </c>
    </row>
    <row spans="1:3" r="16">
      <c s="3" r="A16" t="s">
        <v>608</v>
      </c>
    </row>
    <row spans="1:3" r="17">
      <c s="4" r="A17" t="s">
        <v>135</v>
      </c>
      <c s="6" r="B17" t="n">
        <v>-1873</v>
      </c>
      <c s="6" r="C17" t="n">
        <v>-2156</v>
      </c>
    </row>
    <row spans="1:3" r="18">
      <c s="4" r="A18" t="s">
        <v>612</v>
      </c>
    </row>
    <row spans="1:3" r="19">
      <c s="3" r="A19" t="s">
        <v>608</v>
      </c>
    </row>
    <row spans="1:3" r="20">
      <c s="4" r="A20" t="s">
        <v>610</v>
      </c>
      <c s="6" r="B20" t="n">
        <v>-3034</v>
      </c>
      <c s="6" r="C20" t="n">
        <v>-3491</v>
      </c>
    </row>
    <row spans="1:3" r="21">
      <c s="4" r="A21" t="s">
        <v>131</v>
      </c>
      <c s="7" r="B21" t="n">
        <v>1161</v>
      </c>
      <c s="7" r="C21" t="n">
        <v>13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613</v>
      </c>
      <c s="2" r="B1" t="s">
        <v>614</v>
      </c>
      <c s="2" r="C1" t="s">
        <v>1</v>
      </c>
    </row>
    <row spans="1:3" r="2">
      <c s="2" r="B2" t="s">
        <v>615</v>
      </c>
      <c s="2" r="C2" t="s">
        <v>2</v>
      </c>
    </row>
    <row spans="1:3" r="3">
      <c s="3" r="A3" t="s">
        <v>616</v>
      </c>
    </row>
    <row spans="1:3" r="4">
      <c s="4" r="A4" t="s">
        <v>617</v>
      </c>
      <c s="4" r="C4" t="s">
        <v>618</v>
      </c>
    </row>
    <row spans="1:3" r="5">
      <c s="4" r="A5" t="s">
        <v>619</v>
      </c>
      <c s="4" r="B5" t="s">
        <v>620</v>
      </c>
      <c s="4" r="C5"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1</v>
      </c>
      <c s="2" r="B1" t="s">
        <v>2</v>
      </c>
      <c s="2" r="C1" t="s">
        <v>27</v>
      </c>
    </row>
    <row spans="1:3" r="2">
      <c s="4" r="A2" t="s">
        <v>622</v>
      </c>
    </row>
    <row spans="1:3" r="3">
      <c s="3" r="A3" t="s">
        <v>623</v>
      </c>
    </row>
    <row spans="1:3" r="4">
      <c s="4" r="A4" t="s">
        <v>624</v>
      </c>
      <c s="7" r="B4" t="n">
        <v>161156</v>
      </c>
      <c s="7" r="C4" t="n">
        <v>156358</v>
      </c>
    </row>
    <row spans="1:3" r="5">
      <c s="4" r="A5" t="s">
        <v>625</v>
      </c>
      <c s="4" r="B5" t="s">
        <v>626</v>
      </c>
      <c s="4" r="C5" t="s">
        <v>627</v>
      </c>
    </row>
    <row spans="1:3" r="6">
      <c s="4" r="A6" t="s">
        <v>628</v>
      </c>
      <c s="7" r="B6" t="n">
        <v>85863</v>
      </c>
      <c s="7" r="C6" t="n">
        <v>87146</v>
      </c>
    </row>
    <row spans="1:3" r="7">
      <c s="4" r="A7" t="s">
        <v>629</v>
      </c>
      <c s="4" r="B7" t="s">
        <v>630</v>
      </c>
      <c s="4" r="C7" t="s">
        <v>630</v>
      </c>
    </row>
    <row spans="1:3" r="8">
      <c s="4" r="A8" t="s">
        <v>631</v>
      </c>
      <c s="7" r="B8" t="n">
        <v>155076</v>
      </c>
      <c s="7" r="C8" t="n">
        <v>150852</v>
      </c>
    </row>
    <row spans="1:3" r="9">
      <c s="4" r="A9" t="s">
        <v>632</v>
      </c>
      <c s="4" r="B9" t="s">
        <v>633</v>
      </c>
      <c s="4" r="C9" t="s">
        <v>634</v>
      </c>
    </row>
    <row spans="1:3" r="10">
      <c s="4" r="A10" t="s">
        <v>635</v>
      </c>
      <c s="7" r="B10" t="n">
        <v>64397</v>
      </c>
      <c s="7" r="C10" t="n">
        <v>65359</v>
      </c>
    </row>
    <row spans="1:3" r="11">
      <c s="4" r="A11" t="s">
        <v>636</v>
      </c>
      <c s="4" r="B11" t="s">
        <v>637</v>
      </c>
      <c s="4" r="C11" t="s">
        <v>637</v>
      </c>
    </row>
    <row spans="1:3" r="12">
      <c s="4" r="A12" t="s">
        <v>638</v>
      </c>
      <c s="7" r="B12" t="n">
        <v>145645</v>
      </c>
      <c s="7" r="C12" t="n">
        <v>134480</v>
      </c>
    </row>
    <row spans="1:3" r="13">
      <c s="4" r="A13" t="s">
        <v>639</v>
      </c>
      <c s="4" r="B13" t="s">
        <v>640</v>
      </c>
      <c s="4" r="C13" t="s">
        <v>641</v>
      </c>
    </row>
    <row spans="1:3" r="14">
      <c s="4" r="A14" t="s">
        <v>642</v>
      </c>
      <c s="7" r="B14" t="n">
        <v>48298</v>
      </c>
      <c s="7" r="C14" t="n">
        <v>49019</v>
      </c>
    </row>
    <row spans="1:3" r="15">
      <c s="4" r="A15" t="s">
        <v>643</v>
      </c>
      <c s="4" r="B15" t="s">
        <v>497</v>
      </c>
      <c s="4" r="C15" t="s">
        <v>497</v>
      </c>
    </row>
    <row spans="1:3" r="16">
      <c s="4" r="A16" t="s">
        <v>644</v>
      </c>
      <c s="7" r="B16" t="n">
        <v>155076</v>
      </c>
      <c s="7" r="C16" t="n">
        <v>150852</v>
      </c>
    </row>
    <row spans="1:3" r="17">
      <c s="4" r="A17" t="s">
        <v>645</v>
      </c>
      <c s="4" r="B17" t="s">
        <v>646</v>
      </c>
      <c s="4" r="C17" t="s">
        <v>647</v>
      </c>
    </row>
    <row spans="1:3" r="18">
      <c s="4" r="A18" t="s">
        <v>648</v>
      </c>
      <c s="7" r="B18" t="n">
        <v>65882</v>
      </c>
      <c s="7" r="C18" t="n">
        <v>63728</v>
      </c>
    </row>
    <row spans="1:3" r="19">
      <c s="4" r="A19" t="s">
        <v>649</v>
      </c>
      <c s="4" r="B19" t="s">
        <v>552</v>
      </c>
      <c s="4" r="C19" t="s">
        <v>552</v>
      </c>
    </row>
    <row spans="1:3" r="20">
      <c s="4" r="A20" t="s">
        <v>650</v>
      </c>
    </row>
    <row spans="1:3" r="21">
      <c s="3" r="A21" t="s">
        <v>623</v>
      </c>
    </row>
    <row spans="1:3" r="22">
      <c s="4" r="A22" t="s">
        <v>624</v>
      </c>
      <c s="7" r="B22" t="n">
        <v>145121</v>
      </c>
      <c s="7" r="C22" t="n">
        <v>139275</v>
      </c>
    </row>
    <row spans="1:3" r="23">
      <c s="4" r="A23" t="s">
        <v>625</v>
      </c>
      <c s="4" r="B23" t="s">
        <v>651</v>
      </c>
      <c s="4" r="C23" t="s">
        <v>652</v>
      </c>
    </row>
    <row spans="1:3" r="24">
      <c s="4" r="A24" t="s">
        <v>628</v>
      </c>
      <c s="7" r="B24" t="n">
        <v>85968</v>
      </c>
      <c s="7" r="C24" t="n">
        <v>87256</v>
      </c>
    </row>
    <row spans="1:3" r="25">
      <c s="4" r="A25" t="s">
        <v>629</v>
      </c>
      <c s="4" r="B25" t="s">
        <v>630</v>
      </c>
      <c s="4" r="C25" t="s">
        <v>630</v>
      </c>
    </row>
    <row spans="1:3" r="26">
      <c s="4" r="A26" t="s">
        <v>653</v>
      </c>
      <c s="7" r="B26" t="n">
        <v>107460</v>
      </c>
      <c s="7" r="C26" t="n">
        <v>109070</v>
      </c>
    </row>
    <row spans="1:3" r="27">
      <c s="4" r="A27" t="s">
        <v>654</v>
      </c>
      <c s="4" r="B27" t="s">
        <v>655</v>
      </c>
      <c s="4" r="C27" t="s">
        <v>655</v>
      </c>
    </row>
    <row spans="1:3" r="28">
      <c s="4" r="A28" t="s">
        <v>631</v>
      </c>
      <c s="7" r="B28" t="n">
        <v>139041</v>
      </c>
      <c s="7" r="C28" t="n">
        <v>133769</v>
      </c>
    </row>
    <row spans="1:3" r="29">
      <c s="4" r="A29" t="s">
        <v>632</v>
      </c>
      <c s="4" r="B29" t="s">
        <v>656</v>
      </c>
      <c s="4" r="C29" t="s">
        <v>657</v>
      </c>
    </row>
    <row spans="1:3" r="30">
      <c s="4" r="A30" t="s">
        <v>635</v>
      </c>
      <c s="7" r="B30" t="n">
        <v>64476</v>
      </c>
      <c s="7" r="C30" t="n">
        <v>65442</v>
      </c>
    </row>
    <row spans="1:3" r="31">
      <c s="4" r="A31" t="s">
        <v>636</v>
      </c>
      <c s="4" r="B31" t="s">
        <v>637</v>
      </c>
      <c s="4" r="C31" t="s">
        <v>637</v>
      </c>
    </row>
    <row spans="1:3" r="32">
      <c s="4" r="A32" t="s">
        <v>658</v>
      </c>
      <c s="7" r="B32" t="n">
        <v>85968</v>
      </c>
      <c s="7" r="C32" t="n">
        <v>87256</v>
      </c>
    </row>
    <row spans="1:3" r="33">
      <c s="4" r="A33" t="s">
        <v>659</v>
      </c>
      <c s="4" r="B33" t="s">
        <v>630</v>
      </c>
      <c s="4" r="C33" t="s">
        <v>630</v>
      </c>
    </row>
    <row spans="1:3" r="34">
      <c s="4" r="A34" t="s">
        <v>638</v>
      </c>
      <c s="7" r="B34" t="n">
        <v>139041</v>
      </c>
      <c s="7" r="C34" t="n">
        <v>133769</v>
      </c>
    </row>
    <row spans="1:3" r="35">
      <c s="4" r="A35" t="s">
        <v>639</v>
      </c>
      <c s="4" r="B35" t="s">
        <v>656</v>
      </c>
      <c s="4" r="C35" t="s">
        <v>657</v>
      </c>
    </row>
    <row spans="1:3" r="36">
      <c s="4" r="A36" t="s">
        <v>642</v>
      </c>
      <c s="7" r="B36" t="n">
        <v>48357</v>
      </c>
      <c s="7" r="C36" t="n">
        <v>49082</v>
      </c>
    </row>
    <row spans="1:3" r="37">
      <c s="4" r="A37" t="s">
        <v>643</v>
      </c>
      <c s="4" r="B37" t="s">
        <v>497</v>
      </c>
      <c s="4" r="C37" t="s">
        <v>497</v>
      </c>
    </row>
    <row spans="1:3" r="38">
      <c s="4" r="A38" t="s">
        <v>660</v>
      </c>
      <c s="7" r="B38" t="n">
        <v>69849</v>
      </c>
      <c s="7" r="C38" t="n">
        <v>70896</v>
      </c>
    </row>
    <row spans="1:3" r="39">
      <c s="4" r="A39" t="s">
        <v>661</v>
      </c>
      <c s="4" r="B39" t="s">
        <v>662</v>
      </c>
      <c s="4" r="C39" t="s">
        <v>662</v>
      </c>
    </row>
    <row spans="1:3" r="40">
      <c s="4" r="A40" t="s">
        <v>644</v>
      </c>
      <c s="7" r="B40" t="n">
        <v>139041</v>
      </c>
      <c s="7" r="C40" t="n">
        <v>133769</v>
      </c>
    </row>
    <row spans="1:3" r="41">
      <c s="4" r="A41" t="s">
        <v>645</v>
      </c>
      <c s="4" r="B41" t="s">
        <v>663</v>
      </c>
      <c s="4" r="C41" t="s">
        <v>664</v>
      </c>
    </row>
    <row spans="1:3" r="42">
      <c s="4" r="A42" t="s">
        <v>648</v>
      </c>
      <c s="7" r="B42" t="n">
        <v>65935</v>
      </c>
      <c s="7" r="C42" t="n">
        <v>63790</v>
      </c>
    </row>
    <row spans="1:3" r="43">
      <c s="4" r="A43" t="s">
        <v>649</v>
      </c>
      <c s="4" r="B43" t="s">
        <v>552</v>
      </c>
      <c s="4" r="C43" t="s">
        <v>552</v>
      </c>
    </row>
    <row spans="1:3" r="44">
      <c s="4" r="A44" t="s">
        <v>665</v>
      </c>
      <c s="7" r="B44" t="n">
        <v>82419</v>
      </c>
      <c s="7" r="C44" t="n">
        <v>79737</v>
      </c>
    </row>
    <row spans="1:3" r="45">
      <c s="4" r="A45" t="s">
        <v>666</v>
      </c>
      <c s="4" r="B45" t="s">
        <v>667</v>
      </c>
      <c s="4" r="C45" t="s">
        <v>6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8</v>
      </c>
      <c s="2" r="B1" t="s">
        <v>83</v>
      </c>
      <c s="2" r="D1" t="s">
        <v>1</v>
      </c>
    </row>
    <row spans="1:5" r="2">
      <c s="2" r="B2" t="s">
        <v>2</v>
      </c>
      <c s="2" r="C2" t="s">
        <v>76</v>
      </c>
      <c s="2" r="D2" t="s">
        <v>2</v>
      </c>
      <c s="2" r="E2" t="s">
        <v>76</v>
      </c>
    </row>
    <row spans="1:5" r="3">
      <c s="3" r="A3" t="s">
        <v>669</v>
      </c>
    </row>
    <row spans="1:5" r="4">
      <c s="4" r="A4" t="s">
        <v>121</v>
      </c>
      <c s="7" r="B4" t="n">
        <v>2671</v>
      </c>
      <c s="7" r="C4" t="n">
        <v>2693</v>
      </c>
      <c s="7" r="D4" t="n">
        <v>8956</v>
      </c>
      <c s="7" r="E4" t="n">
        <v>7617</v>
      </c>
    </row>
    <row spans="1:5" r="5">
      <c s="4" r="A5" t="s">
        <v>670</v>
      </c>
      <c s="6" r="B5" t="n">
        <v>8219415</v>
      </c>
      <c s="6" r="C5" t="n">
        <v>6270727</v>
      </c>
      <c s="6" r="D5" t="n">
        <v>8215760</v>
      </c>
      <c s="6" r="E5" t="n">
        <v>6161303</v>
      </c>
    </row>
    <row spans="1:5" r="6">
      <c s="4" r="A6" t="s">
        <v>671</v>
      </c>
      <c s="6" r="E6" t="n">
        <v>109424</v>
      </c>
    </row>
    <row spans="1:5" r="7">
      <c s="4" r="A7" t="s">
        <v>672</v>
      </c>
      <c s="6" r="B7" t="n">
        <v>8219415</v>
      </c>
      <c s="6" r="C7" t="n">
        <v>6270727</v>
      </c>
      <c s="6" r="D7" t="n">
        <v>8215760</v>
      </c>
      <c s="6" r="E7" t="n">
        <v>6270727</v>
      </c>
    </row>
    <row spans="1:5" r="8">
      <c s="4" r="A8" t="s">
        <v>673</v>
      </c>
      <c s="8" r="B8" t="n">
        <v>0.32</v>
      </c>
      <c s="8" r="C8" t="n">
        <v>0.43</v>
      </c>
      <c s="8" r="D8" t="n">
        <v>1.09</v>
      </c>
      <c s="8" r="E8" t="n">
        <v>1.21</v>
      </c>
    </row>
    <row spans="1:5" r="9">
      <c s="3" r="A9" t="s">
        <v>674</v>
      </c>
    </row>
    <row spans="1:5" r="10">
      <c s="4" r="A10" t="s">
        <v>121</v>
      </c>
      <c s="7" r="B10" t="n">
        <v>2671</v>
      </c>
      <c s="7" r="C10" t="n">
        <v>2693</v>
      </c>
      <c s="7" r="D10" t="n">
        <v>8956</v>
      </c>
      <c s="7" r="E10" t="n">
        <v>7617</v>
      </c>
    </row>
    <row spans="1:5" r="11">
      <c s="3" r="A11" t="s">
        <v>675</v>
      </c>
    </row>
    <row spans="1:5" r="12">
      <c s="4" r="A12" t="s">
        <v>673</v>
      </c>
      <c s="6" r="B12" t="n">
        <v>8219415</v>
      </c>
      <c s="6" r="C12" t="n">
        <v>6270727</v>
      </c>
      <c s="6" r="D12" t="n">
        <v>8215760</v>
      </c>
      <c s="6" r="E12" t="n">
        <v>6270727</v>
      </c>
    </row>
    <row spans="1:5" r="13">
      <c s="4" r="A13" t="s">
        <v>676</v>
      </c>
      <c s="6" r="B13" t="n">
        <v>128151</v>
      </c>
      <c s="6" r="C13" t="n">
        <v>24860</v>
      </c>
      <c s="6" r="D13" t="n">
        <v>117853</v>
      </c>
      <c s="6" r="E13" t="n">
        <v>19675</v>
      </c>
    </row>
    <row spans="1:5" r="14">
      <c s="4" r="A14" t="s">
        <v>677</v>
      </c>
      <c s="6" r="B14" t="n">
        <v>8347566</v>
      </c>
      <c s="6" r="C14" t="n">
        <v>6295587</v>
      </c>
      <c s="6" r="D14" t="n">
        <v>8333613</v>
      </c>
      <c s="6" r="E14" t="n">
        <v>6290402</v>
      </c>
    </row>
    <row spans="1:5" r="15">
      <c s="4" r="A15" t="s">
        <v>678</v>
      </c>
      <c s="8" r="B15" t="n">
        <v>0.32</v>
      </c>
      <c s="8" r="C15" t="n">
        <v>0.43</v>
      </c>
      <c s="8" r="D15" t="n">
        <v>1.07</v>
      </c>
      <c s="8" r="E15" t="n">
        <v>1.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9</v>
      </c>
      <c s="2" r="B1" t="s">
        <v>83</v>
      </c>
      <c s="2" r="D1" t="s">
        <v>1</v>
      </c>
    </row>
    <row spans="1:5" r="2">
      <c s="2" r="B2" t="s">
        <v>2</v>
      </c>
      <c s="2" r="C2" t="s">
        <v>76</v>
      </c>
      <c s="2" r="D2" t="s">
        <v>2</v>
      </c>
      <c s="2" r="E2" t="s">
        <v>76</v>
      </c>
    </row>
    <row spans="1:5" r="3">
      <c s="4" r="A3" t="s">
        <v>680</v>
      </c>
    </row>
    <row spans="1:5" r="4">
      <c s="3" r="A4" t="s">
        <v>681</v>
      </c>
    </row>
    <row spans="1:5" r="5">
      <c s="4" r="A5" t="s">
        <v>682</v>
      </c>
      <c s="6" r="B5" t="n">
        <v>87992</v>
      </c>
      <c s="6" r="C5" t="n">
        <v>123700</v>
      </c>
      <c s="6" r="D5" t="n">
        <v>88536</v>
      </c>
      <c s="6" r="E5" t="n">
        <v>1245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27</v>
      </c>
    </row>
    <row spans="1:3" r="2">
      <c s="3" r="A2" t="s">
        <v>684</v>
      </c>
    </row>
    <row spans="1:3" r="3">
      <c s="4" r="A3" t="s">
        <v>685</v>
      </c>
      <c s="7" r="B3" t="n">
        <v>102391</v>
      </c>
      <c s="7" r="C3" t="n">
        <v>130810</v>
      </c>
    </row>
    <row spans="1:3" r="4">
      <c s="4" r="A4" t="s">
        <v>686</v>
      </c>
      <c s="6" r="B4" t="n">
        <v>157</v>
      </c>
      <c s="6" r="C4" t="n">
        <v>24</v>
      </c>
    </row>
    <row spans="1:3" r="5">
      <c s="4" r="A5" t="s">
        <v>45</v>
      </c>
      <c s="6" r="B5" t="n">
        <v>1557082</v>
      </c>
      <c s="6" r="C5" t="n">
        <v>1585727</v>
      </c>
    </row>
    <row spans="1:3" r="6">
      <c s="4" r="A6" t="s">
        <v>59</v>
      </c>
      <c s="6" r="B6" t="n">
        <v>1395834</v>
      </c>
      <c s="6" r="C6" t="n">
        <v>1418494</v>
      </c>
    </row>
    <row spans="1:3" r="7">
      <c s="4" r="A7" t="s">
        <v>332</v>
      </c>
    </row>
    <row spans="1:3" r="8">
      <c s="3" r="A8" t="s">
        <v>684</v>
      </c>
    </row>
    <row spans="1:3" r="9">
      <c s="4" r="A9" t="s">
        <v>685</v>
      </c>
      <c s="6" r="B9" t="n">
        <v>4783</v>
      </c>
      <c s="6" r="C9" t="n">
        <v>17036</v>
      </c>
    </row>
    <row spans="1:3" r="10">
      <c s="4" r="A10" t="s">
        <v>333</v>
      </c>
    </row>
    <row spans="1:3" r="11">
      <c s="3" r="A11" t="s">
        <v>684</v>
      </c>
    </row>
    <row spans="1:3" r="12">
      <c s="4" r="A12" t="s">
        <v>685</v>
      </c>
      <c s="6" r="B12" t="n">
        <v>93361</v>
      </c>
      <c s="6" r="C12" t="n">
        <v>109521</v>
      </c>
    </row>
    <row spans="1:3" r="13">
      <c s="4" r="A13" t="s">
        <v>334</v>
      </c>
    </row>
    <row spans="1:3" r="14">
      <c s="3" r="A14" t="s">
        <v>684</v>
      </c>
    </row>
    <row spans="1:3" r="15">
      <c s="4" r="A15" t="s">
        <v>685</v>
      </c>
      <c s="6" r="B15" t="n">
        <v>3010</v>
      </c>
      <c s="6" r="C15" t="n">
        <v>2954</v>
      </c>
    </row>
    <row spans="1:3" r="16">
      <c s="4" r="A16" t="s">
        <v>335</v>
      </c>
    </row>
    <row spans="1:3" r="17">
      <c s="3" r="A17" t="s">
        <v>684</v>
      </c>
    </row>
    <row spans="1:3" r="18">
      <c s="4" r="A18" t="s">
        <v>685</v>
      </c>
      <c s="6" r="B18" t="n">
        <v>229</v>
      </c>
      <c s="6" r="C18" t="n">
        <v>297</v>
      </c>
    </row>
    <row spans="1:3" r="19">
      <c s="4" r="A19" t="s">
        <v>336</v>
      </c>
    </row>
    <row spans="1:3" r="20">
      <c s="3" r="A20" t="s">
        <v>684</v>
      </c>
    </row>
    <row spans="1:3" r="21">
      <c s="4" r="A21" t="s">
        <v>685</v>
      </c>
      <c s="6" r="B21" t="n">
        <v>507</v>
      </c>
      <c s="6" r="C21" t="n">
        <v>508</v>
      </c>
    </row>
    <row spans="1:3" r="22">
      <c s="4" r="A22" t="s">
        <v>337</v>
      </c>
    </row>
    <row spans="1:3" r="23">
      <c s="3" r="A23" t="s">
        <v>684</v>
      </c>
    </row>
    <row spans="1:3" r="24">
      <c s="4" r="A24" t="s">
        <v>685</v>
      </c>
      <c s="6" r="B24" t="n">
        <v>501</v>
      </c>
      <c s="6" r="C24" t="n">
        <v>494</v>
      </c>
    </row>
    <row spans="1:3" r="25">
      <c s="4" r="A25" t="s">
        <v>687</v>
      </c>
    </row>
    <row spans="1:3" r="26">
      <c s="3" r="A26" t="s">
        <v>684</v>
      </c>
    </row>
    <row spans="1:3" r="27">
      <c s="4" r="A27" t="s">
        <v>688</v>
      </c>
      <c s="6" r="B27" t="n">
        <v>157</v>
      </c>
      <c s="6" r="C27" t="n">
        <v>24</v>
      </c>
    </row>
    <row spans="1:3" r="28">
      <c s="4" r="A28" t="s">
        <v>686</v>
      </c>
      <c s="6" r="B28" t="n">
        <v>157</v>
      </c>
      <c s="6" r="C28" t="n">
        <v>24</v>
      </c>
    </row>
    <row spans="1:3" r="29">
      <c s="4" r="A29" t="s">
        <v>45</v>
      </c>
      <c s="6" r="B29" t="n">
        <v>658</v>
      </c>
      <c s="6" r="C29" t="n">
        <v>24</v>
      </c>
    </row>
    <row spans="1:3" r="30">
      <c s="4" r="A30" t="s">
        <v>689</v>
      </c>
      <c s="6" r="B30" t="n">
        <v>-1003</v>
      </c>
      <c s="6" r="C30" t="n">
        <v>-246</v>
      </c>
    </row>
    <row spans="1:3" r="31">
      <c s="4" r="A31" t="s">
        <v>686</v>
      </c>
      <c s="6" r="B31" t="n">
        <v>-1003</v>
      </c>
      <c s="6" r="C31" t="n">
        <v>-246</v>
      </c>
    </row>
    <row spans="1:3" r="32">
      <c s="4" r="A32" t="s">
        <v>59</v>
      </c>
      <c s="6" r="B32" t="n">
        <v>-1003</v>
      </c>
      <c s="6" r="C32" t="n">
        <v>-246</v>
      </c>
    </row>
    <row spans="1:3" r="33">
      <c s="4" r="A33" t="s">
        <v>690</v>
      </c>
    </row>
    <row spans="1:3" r="34">
      <c s="3" r="A34" t="s">
        <v>684</v>
      </c>
    </row>
    <row spans="1:3" r="35">
      <c s="4" r="A35" t="s">
        <v>685</v>
      </c>
      <c s="6" r="B35" t="n">
        <v>501</v>
      </c>
    </row>
    <row spans="1:3" r="36">
      <c s="4" r="A36" t="s">
        <v>691</v>
      </c>
    </row>
    <row spans="1:3" r="37">
      <c s="3" r="A37" t="s">
        <v>684</v>
      </c>
    </row>
    <row spans="1:3" r="38">
      <c s="4" r="A38" t="s">
        <v>688</v>
      </c>
      <c s="6" r="B38" t="n">
        <v>1</v>
      </c>
      <c s="6" r="C38" t="n">
        <v>2</v>
      </c>
    </row>
    <row spans="1:3" r="39">
      <c s="4" r="A39" t="s">
        <v>45</v>
      </c>
      <c s="6" r="B39" t="n">
        <v>101891</v>
      </c>
      <c s="6" r="C39" t="n">
        <v>130812</v>
      </c>
    </row>
    <row spans="1:3" r="40">
      <c s="4" r="A40" t="s">
        <v>689</v>
      </c>
      <c s="6" r="B40" t="n">
        <v>1003</v>
      </c>
      <c s="6" r="C40" t="n">
        <v>246</v>
      </c>
    </row>
    <row spans="1:3" r="41">
      <c s="4" r="A41" t="s">
        <v>59</v>
      </c>
      <c s="6" r="B41" t="n">
        <v>1003</v>
      </c>
      <c s="6" r="C41" t="n">
        <v>246</v>
      </c>
    </row>
    <row spans="1:3" r="42">
      <c s="4" r="A42" t="s">
        <v>692</v>
      </c>
    </row>
    <row spans="1:3" r="43">
      <c s="3" r="A43" t="s">
        <v>684</v>
      </c>
    </row>
    <row spans="1:3" r="44">
      <c s="4" r="A44" t="s">
        <v>689</v>
      </c>
      <c s="6" r="B44" t="n">
        <v>1003</v>
      </c>
      <c s="6" r="C44" t="n">
        <v>246</v>
      </c>
    </row>
    <row spans="1:3" r="45">
      <c s="4" r="A45" t="s">
        <v>693</v>
      </c>
    </row>
    <row spans="1:3" r="46">
      <c s="3" r="A46" t="s">
        <v>684</v>
      </c>
    </row>
    <row spans="1:3" r="47">
      <c s="4" r="A47" t="s">
        <v>688</v>
      </c>
      <c s="6" r="C47" t="n">
        <v>2</v>
      </c>
    </row>
    <row spans="1:3" r="48">
      <c s="4" r="A48" t="s">
        <v>694</v>
      </c>
    </row>
    <row spans="1:3" r="49">
      <c s="3" r="A49" t="s">
        <v>684</v>
      </c>
    </row>
    <row spans="1:3" r="50">
      <c s="4" r="A50" t="s">
        <v>685</v>
      </c>
      <c s="6" r="B50" t="n">
        <v>4783</v>
      </c>
      <c s="6" r="C50" t="n">
        <v>17036</v>
      </c>
    </row>
    <row spans="1:3" r="51">
      <c s="4" r="A51" t="s">
        <v>695</v>
      </c>
    </row>
    <row spans="1:3" r="52">
      <c s="3" r="A52" t="s">
        <v>684</v>
      </c>
    </row>
    <row spans="1:3" r="53">
      <c s="4" r="A53" t="s">
        <v>685</v>
      </c>
      <c s="6" r="B53" t="n">
        <v>93361</v>
      </c>
      <c s="6" r="C53" t="n">
        <v>109521</v>
      </c>
    </row>
    <row spans="1:3" r="54">
      <c s="4" r="A54" t="s">
        <v>696</v>
      </c>
    </row>
    <row spans="1:3" r="55">
      <c s="3" r="A55" t="s">
        <v>684</v>
      </c>
    </row>
    <row spans="1:3" r="56">
      <c s="4" r="A56" t="s">
        <v>685</v>
      </c>
      <c s="6" r="B56" t="n">
        <v>3010</v>
      </c>
      <c s="6" r="C56" t="n">
        <v>2954</v>
      </c>
    </row>
    <row spans="1:3" r="57">
      <c s="4" r="A57" t="s">
        <v>697</v>
      </c>
    </row>
    <row spans="1:3" r="58">
      <c s="3" r="A58" t="s">
        <v>684</v>
      </c>
    </row>
    <row spans="1:3" r="59">
      <c s="4" r="A59" t="s">
        <v>685</v>
      </c>
      <c s="6" r="B59" t="n">
        <v>229</v>
      </c>
      <c s="6" r="C59" t="n">
        <v>297</v>
      </c>
    </row>
    <row spans="1:3" r="60">
      <c s="4" r="A60" t="s">
        <v>698</v>
      </c>
    </row>
    <row spans="1:3" r="61">
      <c s="3" r="A61" t="s">
        <v>684</v>
      </c>
    </row>
    <row spans="1:3" r="62">
      <c s="4" r="A62" t="s">
        <v>685</v>
      </c>
      <c s="7" r="B62" t="n">
        <v>507</v>
      </c>
      <c s="6" r="C62" t="n">
        <v>508</v>
      </c>
    </row>
    <row spans="1:3" r="63">
      <c s="4" r="A63" t="s">
        <v>699</v>
      </c>
    </row>
    <row spans="1:3" r="64">
      <c s="3" r="A64" t="s">
        <v>684</v>
      </c>
    </row>
    <row spans="1:3" r="65">
      <c s="4" r="A65" t="s">
        <v>685</v>
      </c>
      <c s="7" r="C65" t="n">
        <v>4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30"/>
    <col customWidth="1" max="8" min="8" width="24"/>
    <col customWidth="1" max="9" min="9" width="35"/>
  </cols>
  <sheetData>
    <row spans="1:9" r="1">
      <c s="1" r="A1" t="s">
        <v>134</v>
      </c>
      <c s="2" r="B1" t="s">
        <v>135</v>
      </c>
      <c s="2" r="C1" t="s">
        <v>136</v>
      </c>
      <c s="2" r="D1" t="s">
        <v>137</v>
      </c>
      <c s="2" r="E1" t="s">
        <v>138</v>
      </c>
      <c s="2" r="F1" t="s">
        <v>139</v>
      </c>
      <c s="2" r="G1" t="s">
        <v>140</v>
      </c>
      <c s="2" r="H1" t="s">
        <v>141</v>
      </c>
      <c s="2" r="I1" t="s">
        <v>71</v>
      </c>
    </row>
    <row spans="1:9" r="2">
      <c s="4" r="A2" t="s">
        <v>142</v>
      </c>
      <c s="7" r="B2" t="n">
        <v>117729</v>
      </c>
      <c s="7" r="C2" t="n">
        <v>76</v>
      </c>
      <c s="7" r="D2" t="n">
        <v>98398</v>
      </c>
      <c s="7" r="E2" t="n">
        <v>24832</v>
      </c>
      <c s="7" r="F2" t="n">
        <v>-2281</v>
      </c>
      <c s="7" r="H2" t="n">
        <v>-19655</v>
      </c>
      <c s="7" r="I2" t="n">
        <v>16359</v>
      </c>
    </row>
    <row spans="1:9" r="3">
      <c s="4" r="A3" t="s">
        <v>143</v>
      </c>
      <c s="6" r="C3" t="n">
        <v>6067511</v>
      </c>
    </row>
    <row spans="1:9" r="4">
      <c s="4" r="A4" t="s">
        <v>119</v>
      </c>
      <c s="6" r="B4" t="n">
        <v>7746</v>
      </c>
      <c s="6" r="E4" t="n">
        <v>7746</v>
      </c>
    </row>
    <row spans="1:9" r="5">
      <c s="4" r="A5" t="s">
        <v>144</v>
      </c>
      <c s="6" r="B5" t="n">
        <v>480</v>
      </c>
      <c s="6" r="F5" t="n">
        <v>480</v>
      </c>
    </row>
    <row spans="1:9" r="6">
      <c s="4" r="A6" t="s">
        <v>145</v>
      </c>
      <c s="6" r="E6" t="n">
        <v>-6</v>
      </c>
      <c s="6" r="I6" t="n">
        <v>6</v>
      </c>
    </row>
    <row spans="1:9" r="7">
      <c s="4" r="A7" t="s">
        <v>146</v>
      </c>
      <c s="6" r="B7" t="n">
        <v>256</v>
      </c>
      <c s="6" r="D7" t="n">
        <v>256</v>
      </c>
    </row>
    <row spans="1:9" r="8">
      <c s="4" r="A8" t="s">
        <v>147</v>
      </c>
      <c s="6" r="B8" t="n">
        <v>-991</v>
      </c>
      <c s="7" r="C8" t="n">
        <v>2</v>
      </c>
      <c s="6" r="D8" t="n">
        <v>222</v>
      </c>
      <c s="7" r="G8" t="n">
        <v>-1215</v>
      </c>
    </row>
    <row spans="1:9" r="9">
      <c s="4" r="A9" t="s">
        <v>148</v>
      </c>
      <c s="6" r="C9" t="n">
        <v>203216</v>
      </c>
    </row>
    <row spans="1:9" r="10">
      <c s="4" r="A10" t="s">
        <v>149</v>
      </c>
      <c s="6" r="B10" t="n">
        <v>957</v>
      </c>
      <c s="6" r="G10" t="n">
        <v>957</v>
      </c>
    </row>
    <row spans="1:9" r="11">
      <c s="4" r="A11" t="s">
        <v>150</v>
      </c>
      <c s="6" r="B11" t="n">
        <v>-123</v>
      </c>
      <c s="6" r="E11" t="n">
        <v>-123</v>
      </c>
    </row>
    <row spans="1:9" r="12">
      <c s="4" r="A12" t="s">
        <v>151</v>
      </c>
      <c s="6" r="B12" t="n">
        <v>126054</v>
      </c>
      <c s="7" r="C12" t="n">
        <v>78</v>
      </c>
      <c s="6" r="D12" t="n">
        <v>98876</v>
      </c>
      <c s="6" r="E12" t="n">
        <v>32449</v>
      </c>
      <c s="6" r="F12" t="n">
        <v>-1801</v>
      </c>
      <c s="6" r="G12" t="n">
        <v>-258</v>
      </c>
      <c s="6" r="H12" t="n">
        <v>-19655</v>
      </c>
      <c s="6" r="I12" t="n">
        <v>16365</v>
      </c>
    </row>
    <row spans="1:9" r="13">
      <c s="4" r="A13" t="s">
        <v>152</v>
      </c>
      <c s="6" r="C13" t="n">
        <v>6270727</v>
      </c>
    </row>
    <row spans="1:9" r="14">
      <c s="4" r="A14" t="s">
        <v>153</v>
      </c>
      <c s="6" r="B14" t="n">
        <v>167233</v>
      </c>
      <c s="7" r="C14" t="n">
        <v>97</v>
      </c>
      <c s="6" r="D14" t="n">
        <v>138077</v>
      </c>
      <c s="6" r="E14" t="n">
        <v>34955</v>
      </c>
      <c s="6" r="F14" t="n">
        <v>-2371</v>
      </c>
      <c s="6" r="G14" t="n">
        <v>-242</v>
      </c>
      <c s="6" r="H14" t="n">
        <v>-19655</v>
      </c>
      <c s="6" r="I14" t="n">
        <v>16372</v>
      </c>
    </row>
    <row spans="1:9" r="15">
      <c s="4" r="A15" t="s">
        <v>154</v>
      </c>
      <c s="6" r="C15" t="n">
        <v>8211727</v>
      </c>
    </row>
    <row spans="1:9" r="16">
      <c s="4" r="A16" t="s">
        <v>119</v>
      </c>
      <c s="6" r="B16" t="n">
        <v>8957</v>
      </c>
      <c s="6" r="E16" t="n">
        <v>8957</v>
      </c>
    </row>
    <row spans="1:9" r="17">
      <c s="4" r="A17" t="s">
        <v>144</v>
      </c>
      <c s="6" r="B17" t="n">
        <v>962</v>
      </c>
      <c s="6" r="F17" t="n">
        <v>962</v>
      </c>
    </row>
    <row spans="1:9" r="18">
      <c s="4" r="A18" t="s">
        <v>155</v>
      </c>
      <c s="6" r="B18" t="n">
        <v>-16372</v>
      </c>
      <c s="7" r="I18" t="n">
        <v>-16372</v>
      </c>
    </row>
    <row spans="1:9" r="19">
      <c s="4" r="A19" t="s">
        <v>146</v>
      </c>
      <c s="6" r="B19" t="n">
        <v>348</v>
      </c>
      <c s="6" r="D19" t="n">
        <v>348</v>
      </c>
    </row>
    <row spans="1:9" r="20">
      <c s="4" r="A20" t="s">
        <v>156</v>
      </c>
      <c s="6" r="B20" t="n">
        <v>121</v>
      </c>
      <c s="6" r="D20" t="n">
        <v>121</v>
      </c>
    </row>
    <row spans="1:9" r="21">
      <c s="4" r="A21" t="s">
        <v>157</v>
      </c>
      <c s="6" r="C21" t="n">
        <v>7688</v>
      </c>
    </row>
    <row spans="1:9" r="22">
      <c s="4" r="A22" t="s">
        <v>150</v>
      </c>
      <c s="6" r="B22" t="n">
        <v>-1</v>
      </c>
      <c s="6" r="E22" t="n">
        <v>-1</v>
      </c>
    </row>
    <row spans="1:9" r="23">
      <c s="4" r="A23" t="s">
        <v>158</v>
      </c>
      <c s="7" r="B23" t="n">
        <v>161248</v>
      </c>
      <c s="7" r="C23" t="n">
        <v>97</v>
      </c>
      <c s="7" r="D23" t="n">
        <v>138546</v>
      </c>
      <c s="7" r="E23" t="n">
        <v>43911</v>
      </c>
      <c s="7" r="F23" t="n">
        <v>-1409</v>
      </c>
      <c s="7" r="G23" t="n">
        <v>-242</v>
      </c>
      <c s="7" r="H23" t="n">
        <v>-19655</v>
      </c>
    </row>
    <row spans="1:9" r="24">
      <c s="4" r="A24" t="s">
        <v>159</v>
      </c>
      <c s="6" r="C24" t="n">
        <v>82194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700</v>
      </c>
      <c s="2" r="B1" t="s">
        <v>1</v>
      </c>
      <c s="2" r="C1" t="s">
        <v>409</v>
      </c>
    </row>
    <row spans="1:3" r="2">
      <c s="2" r="B2" t="s">
        <v>2</v>
      </c>
      <c s="2" r="C2" t="s">
        <v>27</v>
      </c>
    </row>
    <row spans="1:3" r="3">
      <c s="3" r="A3" t="s">
        <v>247</v>
      </c>
    </row>
    <row spans="1:3" r="4">
      <c s="4" r="A4" t="s">
        <v>701</v>
      </c>
      <c s="7" r="B4" t="n">
        <v>0</v>
      </c>
      <c s="7" r="C4" t="n">
        <v>0</v>
      </c>
    </row>
    <row spans="1:3" r="5">
      <c s="4" r="A5" t="s">
        <v>702</v>
      </c>
      <c s="7" r="B5" t="n">
        <v>0</v>
      </c>
      <c s="7" r="C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3</v>
      </c>
      <c s="2" r="B1" t="s">
        <v>2</v>
      </c>
      <c s="2" r="C1" t="s">
        <v>27</v>
      </c>
    </row>
    <row spans="1:3" r="2">
      <c s="4" r="A2" t="s">
        <v>704</v>
      </c>
    </row>
    <row spans="1:3" r="3">
      <c s="3" r="A3" t="s">
        <v>705</v>
      </c>
    </row>
    <row spans="1:3" r="4">
      <c s="4" r="A4" t="s">
        <v>706</v>
      </c>
      <c s="7" r="B4" t="n">
        <v>505</v>
      </c>
      <c s="7" r="C4" t="n">
        <v>2986</v>
      </c>
    </row>
    <row spans="1:3" r="5">
      <c s="4" r="A5" t="s">
        <v>707</v>
      </c>
    </row>
    <row spans="1:3" r="6">
      <c s="3" r="A6" t="s">
        <v>705</v>
      </c>
    </row>
    <row spans="1:3" r="7">
      <c s="4" r="A7" t="s">
        <v>706</v>
      </c>
      <c s="6" r="B7" t="n">
        <v>48</v>
      </c>
      <c s="6" r="C7" t="n">
        <v>57</v>
      </c>
    </row>
    <row spans="1:3" r="8">
      <c s="4" r="A8" t="s">
        <v>708</v>
      </c>
    </row>
    <row spans="1:3" r="9">
      <c s="3" r="A9" t="s">
        <v>705</v>
      </c>
    </row>
    <row spans="1:3" r="10">
      <c s="4" r="A10" t="s">
        <v>706</v>
      </c>
      <c s="6" r="B10" t="n">
        <v>908</v>
      </c>
      <c s="6" r="C10" t="n">
        <v>594</v>
      </c>
    </row>
    <row spans="1:3" r="11">
      <c s="4" r="A11" t="s">
        <v>709</v>
      </c>
    </row>
    <row spans="1:3" r="12">
      <c s="3" r="A12" t="s">
        <v>705</v>
      </c>
    </row>
    <row spans="1:3" r="13">
      <c s="4" r="A13" t="s">
        <v>706</v>
      </c>
      <c s="6" r="B13" t="n">
        <v>234</v>
      </c>
      <c s="6" r="C13" t="n">
        <v>65</v>
      </c>
    </row>
    <row spans="1:3" r="14">
      <c s="4" r="A14" t="s">
        <v>710</v>
      </c>
    </row>
    <row spans="1:3" r="15">
      <c s="3" r="A15" t="s">
        <v>705</v>
      </c>
    </row>
    <row spans="1:3" r="16">
      <c s="4" r="A16" t="s">
        <v>706</v>
      </c>
      <c s="6" r="B16" t="n">
        <v>523</v>
      </c>
      <c s="6" r="C16" t="n">
        <v>524</v>
      </c>
    </row>
    <row spans="1:3" r="17">
      <c s="4" r="A17" t="s">
        <v>711</v>
      </c>
    </row>
    <row spans="1:3" r="18">
      <c s="3" r="A18" t="s">
        <v>705</v>
      </c>
    </row>
    <row spans="1:3" r="19">
      <c s="4" r="A19" t="s">
        <v>706</v>
      </c>
      <c s="7" r="B19" t="n">
        <v>445</v>
      </c>
      <c s="7" r="C19" t="n">
        <v>3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53"/>
    <col customWidth="1" max="3" min="3" width="16"/>
  </cols>
  <sheetData>
    <row spans="1:3" r="1">
      <c s="1" r="A1" t="s">
        <v>712</v>
      </c>
      <c s="2" r="B1" t="s">
        <v>1</v>
      </c>
      <c s="2" r="C1" t="s">
        <v>409</v>
      </c>
    </row>
    <row spans="1:3" r="2">
      <c s="2" r="B2" t="s">
        <v>2</v>
      </c>
      <c s="2" r="C2" t="s">
        <v>27</v>
      </c>
    </row>
    <row spans="1:3" r="3">
      <c s="3" r="A3" t="s">
        <v>713</v>
      </c>
    </row>
    <row spans="1:3" r="4">
      <c s="4" r="A4" t="s">
        <v>714</v>
      </c>
      <c s="7" r="B4" t="n">
        <v>1695</v>
      </c>
      <c s="7" r="C4" t="n">
        <v>3702</v>
      </c>
    </row>
    <row spans="1:3" r="5">
      <c s="4" r="A5" t="s">
        <v>715</v>
      </c>
      <c s="4" r="B5" t="s">
        <v>716</v>
      </c>
    </row>
    <row spans="1:3" r="6">
      <c s="4" r="A6" t="s">
        <v>717</v>
      </c>
      <c s="4" r="B6" t="s">
        <v>718</v>
      </c>
    </row>
    <row spans="1:3" r="7">
      <c s="4" r="A7" t="s">
        <v>719</v>
      </c>
      <c s="4" r="B7" t="s">
        <v>630</v>
      </c>
      <c s="4" r="C7" t="s">
        <v>720</v>
      </c>
    </row>
    <row spans="1:3" r="8">
      <c s="4" r="A8" t="s">
        <v>721</v>
      </c>
    </row>
    <row spans="1:3" r="9">
      <c s="3" r="A9" t="s">
        <v>713</v>
      </c>
    </row>
    <row spans="1:3" r="10">
      <c s="4" r="A10" t="s">
        <v>722</v>
      </c>
      <c s="4" r="B10" t="s">
        <v>637</v>
      </c>
      <c s="4" r="C10" t="s">
        <v>723</v>
      </c>
    </row>
    <row spans="1:3" r="11">
      <c s="4" r="A11" t="s">
        <v>724</v>
      </c>
    </row>
    <row spans="1:3" r="12">
      <c s="3" r="A12" t="s">
        <v>713</v>
      </c>
    </row>
    <row spans="1:3" r="13">
      <c s="4" r="A13" t="s">
        <v>722</v>
      </c>
      <c s="4" r="B13" t="s">
        <v>655</v>
      </c>
      <c s="4" r="C13" t="s">
        <v>7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6</v>
      </c>
      <c s="2" r="B1" t="s">
        <v>2</v>
      </c>
      <c s="2" r="C1" t="s">
        <v>27</v>
      </c>
    </row>
    <row spans="1:3" r="2">
      <c s="3" r="A2" t="s">
        <v>727</v>
      </c>
    </row>
    <row spans="1:3" r="3">
      <c s="4" r="A3" t="s">
        <v>31</v>
      </c>
      <c s="7" r="B3" t="n">
        <v>21847</v>
      </c>
      <c s="7" r="C3" t="n">
        <v>56829</v>
      </c>
    </row>
    <row spans="1:3" r="4">
      <c s="4" r="A4" t="s">
        <v>728</v>
      </c>
      <c s="6" r="B4" t="n">
        <v>4995</v>
      </c>
      <c s="6" r="C4" t="n">
        <v>5245</v>
      </c>
    </row>
    <row spans="1:3" r="5">
      <c s="4" r="A5" t="s">
        <v>33</v>
      </c>
      <c s="6" r="B5" t="n">
        <v>102391</v>
      </c>
      <c s="6" r="C5" t="n">
        <v>130810</v>
      </c>
    </row>
    <row spans="1:3" r="6">
      <c s="4" r="A6" t="s">
        <v>729</v>
      </c>
      <c s="6" r="B6" t="n">
        <v>349915</v>
      </c>
      <c s="6" r="C6" t="n">
        <v>310539</v>
      </c>
    </row>
    <row spans="1:3" r="7">
      <c s="4" r="A7" t="s">
        <v>35</v>
      </c>
      <c s="6" r="B7" t="n">
        <v>3071</v>
      </c>
      <c s="6" r="C7" t="n">
        <v>3504</v>
      </c>
    </row>
    <row spans="1:3" r="8">
      <c s="4" r="A8" t="s">
        <v>730</v>
      </c>
      <c s="6" r="B8" t="n">
        <v>949990</v>
      </c>
      <c s="6" r="C8" t="n">
        <v>954849</v>
      </c>
    </row>
    <row spans="1:3" r="9">
      <c s="4" r="A9" t="s">
        <v>40</v>
      </c>
      <c s="6" r="B9" t="n">
        <v>11587</v>
      </c>
      <c s="6" r="C9" t="n">
        <v>11013</v>
      </c>
    </row>
    <row spans="1:3" r="10">
      <c s="4" r="A10" t="s">
        <v>41</v>
      </c>
      <c s="6" r="B10" t="n">
        <v>4712</v>
      </c>
      <c s="6" r="C10" t="n">
        <v>4540</v>
      </c>
    </row>
    <row spans="1:3" r="11">
      <c s="4" r="A11" t="s">
        <v>514</v>
      </c>
      <c s="6" r="B11" t="n">
        <v>1</v>
      </c>
      <c s="6" r="C11" t="n">
        <v>2</v>
      </c>
    </row>
    <row spans="1:3" r="12">
      <c s="4" r="A12" t="s">
        <v>731</v>
      </c>
      <c s="6" r="B12" t="n">
        <v>157</v>
      </c>
      <c s="6" r="C12" t="n">
        <v>24</v>
      </c>
    </row>
    <row spans="1:3" r="13">
      <c s="4" r="A13" t="s">
        <v>45</v>
      </c>
      <c s="6" r="B13" t="n">
        <v>1557082</v>
      </c>
      <c s="6" r="C13" t="n">
        <v>1585727</v>
      </c>
    </row>
    <row spans="1:3" r="14">
      <c s="4" r="A14" t="s">
        <v>46</v>
      </c>
      <c s="6" r="B14" t="n">
        <v>1177732</v>
      </c>
      <c s="6" r="C14" t="n">
        <v>1215914</v>
      </c>
    </row>
    <row spans="1:3" r="15">
      <c s="4" r="A15" t="s">
        <v>53</v>
      </c>
      <c s="6" r="B15" t="n">
        <v>25382</v>
      </c>
      <c s="6" r="C15" t="n">
        <v>20762</v>
      </c>
    </row>
    <row spans="1:3" r="16">
      <c s="4" r="A16" t="s">
        <v>54</v>
      </c>
      <c s="6" r="B16" t="n">
        <v>168756</v>
      </c>
      <c s="6" r="C16" t="n">
        <v>145439</v>
      </c>
    </row>
    <row spans="1:3" r="17">
      <c s="4" r="A17" t="s">
        <v>55</v>
      </c>
      <c s="6" r="C17" t="n">
        <v>18612</v>
      </c>
    </row>
    <row spans="1:3" r="18">
      <c s="4" r="A18" t="s">
        <v>56</v>
      </c>
      <c s="6" r="B18" t="n">
        <v>9431</v>
      </c>
      <c s="6" r="C18" t="n">
        <v>9251</v>
      </c>
    </row>
    <row spans="1:3" r="19">
      <c s="4" r="A19" t="s">
        <v>57</v>
      </c>
      <c s="6" r="B19" t="n">
        <v>2831</v>
      </c>
      <c s="6" r="C19" t="n">
        <v>3093</v>
      </c>
    </row>
    <row spans="1:3" r="20">
      <c s="4" r="A20" t="s">
        <v>515</v>
      </c>
      <c s="6" r="B20" t="n">
        <v>1003</v>
      </c>
      <c s="6" r="C20" t="n">
        <v>246</v>
      </c>
    </row>
    <row spans="1:3" r="21">
      <c s="4" r="A21" t="s">
        <v>59</v>
      </c>
      <c s="6" r="B21" t="n">
        <v>1395834</v>
      </c>
      <c s="6" r="C21" t="n">
        <v>1418494</v>
      </c>
    </row>
    <row spans="1:3" r="22">
      <c s="4" r="A22" t="s">
        <v>732</v>
      </c>
    </row>
    <row spans="1:3" r="23">
      <c s="3" r="A23" t="s">
        <v>727</v>
      </c>
    </row>
    <row spans="1:3" r="24">
      <c s="4" r="A24" t="s">
        <v>31</v>
      </c>
      <c s="6" r="B24" t="n">
        <v>21847</v>
      </c>
      <c s="6" r="C24" t="n">
        <v>56829</v>
      </c>
    </row>
    <row spans="1:3" r="25">
      <c s="4" r="A25" t="s">
        <v>728</v>
      </c>
      <c s="6" r="B25" t="n">
        <v>4995</v>
      </c>
      <c s="6" r="C25" t="n">
        <v>5245</v>
      </c>
    </row>
    <row spans="1:3" r="26">
      <c s="4" r="A26" t="s">
        <v>33</v>
      </c>
      <c s="6" r="B26" t="n">
        <v>102391</v>
      </c>
      <c s="6" r="C26" t="n">
        <v>130810</v>
      </c>
    </row>
    <row spans="1:3" r="27">
      <c s="4" r="A27" t="s">
        <v>729</v>
      </c>
      <c s="6" r="B27" t="n">
        <v>349915</v>
      </c>
      <c s="6" r="C27" t="n">
        <v>310539</v>
      </c>
    </row>
    <row spans="1:3" r="28">
      <c s="4" r="A28" t="s">
        <v>35</v>
      </c>
      <c s="6" r="B28" t="n">
        <v>3071</v>
      </c>
      <c s="6" r="C28" t="n">
        <v>3504</v>
      </c>
    </row>
    <row spans="1:3" r="29">
      <c s="4" r="A29" t="s">
        <v>730</v>
      </c>
      <c s="6" r="B29" t="n">
        <v>949990</v>
      </c>
      <c s="6" r="C29" t="n">
        <v>954849</v>
      </c>
    </row>
    <row spans="1:3" r="30">
      <c s="4" r="A30" t="s">
        <v>40</v>
      </c>
      <c s="6" r="B30" t="n">
        <v>11587</v>
      </c>
      <c s="6" r="C30" t="n">
        <v>11013</v>
      </c>
    </row>
    <row spans="1:3" r="31">
      <c s="4" r="A31" t="s">
        <v>41</v>
      </c>
      <c s="6" r="B31" t="n">
        <v>4712</v>
      </c>
      <c s="6" r="C31" t="n">
        <v>4540</v>
      </c>
    </row>
    <row spans="1:3" r="32">
      <c s="4" r="A32" t="s">
        <v>514</v>
      </c>
      <c s="6" r="C32" t="n">
        <v>2</v>
      </c>
    </row>
    <row spans="1:3" r="33">
      <c s="4" r="A33" t="s">
        <v>731</v>
      </c>
      <c s="6" r="B33" t="n">
        <v>157</v>
      </c>
      <c s="6" r="C33" t="n">
        <v>24</v>
      </c>
    </row>
    <row spans="1:3" r="34">
      <c s="4" r="A34" t="s">
        <v>733</v>
      </c>
      <c s="6" r="B34" t="n">
        <v>157</v>
      </c>
      <c s="6" r="C34" t="n">
        <v>26</v>
      </c>
    </row>
    <row spans="1:3" r="35">
      <c s="4" r="A35" t="s">
        <v>45</v>
      </c>
      <c s="6" r="B35" t="n">
        <v>1448665</v>
      </c>
      <c s="6" r="C35" t="n">
        <v>1477355</v>
      </c>
    </row>
    <row spans="1:3" r="36">
      <c s="4" r="A36" t="s">
        <v>46</v>
      </c>
      <c s="6" r="B36" t="n">
        <v>1177732</v>
      </c>
      <c s="6" r="C36" t="n">
        <v>1215914</v>
      </c>
    </row>
    <row spans="1:3" r="37">
      <c s="4" r="A37" t="s">
        <v>53</v>
      </c>
      <c s="6" r="B37" t="n">
        <v>25382</v>
      </c>
      <c s="6" r="C37" t="n">
        <v>20762</v>
      </c>
    </row>
    <row spans="1:3" r="38">
      <c s="4" r="A38" t="s">
        <v>54</v>
      </c>
      <c s="6" r="B38" t="n">
        <v>168756</v>
      </c>
      <c s="6" r="C38" t="n">
        <v>145439</v>
      </c>
    </row>
    <row spans="1:3" r="39">
      <c s="4" r="A39" t="s">
        <v>55</v>
      </c>
      <c s="6" r="C39" t="n">
        <v>18612</v>
      </c>
    </row>
    <row spans="1:3" r="40">
      <c s="4" r="A40" t="s">
        <v>56</v>
      </c>
      <c s="6" r="B40" t="n">
        <v>9431</v>
      </c>
      <c s="6" r="C40" t="n">
        <v>9251</v>
      </c>
    </row>
    <row spans="1:3" r="41">
      <c s="4" r="A41" t="s">
        <v>57</v>
      </c>
      <c s="6" r="B41" t="n">
        <v>2831</v>
      </c>
      <c s="6" r="C41" t="n">
        <v>3093</v>
      </c>
    </row>
    <row spans="1:3" r="42">
      <c s="4" r="A42" t="s">
        <v>734</v>
      </c>
      <c s="6" r="B42" t="n">
        <v>567</v>
      </c>
      <c s="6" r="C42" t="n">
        <v>737</v>
      </c>
    </row>
    <row spans="1:3" r="43">
      <c s="4" r="A43" t="s">
        <v>515</v>
      </c>
      <c s="6" r="B43" t="n">
        <v>1003</v>
      </c>
      <c s="6" r="C43" t="n">
        <v>246</v>
      </c>
    </row>
    <row spans="1:3" r="44">
      <c s="4" r="A44" t="s">
        <v>686</v>
      </c>
      <c s="6" r="B44" t="n">
        <v>-1003</v>
      </c>
      <c s="6" r="C44" t="n">
        <v>-246</v>
      </c>
    </row>
    <row spans="1:3" r="45">
      <c s="4" r="A45" t="s">
        <v>59</v>
      </c>
      <c s="6" r="B45" t="n">
        <v>1384699</v>
      </c>
      <c s="6" r="C45" t="n">
        <v>1413808</v>
      </c>
    </row>
    <row spans="1:3" r="46">
      <c s="4" r="A46" t="s">
        <v>735</v>
      </c>
    </row>
    <row spans="1:3" r="47">
      <c s="3" r="A47" t="s">
        <v>727</v>
      </c>
    </row>
    <row spans="1:3" r="48">
      <c s="4" r="A48" t="s">
        <v>31</v>
      </c>
      <c s="6" r="B48" t="n">
        <v>21847</v>
      </c>
      <c s="6" r="C48" t="n">
        <v>56829</v>
      </c>
    </row>
    <row spans="1:3" r="49">
      <c s="4" r="A49" t="s">
        <v>728</v>
      </c>
      <c s="6" r="B49" t="n">
        <v>4995</v>
      </c>
      <c s="6" r="C49" t="n">
        <v>5245</v>
      </c>
    </row>
    <row spans="1:3" r="50">
      <c s="4" r="A50" t="s">
        <v>33</v>
      </c>
      <c s="6" r="B50" t="n">
        <v>102391</v>
      </c>
      <c s="6" r="C50" t="n">
        <v>130810</v>
      </c>
    </row>
    <row spans="1:3" r="51">
      <c s="4" r="A51" t="s">
        <v>729</v>
      </c>
      <c s="6" r="B51" t="n">
        <v>358225</v>
      </c>
      <c s="6" r="C51" t="n">
        <v>312802</v>
      </c>
    </row>
    <row spans="1:3" r="52">
      <c s="4" r="A52" t="s">
        <v>35</v>
      </c>
      <c s="6" r="B52" t="n">
        <v>3071</v>
      </c>
      <c s="6" r="C52" t="n">
        <v>3504</v>
      </c>
    </row>
    <row spans="1:3" r="53">
      <c s="4" r="A53" t="s">
        <v>730</v>
      </c>
      <c s="6" r="B53" t="n">
        <v>946120</v>
      </c>
      <c s="6" r="C53" t="n">
        <v>957039</v>
      </c>
    </row>
    <row spans="1:3" r="54">
      <c s="4" r="A54" t="s">
        <v>41</v>
      </c>
      <c s="6" r="B54" t="n">
        <v>4712</v>
      </c>
      <c s="6" r="C54" t="n">
        <v>4540</v>
      </c>
    </row>
    <row spans="1:3" r="55">
      <c s="4" r="A55" t="s">
        <v>514</v>
      </c>
      <c s="6" r="C55" t="n">
        <v>2</v>
      </c>
    </row>
    <row spans="1:3" r="56">
      <c s="4" r="A56" t="s">
        <v>731</v>
      </c>
      <c s="6" r="B56" t="n">
        <v>157</v>
      </c>
    </row>
    <row spans="1:3" r="57">
      <c s="4" r="A57" t="s">
        <v>731</v>
      </c>
      <c s="6" r="C57" t="n">
        <v>24</v>
      </c>
    </row>
    <row spans="1:3" r="58">
      <c s="4" r="A58" t="s">
        <v>733</v>
      </c>
      <c s="6" r="B58" t="n">
        <v>157</v>
      </c>
      <c s="6" r="C58" t="n">
        <v>26</v>
      </c>
    </row>
    <row spans="1:3" r="59">
      <c s="4" r="A59" t="s">
        <v>45</v>
      </c>
      <c s="6" r="B59" t="n">
        <v>1441518</v>
      </c>
      <c s="6" r="C59" t="n">
        <v>1470795</v>
      </c>
    </row>
    <row spans="1:3" r="60">
      <c s="4" r="A60" t="s">
        <v>46</v>
      </c>
      <c s="6" r="B60" t="n">
        <v>1184476</v>
      </c>
      <c s="6" r="C60" t="n">
        <v>1220657</v>
      </c>
    </row>
    <row spans="1:3" r="61">
      <c s="4" r="A61" t="s">
        <v>53</v>
      </c>
      <c s="6" r="B61" t="n">
        <v>25382</v>
      </c>
      <c s="6" r="C61" t="n">
        <v>20762</v>
      </c>
    </row>
    <row spans="1:3" r="62">
      <c s="4" r="A62" t="s">
        <v>54</v>
      </c>
      <c s="6" r="B62" t="n">
        <v>168756</v>
      </c>
      <c s="6" r="C62" t="n">
        <v>145439</v>
      </c>
    </row>
    <row spans="1:3" r="63">
      <c s="4" r="A63" t="s">
        <v>55</v>
      </c>
      <c s="6" r="C63" t="n">
        <v>18612</v>
      </c>
    </row>
    <row spans="1:3" r="64">
      <c s="4" r="A64" t="s">
        <v>56</v>
      </c>
      <c s="6" r="B64" t="n">
        <v>9431</v>
      </c>
      <c s="6" r="C64" t="n">
        <v>9251</v>
      </c>
    </row>
    <row spans="1:3" r="65">
      <c s="4" r="A65" t="s">
        <v>57</v>
      </c>
      <c s="6" r="B65" t="n">
        <v>2831</v>
      </c>
      <c s="6" r="C65" t="n">
        <v>3093</v>
      </c>
    </row>
    <row spans="1:3" r="66">
      <c s="4" r="A66" t="s">
        <v>734</v>
      </c>
      <c s="6" r="B66" t="n">
        <v>567</v>
      </c>
      <c s="6" r="C66" t="n">
        <v>737</v>
      </c>
    </row>
    <row spans="1:3" r="67">
      <c s="4" r="A67" t="s">
        <v>515</v>
      </c>
      <c s="6" r="B67" t="n">
        <v>1003</v>
      </c>
      <c s="6" r="C67" t="n">
        <v>246</v>
      </c>
    </row>
    <row spans="1:3" r="68">
      <c s="4" r="A68" t="s">
        <v>686</v>
      </c>
      <c s="6" r="B68" t="n">
        <v>-1003</v>
      </c>
      <c s="6" r="C68" t="n">
        <v>-246</v>
      </c>
    </row>
    <row spans="1:3" r="69">
      <c s="4" r="A69" t="s">
        <v>59</v>
      </c>
      <c s="6" r="B69" t="n">
        <v>1391443</v>
      </c>
      <c s="6" r="C69" t="n">
        <v>1418551</v>
      </c>
    </row>
    <row spans="1:3" r="70">
      <c s="4" r="A70" t="s">
        <v>736</v>
      </c>
    </row>
    <row spans="1:3" r="71">
      <c s="3" r="A71" t="s">
        <v>727</v>
      </c>
    </row>
    <row spans="1:3" r="72">
      <c s="4" r="A72" t="s">
        <v>31</v>
      </c>
      <c s="6" r="B72" t="n">
        <v>21847</v>
      </c>
      <c s="6" r="C72" t="n">
        <v>56829</v>
      </c>
    </row>
    <row spans="1:3" r="73">
      <c s="4" r="A73" t="s">
        <v>33</v>
      </c>
      <c s="6" r="B73" t="n">
        <v>501</v>
      </c>
    </row>
    <row spans="1:3" r="74">
      <c s="4" r="A74" t="s">
        <v>731</v>
      </c>
      <c s="6" r="B74" t="n">
        <v>157</v>
      </c>
    </row>
    <row spans="1:3" r="75">
      <c s="4" r="A75" t="s">
        <v>731</v>
      </c>
      <c s="6" r="C75" t="n">
        <v>24</v>
      </c>
    </row>
    <row spans="1:3" r="76">
      <c s="4" r="A76" t="s">
        <v>733</v>
      </c>
      <c s="6" r="B76" t="n">
        <v>157</v>
      </c>
      <c s="6" r="C76" t="n">
        <v>24</v>
      </c>
    </row>
    <row spans="1:3" r="77">
      <c s="4" r="A77" t="s">
        <v>45</v>
      </c>
      <c s="6" r="B77" t="n">
        <v>22505</v>
      </c>
      <c s="6" r="C77" t="n">
        <v>56853</v>
      </c>
    </row>
    <row spans="1:3" r="78">
      <c s="4" r="A78" t="s">
        <v>686</v>
      </c>
      <c s="6" r="B78" t="n">
        <v>-1003</v>
      </c>
      <c s="6" r="C78" t="n">
        <v>-246</v>
      </c>
    </row>
    <row spans="1:3" r="79">
      <c s="4" r="A79" t="s">
        <v>737</v>
      </c>
      <c s="6" r="B79" t="n">
        <v>-1003</v>
      </c>
      <c s="6" r="C79" t="n">
        <v>-246</v>
      </c>
    </row>
    <row spans="1:3" r="80">
      <c s="4" r="A80" t="s">
        <v>59</v>
      </c>
      <c s="6" r="B80" t="n">
        <v>-1003</v>
      </c>
      <c s="6" r="C80" t="n">
        <v>-246</v>
      </c>
    </row>
    <row spans="1:3" r="81">
      <c s="4" r="A81" t="s">
        <v>738</v>
      </c>
    </row>
    <row spans="1:3" r="82">
      <c s="3" r="A82" t="s">
        <v>727</v>
      </c>
    </row>
    <row spans="1:3" r="83">
      <c s="4" r="A83" t="s">
        <v>728</v>
      </c>
      <c s="6" r="B83" t="n">
        <v>4995</v>
      </c>
      <c s="6" r="C83" t="n">
        <v>5245</v>
      </c>
    </row>
    <row spans="1:3" r="84">
      <c s="4" r="A84" t="s">
        <v>33</v>
      </c>
      <c s="6" r="B84" t="n">
        <v>101890</v>
      </c>
      <c s="6" r="C84" t="n">
        <v>130810</v>
      </c>
    </row>
    <row spans="1:3" r="85">
      <c s="4" r="A85" t="s">
        <v>729</v>
      </c>
      <c s="6" r="B85" t="n">
        <v>358225</v>
      </c>
      <c s="6" r="C85" t="n">
        <v>312802</v>
      </c>
    </row>
    <row spans="1:3" r="86">
      <c s="4" r="A86" t="s">
        <v>35</v>
      </c>
      <c s="6" r="B86" t="n">
        <v>3071</v>
      </c>
      <c s="6" r="C86" t="n">
        <v>3504</v>
      </c>
    </row>
    <row spans="1:3" r="87">
      <c s="4" r="A87" t="s">
        <v>41</v>
      </c>
      <c s="6" r="B87" t="n">
        <v>4712</v>
      </c>
      <c s="6" r="C87" t="n">
        <v>4540</v>
      </c>
    </row>
    <row spans="1:3" r="88">
      <c s="4" r="A88" t="s">
        <v>514</v>
      </c>
      <c s="6" r="C88" t="n">
        <v>2</v>
      </c>
    </row>
    <row spans="1:3" r="89">
      <c s="4" r="A89" t="s">
        <v>733</v>
      </c>
      <c s="6" r="C89" t="n">
        <v>2</v>
      </c>
    </row>
    <row spans="1:3" r="90">
      <c s="4" r="A90" t="s">
        <v>45</v>
      </c>
      <c s="6" r="B90" t="n">
        <v>472893</v>
      </c>
      <c s="6" r="C90" t="n">
        <v>456903</v>
      </c>
    </row>
    <row spans="1:3" r="91">
      <c s="4" r="A91" t="s">
        <v>46</v>
      </c>
      <c s="6" r="B91" t="n">
        <v>1184476</v>
      </c>
      <c s="6" r="C91" t="n">
        <v>1220657</v>
      </c>
    </row>
    <row spans="1:3" r="92">
      <c s="4" r="A92" t="s">
        <v>53</v>
      </c>
      <c s="6" r="B92" t="n">
        <v>25382</v>
      </c>
      <c s="6" r="C92" t="n">
        <v>20762</v>
      </c>
    </row>
    <row spans="1:3" r="93">
      <c s="4" r="A93" t="s">
        <v>54</v>
      </c>
      <c s="6" r="B93" t="n">
        <v>168756</v>
      </c>
      <c s="6" r="C93" t="n">
        <v>145439</v>
      </c>
    </row>
    <row spans="1:3" r="94">
      <c s="4" r="A94" t="s">
        <v>55</v>
      </c>
      <c s="6" r="C94" t="n">
        <v>18612</v>
      </c>
    </row>
    <row spans="1:3" r="95">
      <c s="4" r="A95" t="s">
        <v>56</v>
      </c>
      <c s="6" r="B95" t="n">
        <v>9431</v>
      </c>
      <c s="6" r="C95" t="n">
        <v>9251</v>
      </c>
    </row>
    <row spans="1:3" r="96">
      <c s="4" r="A96" t="s">
        <v>57</v>
      </c>
      <c s="6" r="B96" t="n">
        <v>2831</v>
      </c>
      <c s="6" r="C96" t="n">
        <v>3093</v>
      </c>
    </row>
    <row spans="1:3" r="97">
      <c s="4" r="A97" t="s">
        <v>734</v>
      </c>
      <c s="6" r="B97" t="n">
        <v>567</v>
      </c>
      <c s="6" r="C97" t="n">
        <v>737</v>
      </c>
    </row>
    <row spans="1:3" r="98">
      <c s="4" r="A98" t="s">
        <v>515</v>
      </c>
      <c s="6" r="B98" t="n">
        <v>1003</v>
      </c>
      <c s="6" r="C98" t="n">
        <v>246</v>
      </c>
    </row>
    <row spans="1:3" r="99">
      <c s="4" r="A99" t="s">
        <v>737</v>
      </c>
      <c s="6" r="B99" t="n">
        <v>1003</v>
      </c>
      <c s="6" r="C99" t="n">
        <v>246</v>
      </c>
    </row>
    <row spans="1:3" r="100">
      <c s="4" r="A100" t="s">
        <v>59</v>
      </c>
      <c s="6" r="B100" t="n">
        <v>1392446</v>
      </c>
      <c s="6" r="C100" t="n">
        <v>1418797</v>
      </c>
    </row>
    <row spans="1:3" r="101">
      <c s="4" r="A101" t="s">
        <v>739</v>
      </c>
    </row>
    <row spans="1:3" r="102">
      <c s="3" r="A102" t="s">
        <v>727</v>
      </c>
    </row>
    <row spans="1:3" r="103">
      <c s="4" r="A103" t="s">
        <v>730</v>
      </c>
      <c s="6" r="B103" t="n">
        <v>946120</v>
      </c>
      <c s="6" r="C103" t="n">
        <v>957039</v>
      </c>
    </row>
    <row spans="1:3" r="104">
      <c s="4" r="A104" t="s">
        <v>45</v>
      </c>
      <c s="7" r="B104" t="n">
        <v>946120</v>
      </c>
      <c s="7" r="C104" t="n">
        <v>9570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0</v>
      </c>
      <c s="2" r="B1" t="s">
        <v>2</v>
      </c>
      <c s="2" r="C1" t="s">
        <v>27</v>
      </c>
    </row>
    <row spans="1:3" r="2">
      <c s="4" r="A2" t="s">
        <v>741</v>
      </c>
    </row>
    <row spans="1:3" r="3">
      <c s="3" r="A3" t="s">
        <v>742</v>
      </c>
    </row>
    <row spans="1:3" r="4">
      <c s="4" r="A4" t="s">
        <v>743</v>
      </c>
      <c s="7" r="B4" t="n">
        <v>4301</v>
      </c>
      <c s="7" r="C4" t="n">
        <v>3588</v>
      </c>
    </row>
    <row spans="1:3" r="5">
      <c s="4" r="A5" t="s">
        <v>744</v>
      </c>
      <c s="6" r="B5" t="n">
        <v>591</v>
      </c>
      <c s="6" r="C5" t="n">
        <v>1253</v>
      </c>
    </row>
    <row spans="1:3" r="6">
      <c s="4" r="A6" t="s">
        <v>745</v>
      </c>
    </row>
    <row spans="1:3" r="7">
      <c s="3" r="A7" t="s">
        <v>742</v>
      </c>
    </row>
    <row spans="1:3" r="8">
      <c s="4" r="A8" t="s">
        <v>743</v>
      </c>
      <c s="6" r="B8" t="n">
        <v>18118</v>
      </c>
      <c s="6" r="C8" t="n">
        <v>30261</v>
      </c>
    </row>
    <row spans="1:3" r="9">
      <c s="4" r="A9" t="s">
        <v>744</v>
      </c>
      <c s="6" r="B9" t="n">
        <v>48342</v>
      </c>
      <c s="6" r="C9" t="n">
        <v>55694</v>
      </c>
    </row>
    <row spans="1:3" r="10">
      <c s="4" r="A10" t="s">
        <v>746</v>
      </c>
    </row>
    <row spans="1:3" r="11">
      <c s="3" r="A11" t="s">
        <v>742</v>
      </c>
    </row>
    <row spans="1:3" r="12">
      <c s="4" r="A12" t="s">
        <v>743</v>
      </c>
      <c s="6" r="B12" t="n">
        <v>7899</v>
      </c>
      <c s="6" r="C12" t="n">
        <v>5116</v>
      </c>
    </row>
    <row spans="1:3" r="13">
      <c s="4" r="A13" t="s">
        <v>744</v>
      </c>
      <c s="6" r="B13" t="n">
        <v>1085</v>
      </c>
      <c s="6" r="C13" t="n">
        <v>1941</v>
      </c>
    </row>
    <row spans="1:3" r="14">
      <c s="4" r="A14" t="s">
        <v>747</v>
      </c>
    </row>
    <row spans="1:3" r="15">
      <c s="3" r="A15" t="s">
        <v>742</v>
      </c>
    </row>
    <row spans="1:3" r="16">
      <c s="4" r="A16" t="s">
        <v>743</v>
      </c>
      <c s="6" r="B16" t="n">
        <v>26396</v>
      </c>
      <c s="6" r="C16" t="n">
        <v>44392</v>
      </c>
    </row>
    <row spans="1:3" r="17">
      <c s="4" r="A17" t="s">
        <v>744</v>
      </c>
      <c s="7" r="B17" t="n">
        <v>61265</v>
      </c>
      <c s="7" r="C17" t="n">
        <v>557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15"/>
  </cols>
  <sheetData>
    <row spans="1:2" r="1">
      <c s="1" r="A1" t="s">
        <v>748</v>
      </c>
      <c s="2" r="B1" t="s">
        <v>1</v>
      </c>
    </row>
    <row spans="1:2" r="2">
      <c s="2" r="B2" t="s">
        <v>2</v>
      </c>
    </row>
    <row spans="1:2" r="3">
      <c s="4" r="A3" t="s">
        <v>721</v>
      </c>
    </row>
    <row spans="1:2" r="4">
      <c s="3" r="A4" t="s">
        <v>742</v>
      </c>
    </row>
    <row spans="1:2" r="5">
      <c s="4" r="A5" t="s">
        <v>749</v>
      </c>
      <c s="4" r="B5" t="s">
        <v>750</v>
      </c>
    </row>
    <row spans="1:2" r="6">
      <c s="4" r="A6" t="s">
        <v>751</v>
      </c>
      <c s="4" r="B6" t="s">
        <v>752</v>
      </c>
    </row>
    <row spans="1:2" r="7">
      <c s="4" r="A7" t="s">
        <v>724</v>
      </c>
    </row>
    <row spans="1:2" r="8">
      <c s="3" r="A8" t="s">
        <v>742</v>
      </c>
    </row>
    <row spans="1:2" r="9">
      <c s="4" r="A9" t="s">
        <v>749</v>
      </c>
      <c s="4" r="B9" t="s">
        <v>753</v>
      </c>
    </row>
    <row spans="1:2" r="10">
      <c s="4" r="A10" t="s">
        <v>751</v>
      </c>
      <c s="4" r="B10" t="s">
        <v>7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s="1" r="A1" t="s">
        <v>755</v>
      </c>
      <c s="2" r="B1" t="s">
        <v>1</v>
      </c>
    </row>
    <row spans="1:2" r="2">
      <c s="2" r="B2" t="s">
        <v>410</v>
      </c>
    </row>
    <row spans="1:2" r="3">
      <c s="4" r="A3" t="s">
        <v>756</v>
      </c>
    </row>
    <row spans="1:2" r="4">
      <c s="3" r="A4" t="s">
        <v>757</v>
      </c>
    </row>
    <row spans="1:2" r="5">
      <c s="4" r="A5" t="s">
        <v>758</v>
      </c>
      <c s="7" r="B5" t="n">
        <v>2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59</v>
      </c>
      <c s="2" r="B1" t="s">
        <v>1</v>
      </c>
    </row>
    <row spans="1:4" r="2">
      <c s="2" r="B2" t="s">
        <v>2</v>
      </c>
      <c s="2" r="C2" t="s">
        <v>760</v>
      </c>
      <c s="2" r="D2" t="s">
        <v>761</v>
      </c>
    </row>
    <row spans="1:4" r="3">
      <c s="4" r="A3" t="s">
        <v>762</v>
      </c>
    </row>
    <row spans="1:4" r="4">
      <c s="3" r="A4" t="s">
        <v>763</v>
      </c>
    </row>
    <row spans="1:4" r="5">
      <c s="4" r="A5" t="s">
        <v>764</v>
      </c>
      <c s="4" r="B5" t="s">
        <v>765</v>
      </c>
    </row>
    <row spans="1:4" r="6">
      <c s="4" r="A6" t="s">
        <v>766</v>
      </c>
    </row>
    <row spans="1:4" r="7">
      <c s="3" r="A7" t="s">
        <v>763</v>
      </c>
    </row>
    <row spans="1:4" r="8">
      <c s="4" r="A8" t="s">
        <v>767</v>
      </c>
      <c s="6" r="D8" t="n">
        <v>5</v>
      </c>
    </row>
    <row spans="1:4" r="9">
      <c s="4" r="A9" t="s">
        <v>768</v>
      </c>
    </row>
    <row spans="1:4" r="10">
      <c s="3" r="A10" t="s">
        <v>763</v>
      </c>
    </row>
    <row spans="1:4" r="11">
      <c s="4" r="A11" t="s">
        <v>764</v>
      </c>
      <c s="4" r="B11" t="s">
        <v>769</v>
      </c>
    </row>
    <row spans="1:4" r="12">
      <c s="4" r="A12" t="s">
        <v>770</v>
      </c>
    </row>
    <row spans="1:4" r="13">
      <c s="3" r="A13" t="s">
        <v>763</v>
      </c>
    </row>
    <row spans="1:4" r="14">
      <c s="4" r="A14" t="s">
        <v>767</v>
      </c>
      <c s="6" r="C14"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0</v>
      </c>
      <c s="2" r="B1" t="s">
        <v>1</v>
      </c>
    </row>
    <row spans="1:3" r="2">
      <c s="2" r="B2" t="s">
        <v>2</v>
      </c>
      <c s="2" r="C2" t="s">
        <v>76</v>
      </c>
    </row>
    <row spans="1:3" r="3">
      <c s="3" r="A3" t="s">
        <v>161</v>
      </c>
    </row>
    <row spans="1:3" r="4">
      <c s="4" r="A4" t="s">
        <v>119</v>
      </c>
      <c s="7" r="B4" t="n">
        <v>8957</v>
      </c>
      <c s="7" r="C4" t="n">
        <v>7746</v>
      </c>
    </row>
    <row spans="1:3" r="5">
      <c s="3" r="A5" t="s">
        <v>162</v>
      </c>
    </row>
    <row spans="1:3" r="6">
      <c s="4" r="A6" t="s">
        <v>146</v>
      </c>
      <c s="6" r="B6" t="n">
        <v>348</v>
      </c>
      <c s="6" r="C6" t="n">
        <v>256</v>
      </c>
    </row>
    <row spans="1:3" r="7">
      <c s="4" r="A7" t="s">
        <v>163</v>
      </c>
      <c s="6" r="B7" t="n">
        <v>1258</v>
      </c>
      <c s="6" r="C7" t="n">
        <v>1240</v>
      </c>
    </row>
    <row spans="1:3" r="8">
      <c s="4" r="A8" t="s">
        <v>93</v>
      </c>
      <c s="6" r="B8" t="n">
        <v>1359</v>
      </c>
      <c s="6" r="C8" t="n">
        <v>1867</v>
      </c>
    </row>
    <row spans="1:3" r="9">
      <c s="4" r="A9" t="s">
        <v>164</v>
      </c>
      <c s="6" r="B9" t="n">
        <v>445</v>
      </c>
      <c s="6" r="C9" t="n">
        <v>49</v>
      </c>
    </row>
    <row spans="1:3" r="10">
      <c s="4" r="A10" t="s">
        <v>165</v>
      </c>
      <c s="6" r="B10" t="n">
        <v>2011</v>
      </c>
      <c s="6" r="C10" t="n">
        <v>1714</v>
      </c>
    </row>
    <row spans="1:3" r="11">
      <c s="4" r="A11" t="s">
        <v>166</v>
      </c>
      <c s="6" r="B11" t="n">
        <v>264</v>
      </c>
      <c s="6" r="C11" t="n">
        <v>182</v>
      </c>
    </row>
    <row spans="1:3" r="12">
      <c s="4" r="A12" t="s">
        <v>167</v>
      </c>
      <c s="6" r="B12" t="n">
        <v>-56</v>
      </c>
      <c s="6" r="C12" t="n">
        <v>-85</v>
      </c>
    </row>
    <row spans="1:3" r="13">
      <c s="4" r="A13" t="s">
        <v>168</v>
      </c>
      <c s="6" r="B13" t="n">
        <v>-511</v>
      </c>
      <c s="6" r="C13" t="n">
        <v>-232</v>
      </c>
    </row>
    <row spans="1:3" r="14">
      <c s="4" r="A14" t="s">
        <v>169</v>
      </c>
      <c s="6" r="B14" t="n">
        <v>-129</v>
      </c>
      <c s="6" r="C14" t="n">
        <v>-41</v>
      </c>
    </row>
    <row spans="1:3" r="15">
      <c s="4" r="A15" t="s">
        <v>170</v>
      </c>
      <c s="6" r="B15" t="n">
        <v>-479</v>
      </c>
      <c s="6" r="C15" t="n">
        <v>-370</v>
      </c>
    </row>
    <row spans="1:3" r="16">
      <c s="4" r="A16" t="s">
        <v>171</v>
      </c>
      <c s="6" r="B16" t="n">
        <v>-40</v>
      </c>
      <c s="6" r="C16" t="n">
        <v>11</v>
      </c>
    </row>
    <row spans="1:3" r="17">
      <c s="4" r="A17" t="s">
        <v>172</v>
      </c>
      <c s="6" r="B17" t="n">
        <v>-883</v>
      </c>
      <c s="6" r="C17" t="n">
        <v>-719</v>
      </c>
    </row>
    <row spans="1:3" r="18">
      <c s="4" r="A18" t="s">
        <v>173</v>
      </c>
      <c s="6" r="B18" t="n">
        <v>-36037</v>
      </c>
      <c s="6" r="C18" t="n">
        <v>-31608</v>
      </c>
    </row>
    <row spans="1:3" r="19">
      <c s="4" r="A19" t="s">
        <v>174</v>
      </c>
      <c s="6" r="B19" t="n">
        <v>37354</v>
      </c>
      <c s="6" r="C19" t="n">
        <v>31278</v>
      </c>
    </row>
    <row spans="1:3" r="20">
      <c s="4" r="A20" t="s">
        <v>175</v>
      </c>
      <c s="6" r="B20" t="n">
        <v>-746</v>
      </c>
      <c s="6" r="C20" t="n">
        <v>-700</v>
      </c>
    </row>
    <row spans="1:3" r="21">
      <c s="4" r="A21" t="s">
        <v>176</v>
      </c>
      <c s="6" r="B21" t="n">
        <v>8</v>
      </c>
      <c s="6" r="C21" t="n">
        <v>13</v>
      </c>
    </row>
    <row spans="1:3" r="22">
      <c s="3" r="A22" t="s">
        <v>177</v>
      </c>
    </row>
    <row spans="1:3" r="23">
      <c s="4" r="A23" t="s">
        <v>41</v>
      </c>
      <c s="6" r="B23" t="n">
        <v>-172</v>
      </c>
      <c s="6" r="C23" t="n">
        <v>-786</v>
      </c>
    </row>
    <row spans="1:3" r="24">
      <c s="4" r="A24" t="s">
        <v>178</v>
      </c>
      <c s="6" r="B24" t="n">
        <v>265</v>
      </c>
      <c s="6" r="C24" t="n">
        <v>-552</v>
      </c>
    </row>
    <row spans="1:3" r="25">
      <c s="4" r="A25" t="s">
        <v>58</v>
      </c>
      <c s="6" r="B25" t="n">
        <v>104</v>
      </c>
      <c s="6" r="C25" t="n">
        <v>1902</v>
      </c>
    </row>
    <row spans="1:3" r="26">
      <c s="4" r="A26" t="s">
        <v>179</v>
      </c>
      <c s="6" r="B26" t="n">
        <v>13320</v>
      </c>
      <c s="6" r="C26" t="n">
        <v>11165</v>
      </c>
    </row>
    <row spans="1:3" r="27">
      <c s="3" r="A27" t="s">
        <v>180</v>
      </c>
    </row>
    <row spans="1:3" r="28">
      <c s="4" r="A28" t="s">
        <v>181</v>
      </c>
      <c s="6" r="B28" t="n">
        <v>-56056</v>
      </c>
      <c s="6" r="C28" t="n">
        <v>-83968</v>
      </c>
    </row>
    <row spans="1:3" r="29">
      <c s="4" r="A29" t="s">
        <v>182</v>
      </c>
      <c s="6" r="B29" t="n">
        <v>-69959</v>
      </c>
      <c s="6" r="C29" t="n">
        <v>-77450</v>
      </c>
    </row>
    <row spans="1:3" r="30">
      <c s="4" r="A30" t="s">
        <v>183</v>
      </c>
      <c s="6" r="B30" t="n">
        <v>86066</v>
      </c>
      <c s="6" r="C30" t="n">
        <v>27429</v>
      </c>
    </row>
    <row spans="1:3" r="31">
      <c s="4" r="A31" t="s">
        <v>184</v>
      </c>
      <c s="6" r="B31" t="n">
        <v>34472</v>
      </c>
      <c s="6" r="C31" t="n">
        <v>34783</v>
      </c>
    </row>
    <row spans="1:3" r="32">
      <c s="4" r="A32" t="s">
        <v>185</v>
      </c>
      <c s="6" r="B32" t="n">
        <v>250</v>
      </c>
      <c s="6" r="C32" t="n">
        <v>750</v>
      </c>
    </row>
    <row spans="1:3" r="33">
      <c s="4" r="A33" t="s">
        <v>186</v>
      </c>
      <c s="6" r="B33" t="n">
        <v>1457</v>
      </c>
      <c s="6" r="C33" t="n">
        <v>-124751</v>
      </c>
    </row>
    <row spans="1:3" r="34">
      <c s="4" r="A34" t="s">
        <v>187</v>
      </c>
      <c s="6" r="B34" t="n">
        <v>-2086</v>
      </c>
      <c s="6" r="C34" t="n">
        <v>-5420</v>
      </c>
    </row>
    <row spans="1:3" r="35">
      <c s="4" r="A35" t="s">
        <v>188</v>
      </c>
      <c s="6" r="B35" t="n">
        <v>208</v>
      </c>
      <c s="6" r="C35" t="n">
        <v>15</v>
      </c>
    </row>
    <row spans="1:3" r="36">
      <c s="4" r="A36" t="s">
        <v>189</v>
      </c>
      <c s="6" r="B36" t="n">
        <v>-63</v>
      </c>
      <c s="6" r="C36" t="n">
        <v>-9507</v>
      </c>
    </row>
    <row spans="1:3" r="37">
      <c s="4" r="A37" t="s">
        <v>190</v>
      </c>
      <c s="6" r="B37" t="n">
        <v>2830</v>
      </c>
      <c s="6" r="C37" t="n">
        <v>1613</v>
      </c>
    </row>
    <row spans="1:3" r="38">
      <c s="4" r="A38" t="s">
        <v>191</v>
      </c>
      <c s="6" r="B38" t="n">
        <v>-2881</v>
      </c>
      <c s="6" r="C38" t="n">
        <v>-236506</v>
      </c>
    </row>
    <row spans="1:3" r="39">
      <c s="3" r="A39" t="s">
        <v>192</v>
      </c>
    </row>
    <row spans="1:3" r="40">
      <c s="4" r="A40" t="s">
        <v>193</v>
      </c>
      <c s="6" r="B40" t="n">
        <v>-38191</v>
      </c>
      <c s="6" r="C40" t="n">
        <v>46473</v>
      </c>
    </row>
    <row spans="1:3" r="41">
      <c s="4" r="A41" t="s">
        <v>194</v>
      </c>
      <c s="6" r="B41" t="n">
        <v>4620</v>
      </c>
      <c s="6" r="C41" t="n">
        <v>-3030</v>
      </c>
    </row>
    <row spans="1:3" r="42">
      <c s="4" r="A42" t="s">
        <v>195</v>
      </c>
      <c s="6" r="B42" t="n">
        <v>23317</v>
      </c>
      <c s="6" r="C42" t="n">
        <v>174265</v>
      </c>
    </row>
    <row spans="1:3" r="43">
      <c s="4" r="A43" t="s">
        <v>196</v>
      </c>
      <c s="6" r="C43" t="n">
        <v>-4432</v>
      </c>
    </row>
    <row spans="1:3" r="44">
      <c s="4" r="A44" t="s">
        <v>197</v>
      </c>
      <c s="6" r="C44" t="n">
        <v>5014</v>
      </c>
    </row>
    <row spans="1:3" r="45">
      <c s="4" r="A45" t="s">
        <v>198</v>
      </c>
      <c s="6" r="B45" t="n">
        <v>-18612</v>
      </c>
      <c s="6" r="C45" t="n">
        <v>-1166</v>
      </c>
    </row>
    <row spans="1:3" r="46">
      <c s="4" r="A46" t="s">
        <v>199</v>
      </c>
      <c s="6" r="C46" t="n">
        <v>-1215</v>
      </c>
    </row>
    <row spans="1:3" r="47">
      <c s="4" r="A47" t="s">
        <v>200</v>
      </c>
      <c s="6" r="C47" t="n">
        <v>957</v>
      </c>
    </row>
    <row spans="1:3" r="48">
      <c s="4" r="A48" t="s">
        <v>201</v>
      </c>
      <c s="6" r="B48" t="n">
        <v>109</v>
      </c>
    </row>
    <row spans="1:3" r="49">
      <c s="4" r="A49" t="s">
        <v>202</v>
      </c>
      <c s="6" r="B49" t="n">
        <v>-16372</v>
      </c>
    </row>
    <row spans="1:3" r="50">
      <c s="4" r="A50" t="s">
        <v>203</v>
      </c>
      <c s="6" r="B50" t="n">
        <v>-262</v>
      </c>
      <c s="6" r="C50" t="n">
        <v>-143</v>
      </c>
    </row>
    <row spans="1:3" r="51">
      <c s="4" r="A51" t="s">
        <v>204</v>
      </c>
      <c s="6" r="B51" t="n">
        <v>-42</v>
      </c>
      <c s="6" r="C51" t="n">
        <v>-123</v>
      </c>
    </row>
    <row spans="1:3" r="52">
      <c s="4" r="A52" t="s">
        <v>205</v>
      </c>
      <c s="6" r="C52" t="n">
        <v>224</v>
      </c>
    </row>
    <row spans="1:3" r="53">
      <c s="4" r="A53" t="s">
        <v>206</v>
      </c>
      <c s="6" r="B53" t="n">
        <v>12</v>
      </c>
    </row>
    <row spans="1:3" r="54">
      <c s="4" r="A54" t="s">
        <v>207</v>
      </c>
      <c s="6" r="B54" t="n">
        <v>-45421</v>
      </c>
      <c s="6" r="C54" t="n">
        <v>216824</v>
      </c>
    </row>
    <row spans="1:3" r="55">
      <c s="4" r="A55" t="s">
        <v>208</v>
      </c>
      <c s="6" r="B55" t="n">
        <v>-34982</v>
      </c>
      <c s="6" r="C55" t="n">
        <v>-8517</v>
      </c>
    </row>
    <row spans="1:3" r="56">
      <c s="4" r="A56" t="s">
        <v>209</v>
      </c>
      <c s="6" r="B56" t="n">
        <v>56829</v>
      </c>
      <c s="6" r="C56" t="n">
        <v>31707</v>
      </c>
    </row>
    <row spans="1:3" r="57">
      <c s="4" r="A57" t="s">
        <v>210</v>
      </c>
      <c s="6" r="B57" t="n">
        <v>21847</v>
      </c>
      <c s="6" r="C57" t="n">
        <v>23190</v>
      </c>
    </row>
    <row spans="1:3" r="58">
      <c s="3" r="A58" t="s">
        <v>211</v>
      </c>
    </row>
    <row spans="1:3" r="59">
      <c s="4" r="A59" t="s">
        <v>212</v>
      </c>
      <c s="6" r="B59" t="n">
        <v>6375</v>
      </c>
      <c s="6" r="C59" t="n">
        <v>4711</v>
      </c>
    </row>
    <row spans="1:3" r="60">
      <c s="4" r="A60" t="s">
        <v>213</v>
      </c>
      <c s="6" r="B60" t="n">
        <v>2080</v>
      </c>
      <c s="6" r="C60" t="n">
        <v>2140</v>
      </c>
    </row>
    <row spans="1:3" r="61">
      <c s="3" r="A61" t="s">
        <v>214</v>
      </c>
    </row>
    <row spans="1:3" r="62">
      <c s="4" r="A62" t="s">
        <v>215</v>
      </c>
      <c s="6" r="B62" t="n">
        <v>2537</v>
      </c>
      <c s="6" r="C62" t="n">
        <v>2777</v>
      </c>
    </row>
    <row spans="1:3" r="63">
      <c s="4" r="A63" t="s">
        <v>216</v>
      </c>
      <c s="6" r="C63" t="n">
        <v>41</v>
      </c>
    </row>
    <row spans="1:3" r="64">
      <c s="4" r="A64" t="s">
        <v>217</v>
      </c>
      <c s="7" r="B64" t="n">
        <v>5458</v>
      </c>
      <c s="6" r="C64" t="n">
        <v>962</v>
      </c>
    </row>
    <row spans="1:3" r="65">
      <c s="4" r="A65" t="s">
        <v>218</v>
      </c>
      <c s="7" r="C65" t="n">
        <v>100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SECURITIES</vt:lpstr>
      <vt:lpstr>LOANS AND ALLOWANCE FOR LOAN LO</vt:lpstr>
      <vt:lpstr>DERIVATIVE FINANCIAL INSTRUMENT</vt:lpstr>
      <vt:lpstr>Borrowings</vt:lpstr>
      <vt:lpstr>STOCKHOLDERS' EQUITY</vt:lpstr>
      <vt:lpstr>REGULATORY MATTERS</vt:lpstr>
      <vt:lpstr>EARNINGS PER SHARE</vt:lpstr>
      <vt:lpstr>FAIR VALUE</vt:lpstr>
      <vt:lpstr>COMMITMENTS AND CREDIT RISK</vt:lpstr>
      <vt:lpstr>LEGAL MATTERS</vt:lpstr>
      <vt:lpstr>Subsequent Events</vt:lpstr>
      <vt:lpstr>BASIS OF PRESENTATION (Policies</vt:lpstr>
      <vt:lpstr>SECURITIES (Tables)</vt:lpstr>
      <vt:lpstr>LOANS AND ALLOWANCE FOR LOAN 22</vt:lpstr>
      <vt:lpstr>DERIVATIVE FINANCIAL INSTRUME23</vt:lpstr>
      <vt:lpstr>Borrowings (Tables)</vt:lpstr>
      <vt:lpstr>STOCKHOLDERS' EQUITY (Tables)</vt:lpstr>
      <vt:lpstr>REGULATORY MATTERS (Tables)</vt:lpstr>
      <vt:lpstr>EARNINGS PER SHARE (Tables)</vt:lpstr>
      <vt:lpstr>FAIR VALUE (Tables)</vt:lpstr>
      <vt:lpstr>COMMITMENTS AND CREDIT RISK (Ta</vt:lpstr>
      <vt:lpstr>Securities - Amortized Cost and</vt:lpstr>
      <vt:lpstr>Securities - Amortized Cost a31</vt:lpstr>
      <vt:lpstr>Securities - Fair Value and Amo</vt:lpstr>
      <vt:lpstr>Securities - Additional Informa</vt:lpstr>
      <vt:lpstr>Securities - Summary of Gross U</vt:lpstr>
      <vt:lpstr>Securities - Proceeds from Sale</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Derivative Financial Instrume44</vt:lpstr>
      <vt:lpstr>Derivative Financial Instrume45</vt:lpstr>
      <vt:lpstr>Derivative Financial Instrume46</vt:lpstr>
      <vt:lpstr>Derivative Financial Instrume47</vt:lpstr>
      <vt:lpstr>Borrowings - Schedule of Federa</vt:lpstr>
      <vt:lpstr>Borrowings - Additional Informa</vt:lpstr>
      <vt:lpstr>Borrowings - Schedule of Borrow</vt:lpstr>
      <vt:lpstr>Borrowings - Summary of Federal</vt:lpstr>
      <vt:lpstr>Stockholders' Equity - Addition</vt:lpstr>
      <vt:lpstr>Stockholders' Equity - Summary </vt:lpstr>
      <vt:lpstr>Stockholders' Equity - Componen</vt:lpstr>
      <vt:lpstr>Regulatory Matters - Additional</vt:lpstr>
      <vt:lpstr>Regulatory Matters - Summary of</vt:lpstr>
      <vt:lpstr>Earnings Per Share - Summary of</vt:lpstr>
      <vt:lpstr>Earnings Per Share - Additional</vt:lpstr>
      <vt:lpstr>Fair Value - Assets and Liabili</vt:lpstr>
      <vt:lpstr>Fair Value - Additional Informa</vt:lpstr>
      <vt:lpstr>Fair Value - Summary of Assets </vt:lpstr>
      <vt:lpstr>Fair Value - Summary of Additio</vt:lpstr>
      <vt:lpstr>Fair Value - Carrying Amount an</vt:lpstr>
      <vt:lpstr>Commitments and Credit Risk - S</vt:lpstr>
      <vt:lpstr>Commitments and Credit Risk - A</vt:lpstr>
      <vt:lpstr>Legal Matter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5:25Z</dcterms:created>
  <dcterms:modified xmlns:dcterms="http://purl.org/dc/terms/" xmlns:xsi="http://www.w3.org/2001/XMLSchema-instance" xsi:type="dcterms:W3CDTF">2016-11-14T16:35:25Z</dcterms:modified>
  <dc:title xmlns:dc="http://purl.org/dc/elements/1.1/">Untitled</dc:title>
  <dc:description xmlns:dc="http://purl.org/dc/elements/1.1/"/>
  <dc:subject xmlns:dc="http://purl.org/dc/elements/1.1/"/>
  <cp:keywords/>
  <cp:category/>
</cp:coreProperties>
</file>